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ABG Profit Participation Arrang" sheetId="9" state="visible" r:id="rId9"/>
    <sheet xmlns:r="http://schemas.openxmlformats.org/officeDocument/2006/relationships" name="Inventory" sheetId="10" state="visible" r:id="rId10"/>
    <sheet xmlns:r="http://schemas.openxmlformats.org/officeDocument/2006/relationships" name="Prepayments and Other Current A" sheetId="11" state="visible" r:id="rId11"/>
    <sheet xmlns:r="http://schemas.openxmlformats.org/officeDocument/2006/relationships" name="Investments"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Convertible Notes" sheetId="18" state="visible" r:id="rId18"/>
    <sheet xmlns:r="http://schemas.openxmlformats.org/officeDocument/2006/relationships" name="Senior Facility" sheetId="19" state="visible" r:id="rId19"/>
    <sheet xmlns:r="http://schemas.openxmlformats.org/officeDocument/2006/relationships" name="Warrant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General and Administrative Expe" sheetId="26" state="visible" r:id="rId26"/>
    <sheet xmlns:r="http://schemas.openxmlformats.org/officeDocument/2006/relationships" name="Supplemental Cash Flow Informat" sheetId="27" state="visible" r:id="rId27"/>
    <sheet xmlns:r="http://schemas.openxmlformats.org/officeDocument/2006/relationships" name="Related Party Transactions" sheetId="28" state="visible" r:id="rId28"/>
    <sheet xmlns:r="http://schemas.openxmlformats.org/officeDocument/2006/relationships" name="Financial Instruments" sheetId="29" state="visible" r:id="rId29"/>
    <sheet xmlns:r="http://schemas.openxmlformats.org/officeDocument/2006/relationships" name="Fair Value Measurement" sheetId="30" state="visible" r:id="rId30"/>
    <sheet xmlns:r="http://schemas.openxmlformats.org/officeDocument/2006/relationships" name="Business 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y (Tables)" sheetId="35" state="visible" r:id="rId35"/>
    <sheet xmlns:r="http://schemas.openxmlformats.org/officeDocument/2006/relationships" name="Prepayments and Other Current_2" sheetId="36" state="visible" r:id="rId36"/>
    <sheet xmlns:r="http://schemas.openxmlformats.org/officeDocument/2006/relationships" name="Investments (Tables)" sheetId="37" state="visible" r:id="rId37"/>
    <sheet xmlns:r="http://schemas.openxmlformats.org/officeDocument/2006/relationships" name="Allowance for Credit Losses (Ta"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Accrued Expenses and Other Cu_2" sheetId="42" state="visible" r:id="rId42"/>
    <sheet xmlns:r="http://schemas.openxmlformats.org/officeDocument/2006/relationships" name="Convertible Notes (Tables)" sheetId="43" state="visible" r:id="rId43"/>
    <sheet xmlns:r="http://schemas.openxmlformats.org/officeDocument/2006/relationships" name="Senior Facility (Tables)" sheetId="44" state="visible" r:id="rId44"/>
    <sheet xmlns:r="http://schemas.openxmlformats.org/officeDocument/2006/relationships" name="Warrant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Commitments and Contingencies (" sheetId="49" state="visible" r:id="rId49"/>
    <sheet xmlns:r="http://schemas.openxmlformats.org/officeDocument/2006/relationships" name="General and Administrative Ex_2" sheetId="50" state="visible" r:id="rId50"/>
    <sheet xmlns:r="http://schemas.openxmlformats.org/officeDocument/2006/relationships" name="Supplemental Cash Flow Inform_2" sheetId="51" state="visible" r:id="rId51"/>
    <sheet xmlns:r="http://schemas.openxmlformats.org/officeDocument/2006/relationships" name="Fair Value Measurement (Tables)" sheetId="52" state="visible" r:id="rId52"/>
    <sheet xmlns:r="http://schemas.openxmlformats.org/officeDocument/2006/relationships" name="Business Segment Information (T"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BG Profit Participation Arra_2" sheetId="56" state="visible" r:id="rId56"/>
    <sheet xmlns:r="http://schemas.openxmlformats.org/officeDocument/2006/relationships" name="Inventory - Schedule of Invento" sheetId="57" state="visible" r:id="rId57"/>
    <sheet xmlns:r="http://schemas.openxmlformats.org/officeDocument/2006/relationships" name="Inventory - Schedule of Inven_2" sheetId="58" state="visible" r:id="rId58"/>
    <sheet xmlns:r="http://schemas.openxmlformats.org/officeDocument/2006/relationships" name="Inventory - Additional Informat" sheetId="59" state="visible" r:id="rId59"/>
    <sheet xmlns:r="http://schemas.openxmlformats.org/officeDocument/2006/relationships" name="Prepayments and Other Current_3" sheetId="60" state="visible" r:id="rId60"/>
    <sheet xmlns:r="http://schemas.openxmlformats.org/officeDocument/2006/relationships" name="Investments - Summary of Long-t" sheetId="61" state="visible" r:id="rId61"/>
    <sheet xmlns:r="http://schemas.openxmlformats.org/officeDocument/2006/relationships" name="Investments - Additional Inform" sheetId="62" state="visible" r:id="rId62"/>
    <sheet xmlns:r="http://schemas.openxmlformats.org/officeDocument/2006/relationships" name="Investments - Summary of Owners" sheetId="63" state="visible" r:id="rId63"/>
    <sheet xmlns:r="http://schemas.openxmlformats.org/officeDocument/2006/relationships" name="Investments - Summary of Financ" sheetId="64" state="visible" r:id="rId64"/>
    <sheet xmlns:r="http://schemas.openxmlformats.org/officeDocument/2006/relationships" name="Allowance for Credit Losses - S" sheetId="65" state="visible" r:id="rId65"/>
    <sheet xmlns:r="http://schemas.openxmlformats.org/officeDocument/2006/relationships" name="Allowance for Credit Losses - A" sheetId="66" state="visible" r:id="rId66"/>
    <sheet xmlns:r="http://schemas.openxmlformats.org/officeDocument/2006/relationships" name="Allowance for Credit Losses -_2" sheetId="67" state="visible" r:id="rId67"/>
    <sheet xmlns:r="http://schemas.openxmlformats.org/officeDocument/2006/relationships" name="Property and Equipment, Net - S" sheetId="68" state="visible" r:id="rId68"/>
    <sheet xmlns:r="http://schemas.openxmlformats.org/officeDocument/2006/relationships" name="Goodwill - Schedule of Change i" sheetId="69" state="visible" r:id="rId69"/>
    <sheet xmlns:r="http://schemas.openxmlformats.org/officeDocument/2006/relationships" name="Goodwill - Additional Informati" sheetId="70" state="visible" r:id="rId70"/>
    <sheet xmlns:r="http://schemas.openxmlformats.org/officeDocument/2006/relationships" name="Intangible Assets - Schedule of" sheetId="71" state="visible" r:id="rId71"/>
    <sheet xmlns:r="http://schemas.openxmlformats.org/officeDocument/2006/relationships" name="Intangible Assets - Additional " sheetId="72" state="visible" r:id="rId72"/>
    <sheet xmlns:r="http://schemas.openxmlformats.org/officeDocument/2006/relationships" name="Intangible Assets - Schedule _2"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Convertible Notes - Additional " sheetId="76" state="visible" r:id="rId76"/>
    <sheet xmlns:r="http://schemas.openxmlformats.org/officeDocument/2006/relationships" name="Convertible Notes - Schedule of" sheetId="77" state="visible" r:id="rId77"/>
    <sheet xmlns:r="http://schemas.openxmlformats.org/officeDocument/2006/relationships" name="Convertible Notes - Schedule _2" sheetId="78" state="visible" r:id="rId78"/>
    <sheet xmlns:r="http://schemas.openxmlformats.org/officeDocument/2006/relationships" name="Senior Facility - Additional In" sheetId="79" state="visible" r:id="rId79"/>
    <sheet xmlns:r="http://schemas.openxmlformats.org/officeDocument/2006/relationships" name="Senior Facility - Schedule of C" sheetId="80" state="visible" r:id="rId80"/>
    <sheet xmlns:r="http://schemas.openxmlformats.org/officeDocument/2006/relationships" name="Senior Facility - Schedule of I" sheetId="81" state="visible" r:id="rId81"/>
    <sheet xmlns:r="http://schemas.openxmlformats.org/officeDocument/2006/relationships" name="Senior Facility - Schedule of_2" sheetId="82" state="visible" r:id="rId82"/>
    <sheet xmlns:r="http://schemas.openxmlformats.org/officeDocument/2006/relationships" name="Registered Offering and Warrant" sheetId="83" state="visible" r:id="rId83"/>
    <sheet xmlns:r="http://schemas.openxmlformats.org/officeDocument/2006/relationships" name="Registered Offering and Warra_2" sheetId="84" state="visible" r:id="rId84"/>
    <sheet xmlns:r="http://schemas.openxmlformats.org/officeDocument/2006/relationships" name="Registered Offering and Warra_3" sheetId="85" state="visible" r:id="rId85"/>
    <sheet xmlns:r="http://schemas.openxmlformats.org/officeDocument/2006/relationships" name="Stockholders' Equity - Summary " sheetId="86" state="visible" r:id="rId86"/>
    <sheet xmlns:r="http://schemas.openxmlformats.org/officeDocument/2006/relationships" name="Stockholders' Equity - Summar_2" sheetId="87" state="visible" r:id="rId87"/>
    <sheet xmlns:r="http://schemas.openxmlformats.org/officeDocument/2006/relationships" name="Stockholders' Equity - Addition" sheetId="88" state="visible" r:id="rId88"/>
    <sheet xmlns:r="http://schemas.openxmlformats.org/officeDocument/2006/relationships" name="Stock-Based Compensation - Addi"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Accumulated Other Comprehensi_3"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Revenue from Contracts with C_2" sheetId="97" state="visible" r:id="rId97"/>
    <sheet xmlns:r="http://schemas.openxmlformats.org/officeDocument/2006/relationships" name="General and Administrative Ex_3"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Related Party Transactions - Ad" sheetId="101" state="visible" r:id="rId101"/>
    <sheet xmlns:r="http://schemas.openxmlformats.org/officeDocument/2006/relationships" name="Financial Instruments - Additio" sheetId="102" state="visible" r:id="rId102"/>
    <sheet xmlns:r="http://schemas.openxmlformats.org/officeDocument/2006/relationships" name="Fair Value Measurement - Schedu" sheetId="103" state="visible" r:id="rId103"/>
    <sheet xmlns:r="http://schemas.openxmlformats.org/officeDocument/2006/relationships" name="Fair Value Measurement - Summar" sheetId="104" state="visible" r:id="rId104"/>
    <sheet xmlns:r="http://schemas.openxmlformats.org/officeDocument/2006/relationships" name="Fair Value Measurement - Summ_2"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 _2" sheetId="107" state="visible" r:id="rId107"/>
    <sheet xmlns:r="http://schemas.openxmlformats.org/officeDocument/2006/relationships" name="Business Segment Information _3" sheetId="108" state="visible" r:id="rId108"/>
    <sheet xmlns:r="http://schemas.openxmlformats.org/officeDocument/2006/relationships" name="Business Segment Information _4" sheetId="109" state="visible" r:id="rId109"/>
    <sheet xmlns:r="http://schemas.openxmlformats.org/officeDocument/2006/relationships" name="Business Segment Information _5" sheetId="110" state="visible" r:id="rId110"/>
    <sheet xmlns:r="http://schemas.openxmlformats.org/officeDocument/2006/relationships" name="Business Segment Information _6" sheetId="111" state="visible" r:id="rId111"/>
    <sheet xmlns:r="http://schemas.openxmlformats.org/officeDocument/2006/relationships" name="Business Segment Information _7" sheetId="112" state="visible" r:id="rId112"/>
    <sheet xmlns:r="http://schemas.openxmlformats.org/officeDocument/2006/relationships" name="Subsequent Events - Additional " sheetId="113" state="visible" r:id="rId113"/>
  </sheets>
  <definedNames/>
  <calcPr calcId="124519" fullCalcOnLoad="1"/>
</workbook>
</file>

<file path=xl/sharedStrings.xml><?xml version="1.0" encoding="utf-8"?>
<sst xmlns="http://schemas.openxmlformats.org/spreadsheetml/2006/main" uniqueCount="947">
  <si>
    <t>Document and Entity Information - shares</t>
  </si>
  <si>
    <t>3 Months Ended</t>
  </si>
  <si>
    <t>Mar. 31, 2020</t>
  </si>
  <si>
    <t>May 11,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TLRY</t>
  </si>
  <si>
    <t>Entity Registrant Name</t>
  </si>
  <si>
    <t>Tilray, Inc.</t>
  </si>
  <si>
    <t>Entity Central Index Key</t>
  </si>
  <si>
    <t>0001731348</t>
  </si>
  <si>
    <t>Current Fiscal Year End Date</t>
  </si>
  <si>
    <t>--12-31</t>
  </si>
  <si>
    <t>Entity Filer Category</t>
  </si>
  <si>
    <t>Large Accelerated Filer</t>
  </si>
  <si>
    <t>Entity Emerging Growth Company</t>
  </si>
  <si>
    <t>Entity Small Business</t>
  </si>
  <si>
    <t>Entity Current Reporting Status</t>
  </si>
  <si>
    <t>Yes</t>
  </si>
  <si>
    <t>Entity Shell Company</t>
  </si>
  <si>
    <t>Entity File Number</t>
  </si>
  <si>
    <t>001-38594</t>
  </si>
  <si>
    <t>Entity Tax Identification Number</t>
  </si>
  <si>
    <t>82-4310622</t>
  </si>
  <si>
    <t>Entity Address, Address Line One</t>
  </si>
  <si>
    <t>1100 Maughan Road</t>
  </si>
  <si>
    <t>Entity Address, City or Town</t>
  </si>
  <si>
    <t>Nanaimo</t>
  </si>
  <si>
    <t>Entity Address, State or Province</t>
  </si>
  <si>
    <t>BC</t>
  </si>
  <si>
    <t>Entity Address, Country</t>
  </si>
  <si>
    <t>CA</t>
  </si>
  <si>
    <t>Entity Address, Postal Zip Code</t>
  </si>
  <si>
    <t>V9X IJ2</t>
  </si>
  <si>
    <t>City Area Code</t>
  </si>
  <si>
    <t>844</t>
  </si>
  <si>
    <t>Local Phone Number</t>
  </si>
  <si>
    <t>845-7291</t>
  </si>
  <si>
    <t>Entity Interactive Data Current</t>
  </si>
  <si>
    <t xml:space="preserve"> Yes</t>
  </si>
  <si>
    <t>Title of 12(b) Security</t>
  </si>
  <si>
    <t>Class 2 Common Stock, $0.0001 par value per share</t>
  </si>
  <si>
    <t>Security Exchange Name</t>
  </si>
  <si>
    <t>NASDAQ</t>
  </si>
  <si>
    <t>Entity Incorporation, State or Country Code</t>
  </si>
  <si>
    <t>DE</t>
  </si>
  <si>
    <t>Document Quarterly Report</t>
  </si>
  <si>
    <t>true</t>
  </si>
  <si>
    <t>Document Transition Report</t>
  </si>
  <si>
    <t>Class 1 Common Stock [Member]</t>
  </si>
  <si>
    <t>Entity Common Stock, Shares Outstanding</t>
  </si>
  <si>
    <t>Class 2 Common Stock [Member]</t>
  </si>
  <si>
    <t>Condensed Consolidated Balance Sheets - USD ($) $ in Thousands</t>
  </si>
  <si>
    <t>Dec. 31, 2019</t>
  </si>
  <si>
    <t>Current assets</t>
  </si>
  <si>
    <t>Cash and cash equivalents</t>
  </si>
  <si>
    <t>Accounts receivable, net of allowance for credit losses of $595 and provision for sales returns of $1,138 (December 31, 2019 - $615 and $1,400, respectively)</t>
  </si>
  <si>
    <t>Inventory</t>
  </si>
  <si>
    <t>Prepayments and other current assets</t>
  </si>
  <si>
    <t>Total current assets</t>
  </si>
  <si>
    <t>Property and equipment, net</t>
  </si>
  <si>
    <t>Operating lease, right-of-use assets</t>
  </si>
  <si>
    <t>Intangible assets, net</t>
  </si>
  <si>
    <t>Goodwill</t>
  </si>
  <si>
    <t>Equity method investments</t>
  </si>
  <si>
    <t>Other investments</t>
  </si>
  <si>
    <t>Other assets</t>
  </si>
  <si>
    <t>Total assets</t>
  </si>
  <si>
    <t>Current liabilities</t>
  </si>
  <si>
    <t>Accounts payable</t>
  </si>
  <si>
    <t>Accrued expenses and other current liabilities</t>
  </si>
  <si>
    <t>Accrued lease obligations</t>
  </si>
  <si>
    <t>Senior Facility - current</t>
  </si>
  <si>
    <t>Warrant liability</t>
  </si>
  <si>
    <t>Total current liabilities</t>
  </si>
  <si>
    <t>Deferred tax liability</t>
  </si>
  <si>
    <t>Convertible notes, net of issuance costs</t>
  </si>
  <si>
    <t>Senior Facility, net of transaction costs</t>
  </si>
  <si>
    <t>Other liabilities</t>
  </si>
  <si>
    <t>Total liabilities</t>
  </si>
  <si>
    <t>Commitments and contingencies (refer to Note 17)</t>
  </si>
  <si>
    <t xml:space="preserve"> </t>
  </si>
  <si>
    <t>Stockholders’ equity</t>
  </si>
  <si>
    <t>Additional paid-in capital</t>
  </si>
  <si>
    <t>Accumulated other comprehensive (loss) income</t>
  </si>
  <si>
    <t>Accumulated deficit</t>
  </si>
  <si>
    <t>Total stockholders’ equity</t>
  </si>
  <si>
    <t>Total liabilities and stockholders’ equity</t>
  </si>
  <si>
    <t>Class 1 common stock [Member]</t>
  </si>
  <si>
    <t>Common stock value</t>
  </si>
  <si>
    <t>Class 2 common stock [Member]</t>
  </si>
  <si>
    <t>Condensed Consolidated Balance Sheets (Parenthetical) - USD ($) $ in Thousands</t>
  </si>
  <si>
    <t>Allowance for doubtful accounts receivable</t>
  </si>
  <si>
    <t>Provision for sales returns</t>
  </si>
  <si>
    <t>Common stock, par value</t>
  </si>
  <si>
    <t>Common stock, shares authorized</t>
  </si>
  <si>
    <t>Common stock, shares issued</t>
  </si>
  <si>
    <t>Common stock, shares outstanding</t>
  </si>
  <si>
    <t>Condensed Consolidated Statements of Net Loss and Comprehensive Loss - USD ($) $ in Thousands</t>
  </si>
  <si>
    <t>Mar. 31, 2019</t>
  </si>
  <si>
    <t>Revenue</t>
  </si>
  <si>
    <t>Gross profit</t>
  </si>
  <si>
    <t>General and administrative expenses</t>
  </si>
  <si>
    <t>Sales and marketing expenses</t>
  </si>
  <si>
    <t>Research and development expenses</t>
  </si>
  <si>
    <t>Stock-based compensation expenses</t>
  </si>
  <si>
    <t>Depreciation and amortization expenses</t>
  </si>
  <si>
    <t>Impairment of assets</t>
  </si>
  <si>
    <t>Acquisition-related expenses, net</t>
  </si>
  <si>
    <t>Loss from equity method investments</t>
  </si>
  <si>
    <t>Operating loss</t>
  </si>
  <si>
    <t>Foreign exchange loss, net</t>
  </si>
  <si>
    <t>Change in fair value of warrant liability</t>
  </si>
  <si>
    <t>Interest expenses, net</t>
  </si>
  <si>
    <t>Finance income from ABG</t>
  </si>
  <si>
    <t>Other expense (income), net</t>
  </si>
  <si>
    <t>Loss before income taxes</t>
  </si>
  <si>
    <t>Deferred income tax recoveries</t>
  </si>
  <si>
    <t>Current income tax expenses (benefit)</t>
  </si>
  <si>
    <t>Net loss</t>
  </si>
  <si>
    <t>Net loss per share - basic and diluted</t>
  </si>
  <si>
    <t>Weighted average shares used in computation of net loss per share - basic and diluted</t>
  </si>
  <si>
    <t>Foreign currency translation loss, net</t>
  </si>
  <si>
    <t>Unrealized (loss) gain on available-for-sale debt securities</t>
  </si>
  <si>
    <t>Other comprehensive loss</t>
  </si>
  <si>
    <t>Comprehensive loss</t>
  </si>
  <si>
    <t>Product Costs [Member]</t>
  </si>
  <si>
    <t>Cost of sales</t>
  </si>
  <si>
    <t>Inventory Valuation Adjustments [Member]</t>
  </si>
  <si>
    <t>Consolidated Statements of Stockholders' Equity (Deficit) - USD ($) $ in Thousands</t>
  </si>
  <si>
    <t>Total</t>
  </si>
  <si>
    <t>ABG [Member]</t>
  </si>
  <si>
    <t>Natura Naturals Inc [Member]</t>
  </si>
  <si>
    <t>Manitoba Harvest U S L L C [Member]</t>
  </si>
  <si>
    <t>Common Stock [Member]</t>
  </si>
  <si>
    <t>Common Stock [Member]ABG [Member]</t>
  </si>
  <si>
    <t>Common Stock [Member]Natura Naturals Inc [Member]</t>
  </si>
  <si>
    <t>Common Stock [Member]Manitoba Harvest U S L L C [Member]</t>
  </si>
  <si>
    <t>Additional Paid-In Capital [Member]</t>
  </si>
  <si>
    <t>Additional Paid-In Capital [Member]ABG [Member]</t>
  </si>
  <si>
    <t>Additional Paid-In Capital [Member]Natura Naturals Inc [Member]</t>
  </si>
  <si>
    <t>Additional Paid-In Capital [Member]Manitoba Harvest U S L L C [Member]</t>
  </si>
  <si>
    <t>Accumulated Other Comprehensive (loss) Income [Member]</t>
  </si>
  <si>
    <t>Accumulated Deficit [Member]</t>
  </si>
  <si>
    <t>Accumulated Deficit [Member]ABG [Member]</t>
  </si>
  <si>
    <t>Beginning Balance at Dec. 31, 2018</t>
  </si>
  <si>
    <t>Cumulative effect adjustment from transition to | ASU 2016-01 [Member]</t>
  </si>
  <si>
    <t>Cumulative effect adjustment from transition to | ASC 842 [Member]</t>
  </si>
  <si>
    <t>Shares issued for acquisition</t>
  </si>
  <si>
    <t>Shares issued for acquisition, shares</t>
  </si>
  <si>
    <t>ABG finance receivable, net of finance income</t>
  </si>
  <si>
    <t>Shares issued under stock-based compensation plans</t>
  </si>
  <si>
    <t>Shares issued under stock-based compensation plans, shares</t>
  </si>
  <si>
    <t>Shares issued for employee compensation</t>
  </si>
  <si>
    <t>Shares issued for employee compensation, shares</t>
  </si>
  <si>
    <t>Other comprehensive (loss) income</t>
  </si>
  <si>
    <t>Ending Balance at Mar. 31, 2019</t>
  </si>
  <si>
    <t>Ending Balance, Shares at Mar. 31, 2019</t>
  </si>
  <si>
    <t>Beginning Balance at Dec. 31, 2019</t>
  </si>
  <si>
    <t>Proceeds from ABG Profit Participation Arrangement</t>
  </si>
  <si>
    <t>Write-off of ABG finance receivable</t>
  </si>
  <si>
    <t>Escrow shares released from downstream merger</t>
  </si>
  <si>
    <t>Escrow shares released shares from downstream merger, shares</t>
  </si>
  <si>
    <t>Shares issued for common stock at-the-market, net of issuance costs</t>
  </si>
  <si>
    <t>Shares issued for common stock at-the-market, net of issuance costs, shares</t>
  </si>
  <si>
    <t>Shares issued under registered offering, net of issuance costs</t>
  </si>
  <si>
    <t>Shares issued under registered offering, net of issuance costs, Shares</t>
  </si>
  <si>
    <t>Shares issued for exercise of pre-funded warrants</t>
  </si>
  <si>
    <t>Shares issued for exercise of pre-funded warrants. Shares</t>
  </si>
  <si>
    <t>Ending Balance at Mar. 31, 2020</t>
  </si>
  <si>
    <t>Ending Balance, Shares at Mar. 31, 2020</t>
  </si>
  <si>
    <t>Consolidated Statements of Stockholders' Equity (Deficit) (Parenthetical) $ in Thousands</t>
  </si>
  <si>
    <t>Mar. 31, 2019USD ($)</t>
  </si>
  <si>
    <t>Finance income</t>
  </si>
  <si>
    <t>Condensed Consolidated Statements of Cash Flows - USD ($) $ in Thousands</t>
  </si>
  <si>
    <t>Operating activities</t>
  </si>
  <si>
    <t>Adjusted for the following items:</t>
  </si>
  <si>
    <t>Inventory valuation adjustments</t>
  </si>
  <si>
    <t>Loss (gain) from equity investments measured at fair value</t>
  </si>
  <si>
    <t>Loss from sale of investment</t>
  </si>
  <si>
    <t>Interest on debt securities</t>
  </si>
  <si>
    <t>Deferred taxes</t>
  </si>
  <si>
    <t>Amortization of discount on convertible notes</t>
  </si>
  <si>
    <t>Amortization of transaction costs on Senior Facility</t>
  </si>
  <si>
    <t>Foreign currency (gain) loss</t>
  </si>
  <si>
    <t>Accretion related to obligations under finance leases</t>
  </si>
  <si>
    <t>Issuance costs on registered offering recorded to net loss</t>
  </si>
  <si>
    <t>Credit loss expenses</t>
  </si>
  <si>
    <t>Loss on disposal of property and equipment</t>
  </si>
  <si>
    <t>Other non-cash items</t>
  </si>
  <si>
    <t>Changes in non-cash working capital:</t>
  </si>
  <si>
    <t>Accounts receivable</t>
  </si>
  <si>
    <t>Net cash used in operating activities</t>
  </si>
  <si>
    <t>Investing activities</t>
  </si>
  <si>
    <t>Business combinations, net of cash acquired</t>
  </si>
  <si>
    <t>Change in deposits and other assets</t>
  </si>
  <si>
    <t>Purchases of short-term and other investments</t>
  </si>
  <si>
    <t>Proceeds from the sale of other investments</t>
  </si>
  <si>
    <t>Purchases of property and equipment</t>
  </si>
  <si>
    <t>Proceeds from disposal of property and equipment</t>
  </si>
  <si>
    <t>Purchases of intangible assets</t>
  </si>
  <si>
    <t>Net cash used in investing activities</t>
  </si>
  <si>
    <t>Financing activities</t>
  </si>
  <si>
    <t>Proceeds from at-the-market equity offering, net of costs</t>
  </si>
  <si>
    <t>Proceeds from issuance of registered offering, net of issuance costs</t>
  </si>
  <si>
    <t>Payment of ABG finance liability</t>
  </si>
  <si>
    <t>Proceeds from exercise of stock options</t>
  </si>
  <si>
    <t>Payment of obligations under finance lease</t>
  </si>
  <si>
    <t>Payment on the settlement of stock options</t>
  </si>
  <si>
    <t>Proceeds from issuance of Senior Facility, net of transaction costs</t>
  </si>
  <si>
    <t>Repayment of Senior Facility</t>
  </si>
  <si>
    <t>Net cash provided by financing activities</t>
  </si>
  <si>
    <t>Effect of foreign currency translation on cash and cash equivalents</t>
  </si>
  <si>
    <t>Increase (decrease) in cash and cash equivalents</t>
  </si>
  <si>
    <t>Cash and cash equivalents, beginning of period</t>
  </si>
  <si>
    <t>Cash and cash equivalents, end of period</t>
  </si>
  <si>
    <t>Investment In ABG [Member]</t>
  </si>
  <si>
    <t>Investment in ABG Profit Participation Arrangement</t>
  </si>
  <si>
    <t>Summary of Significant Accounting Policies</t>
  </si>
  <si>
    <t>Accounting Policies [Abstract]</t>
  </si>
  <si>
    <t>1.
Summary of Significant Accounting Policies Description of the business Tilray, Inc. and its wholly owned subsidiaries (collectively “Tilray”, the “Company”, “we”, “our”, or “us”) is a medical cannabis research, cultivation, processing and distribution organization, and is one of the leading suppliers of adult-use cannabis in Canada. The Company also markets and distributes food products from hemp seed, offering a broad range of natural and organic food products and ingredients that are sold through retailers and websites globally. Basis of presentation and going concern
The accompanying unaudited condensed consolidated financial statements (the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December 31, 2019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 Company’s ability to continue as a going concern is dependent upon obtaining additional financing to meet anticipated cash needs for working capital and capital expenditures through the next twelve months.
For the three months ended March 31, 2020, the Company reported a consolidated net loss of $184,123 and a net loss of $29,369 for the three months ending March 31, 2019.
For the three months ended March 31, 2020, the Company had negative cash flows used in operating activities of $54,031 and negative cash flows used in operating activities of $24,841 for the three months ended March 31, 2019.
As at March 31, 2020 and December 31, 2019 the Company had working capital of $167,595 and $166,600, respectively, reflecting an increase of $995 for the three months ended March 31, 2020.
Current management forecasts and related assumptions support the view that the Company can adequately manage the operational needs of the business with the additional debt financing of $59,600 secured on February 28, 2020 (refer to Note 12) and net proceeds of $85,289 ($90,439 of gross proceeds) from the registered equity offering on March 17, 2020 (refer to Note 13).
The warrants issued as part of the registered offering prohibit the Company’s ability to issue any additional Class 2 common stock prior to receipt of stockholder approval of the anti-dilution price protection feature, at any price lower than $11.90 per share (as adjusted for stock splits, stock dividends, stock combinations, recapitalizations and similar events). Unless and until the Company receives stockholder approval of the anti-dilution price protection feature, which will be sought at the Company’s Annual Meeting on May 28, 2020, and not prior to June 30, 2020, subject to certain exceptions or warrant holder consent, the Company is generally prohibited from issuing securities for capital raising purposes (including under the at-the-market offering program) or in connection with mergers and acquisitions. Additionally, assuming approval by the Company’s stockholders and so long as the warrants remain outstanding, the Company may only issue up to $20,000 in aggregate gross proceeds under the Company’s at-the-market offering program at prices less than the exercise price of the warrants (currently $5.95 per share), and in no event more than $6,000 per quarter at prices below the exercise price of the warrants, without triggering the warrant’s anti-dilution price protection feature. If the Company’s stockholders do not approve the anti-dilution price protection features, the Company could be prevented from issuing additional securities altogether, which could have a materially adverse effect to the Company’s business. While the Company anticipates receiving approval of the anti-dilution price protection feature at the Annual Meeting of Stockholders on May 28, 2020, at this time, the Company cannot be assured of such approval. On May 4, 2020, the Company submitted an irrevocable 30-day notice for the Additional Draw on the Senior Facility pursuant to the terms of the Senior Facility for $9,900 (refer to Note 12 and Note 25).
Due to uncertainties the Company may face in raising additional equity financing in the future, which may be further impacted by the economic downturn and COVID-19, an additional evaluation of management’s forecasts and plans was conducted to assess the Company’s ability to meet its contractual commitments and obligations over the next twelve months. There remains uncertainty given the unprecedented nature of the COVID-19 pandemic and the impact this may have on management’s assumptions used to develop these forecasts. Currently, management’s forecasts support the Company’s ability to meet all covenant compliance and its contractual obligations in the next twelve months such as payment of interest on the 5% convertible notes (refer to Note 11 and Note 17), payment of principal and interest on the Senior Facility (refer to Note 12 and Note 17), non-cancelable minimum purchase
commitments for inventory (refer to Note 1 7 ), payment of the ABG finance liability (refer to Note 1 7 ), payment of the Company’s lease commitments (refer to Note 1 7 ) and payment of the Company’s Portugal construction commitments (refer to Note 1 7 ).
Should there be additional constraints on access to capital under the at-the-market program, the Company can manage cash-outflows through reduced capital expenditures and managing the operational expenses of the business that pertain to future investments that are discretionary in nature. Accordingly, the Company has concluded it is probable it can implement plans that would effectively mitigate the conditions and events that raise substantial doubt about the entity’s ability to continue as a going concern for the next twelve months.
These financial statements do not include any adjustments to the carrying amount and classification of reported assets, liabilities, revenues or expenses that might be necessary should the Company not be successful with the aforementioned initiatives. Any such adjustments could be material.
Change in comparative presentation
The Company lost its emerging growth company status effective December 31, 2019 and therefore reported as a large accelerated filer in the Annual Financial Statements. As a result, the Company complies with new and revised accounting standards applicable to public companies. In the fourth quarter of 2019, the Company adopted the following accounting pronouncements issued by FASB: ASU 2016-01, Financial Instruments – Overall (Subtopic 825-10): Recognition and Measurement of Financial Assets and Financial Liabilities (“ASU 2016-01”); ASU 2016-02, Leases, codified as ASC 842 (“ASC 842”); ASU 2014-09 Revenue from Contracts with Customers and all subsequent amendments to the ASU, codified as ASC 606 (“ASC 606”); and ASU 2018-07, Compensation – Stock Compensation (Topic 718): Improvements to Nonemployee Share-Based Payment Accounting (“ASU 2018-07”), as described in the Annual Financial Statements, with an effective date of January 1, 2019. The comparative three months ended March 31, 2019 included in the financial statements reflects the new and revised accounting standards and therefore does not mirror the March 31, 2019 interim period condensed consolidated financial statements previously filed. The impact to statements of net loss and comprehensive loss for the three months ended March 31, 2019 is as follows:
Net loss
Other comprehensive (loss) income
Unadjusted
$
(30,301
)
$
933
Impact of adoption of accounting standards:
ASU 2016-01
1,389
(1,389
)
ASC 842
(27
)
—
ASU 2018-07
(430
)
—
ASC 606
—
—
Adjusted
$
(29,369
)
$
(456
)
The statement of net loss and comprehensive loss for the three months ended March 31, 2019 was reclassified to conform to the current period’s presentation. Cost of sales, which was formerly presented as a single line item, is now broken out between product costs and inventory valuation adjustments. Loss on disposal of property and equipment, formerly presented in other expenses (income) is now presented in general and administrative expenses.
Allowance for credit losses In June 2016, the FASB issued ASU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referred to collectively as the new guidance on current expected credit loss (“CECL”). As a result of the adoption of the new CECL guidance on January 1, 2020, the Company has changed its accounting policy for the allowance for credit losses, as it relates to accounts receivable and available-for-sale debt securities. The adoption of the CECL guidance did not have a material impact on the consolidated financial statements at January 1, 2020. Accounts receivable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analyze contracts on an individual basis in situations where such accounts receivables exhibit unique risk characteristics and are not expected to experience similar losses to the rest of their class. Available-for-sale debt securities The Company assesses its available-for-sale debt securities for impairment at each measurement date. When the fair value is less than the amortized cost, the Company assesses whether it intends to sell the security. When it is assessed that the Company will sell the security or the Company will be required to sell before recovery, the difference between the fair value and amortized cost is recorded as an impairment of assets in the statements of net loss and comprehensive loss. When the Company does not intend to sell and it is not more likely than not that the Company will be required to sell before recovery, the Company assesses whether a portion of the unrealized loss is a result of a credit loss. The Company recognizes the portion related to credit loss as credit loss expenses in general and administrative expenses within the statements of net loss and comprehensive loss and the portion of unrealized loss related to factors other than credit losses in other comprehensive loss. The Company determines the best estimate of the present value of cash flows expected to be collected from the available-for-sale debt securities on an individual basis based on past events, current conditions and forecasts relevant to the individual securities. Disclosure framework - fair value measurement In August 2018, the FASB issued ASU 2018-13, Disclosure Framework - Changes to the Disclosure Requirements for Fair Value Measurement (Topic 820) (“ASU 2018-13”). ASU 2018-13 removes (a) the prior requirement to disclose the amount and reason for transfers between Level 1 and Level 2 of the fair value hierarchy contained in ASC Topic 820, (b) the policy for timing of transfers between levels, and (c) the valuation process used for Level 3 fair value measurements. ASU 2018-13 also adds, among other items, a requirement to disclose the range and weighted average of significant unobservable inputs used in Level 3 fair value measurements. The Company adopted ASU 2018-13 effective January 1, 2020 and such adoption did not have a material effect on its financial statements.
Warrants
In March 2020, the Company closed on a registered offering including Class 2 common stock, warrants and pre-funded warrants (refer to Note 13). As a result, the Company has adopted an accounting policy for warrants. Warrants are accounted for in accordance with applicable accounting guidance provided in ASC Topic 815, Derivatives and Hedging – Contracts in Entity's Own Equity (“ASC 815”), as either liabilities or as equity instruments depending on the specific terms of the warrant agreement. The Company's warrants are classified as liabilities and are recorded at fair value. The warrants are subject to remeasurement at each balance sheet date until settlement and any change in fair value is recognized as a component of change in fair value of warrant liability in the statements of net loss and comprehensive loss. Transaction costs allocated to warrants that are presented as a liability are expensed immediately within other expenses (income) in the statements of net loss and comprehensive loss.
Use of estimates and significant estimates
Allowance for credit losses – The Company’s projections of expected credit losses are inherently uncertain, and as a result the Company cannot predict with certainty the amount of such losses. Changes in economic conditions, the risk characteristics and composition of the portfolio, bankruptcy laws, and other factors could impact the actual and projected expected credit losses and the related allowance for credit losses. Actual losses may vary from current estimates. Due to potential COVID-19 disruptions in the marketplace it is possible the Company may experience unforeseen and greater credit losses than anticipated or experienced historically.
Warrant liability – The Company estimates the fair value of the warrant liability using a Monte Carlo pricing model. The Company is required to make assumptions and estimates in determining an appropriate risk-free interest rate, volatility, term, dividend yield and discount due to exercise restrictions and fair value of common stock.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warrants, stock options, restricted stock units (“RSUs”) and restricted stock awards.
In computing diluted earnings per share, common share equivalents are not considered in periods in which a net loss is reported, as the inclusion of the common share equivalents would be anti-dilutive. As of March 31, 2020, there were 21,266,707 common share equivalents with potential dilutive impact (March 31, 2019 – 8,266,509 ). Since the Company is in a net loss for all periods presented in these financial statements, there is no difference between the Company’s basic and diluted net loss per share for the periods p resented. New accounting pronouncements not yet adopted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t>
  </si>
  <si>
    <t>ABG Profit Participation Arrangement</t>
  </si>
  <si>
    <t>Equity [Abstract]</t>
  </si>
  <si>
    <t xml:space="preserve">2.
ABG Profit Participation Arrangement
The Company entered into a Profit Participation Arrangement (“ABG Arrangement”) with ABG Intermediate Holdings 2, LLC (“ABG”) on January 14, 2019 as described in the .
On January 24, 2020, the Company entered into (i) an Amended and Restated Profit Participation Agreement (the “A&amp;R Profit Participation Agreement”) with ABG, which amended and restated in its entirety the Profit Participation Agreement, dated January 14, 2019, and (ii) the First Amendment to Payment Agreement with ABG (the “Payment Agreement Amendment”), which amends the Payment Agreement, dated January 14, 2019. The Company and ABG agreed that Tilray no longer has any obligation to pay the additional consideration with an aggregate value of $83,333 in cash or in shares of Class 2 common stock. In addition, the Company is not entitled to any guaranteed minimum participation rights and beginning January 1, 2020 through December 31, 2028, the Company agreed that it is not entitled to any participation rights until such participation rights with respect to each contract year exceeds $10,000, and in the event the participation rights are achieved, the Company is entitled to the full 49% participation rights.
As a result of entering into the A&amp;R Profit Participation Agreement and the Payment Agreement Amendment, the Company derecognized the ABG finance receivable of $7,011 recorded to impairment of assets through the statements of net loss and comprehensive loss and $28,900 through accumulated deficit in January 2020. </t>
  </si>
  <si>
    <t>Inventory Disclosure [Abstract]</t>
  </si>
  <si>
    <t xml:space="preserve">3 .
Inventory Inventory is comprised of the following items:
March 31, 2020
December 31, 2019
Raw materials
$
20,336
$
15,926
Work-in-process
62,584
53,973
Finished goods
12,666
17,962
Total
$
95,586
$
87,861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Three months ended March 31,
2020
2019
Raw materials
$
85
$
—
Work-in-process
2,853
324
Finished goods
1,106
—
Total
$
4,044
$
324
During the three months ended March 31, 2020, cannabis products were written down by $3,247 (2019 – $324) and hemp products were written down by $797 (2019 – $0). </t>
  </si>
  <si>
    <t>Prepayments and Other Current Assets</t>
  </si>
  <si>
    <t>Prepaid Expense And Other Assets Current [Abstract]</t>
  </si>
  <si>
    <t>4 .
Prepayments and Other Current Assets Prepayments and other current assets are comprised of the following items:
March 31, 2020
December 31, 2019
Deposits
$
20,079
$
25,490
Prepayments
4,376
5,847
Taxes receivable
6,611
6,165
ABG finance receivable - current
—
671
Total
$
31,066
$
38,173</t>
  </si>
  <si>
    <t>Investments</t>
  </si>
  <si>
    <t>Investments Debt And Equity Securities [Abstract]</t>
  </si>
  <si>
    <t>5 .
Investments Other investments Long-term investments are comprised of the following items:
March 31, 2020
December 31, 2019
Equity investments at fair value
$
1,838
$
4,183
Equity investments under measurement alternative
14,232
14,954
Debt securities classified under available-for-sale method
5,180
5,047
Total other investments
$
21,250
$
24,184
Unrealized losses recognized in other expenses (income) during the three months ended March 31, 2020 on equity investments still held at March 31, 2020 is $1,534 (2019 – gain of $1,396). There were no impairments or adjustments to equity investments under the measurement alternative for the three months ended March 31, 2020 and March 31, 2019.
The Company’s debt securities accounted for under the available-for-sale method consists of convertible debt instruments with contractual maturities in 2022. Total unrealized losses of $376 in accumulated other comprehensive income at March 31, 2020 (December 31, 2019 - $302) relates to the long-term available-for-sale debt securities. The Company’s allowance for credit losses on debt securities classified as available-for-sale is $0 at March 31, 2020 (December 31, 2019 – $0) and no related credit loss expenses were recorded during the three months ended March 31, 2020 (March 31, 2019 – $0).
Equity method investments As of March 31, 2020, there are no changes to the status of the Company’s assessment of its joint ventures with Anheuser-Busch InBev (“AB InBev”) in Plain Vanilla Research Limited Partnership (“Fluent”) and the Company’s joint venture with Cannfections Group Inc. (“Cannfections”). During the three months ended March 31, 2020, the Company made no capital contributions to Fluent (2019 - $0). The Company provides production support services to Fluent on a cost recovery basis. For the three months ended March 31, 2020, total fees charged were $1,880 (2019 - $0). Total amounts included in accounts receivable is $1,022 at March 31, 2020 (December 31, 2019 - $388). At March 31, 2020, the maximum exposure to loss is limited to the Company’s equity investment in Fluent. During the three months ended March 31, 2020, the Company made no capital contributions to Cannfections (2019 - $0). At March 31, 2020, the maximum exposure to loss is limited to the Company’s equity investment in Cannfections.
The Company’s ownership interests in its equity method investments as of March 31, 2020 and December 31, 2019 and loss from equity method investments for the three months ended March 31, 2020 were as follows:
Approximate
Carrying value
Gain (loss) from equity method investments for the three months ended
ownership %
March 31, 2020
March 31, 2020
Investment in Fluent
50%
$
5,419
$
(1,819
)
Investment in Cannfections
50%
3,408
71
Total equity method investments
$
8,827
$
(1,748
)
Approximate
Carrying value
Gain (loss) from equity method investments for the three months ended
ownership %
December 31, 2019
March 31, 2019
Investment in Fluent
50%
$
7,836
$
—
Investment in Cannfections
50%
3,612
—
Total equity method investments
$
11,448
$
—
Summary financial information for the equity method investments on an aggregate basis was as follows:
March 31, 2020
December 31, 2019
Current assets
$
11,538
$
13,942
Noncurrent assets
$
4,525
$
4,987
Current liabilities
$
3,472
$
1,561
Noncurrent liabilities
$
—
$
—
Three months ended March 31,
2020
2019
Revenue
$
1,392
$
—
Gross profit
$
583
$
—
Net loss
$
(3,496
)
$
—</t>
  </si>
  <si>
    <t>Allowance for Credit Losses</t>
  </si>
  <si>
    <t>Allowance For Credit Loss [Abstract]</t>
  </si>
  <si>
    <t>6. Accounts receivable The Company maintains an allowance for credit losses at an amount sufficient to absorb losses inherent in the existing accounts receivable portfolio as of the reporting dates based on the estimate of expected net credit losses. The following table provides activity in the allowance for credit losses for the three months ended March 31, 2020:
Allowance for credit losses, January 1, 2020
$
615
Provision for expected credit losses (1)
46
Write-offs charged against allowance
(19
)
Recoveries of amounts previously written off
—
Foreign currency translation adjustment
(47
)
Allowance for credit losses, March 31, 2020
$
595
Accounts receivable balance before allowance for credit losses and provision for sales returns, March 31, 2020
$
40,057
(1)
The provision for expected credit losses is recorded in general and administrative expenses Available-for-sale debt securities The Company holds investments in two available-for-sale debt securities, one of which is in an unrealized loss position. The unrealized loss relates to an investment in the convertible debentures of a recreational cannabis company. The investment has been held by the Company for less than twelve months and is deemed not to have a credit loss. The unrealized loss primarily reflects an extended period of general volatility in the cannabis industry, as well as the more recent volatility in the overall economy due to COVID-19. The Company expects to recover the entire amortized cost basis of the security. The Company does not intend to sell the investment and it is not more likely than not that the Company will be required to sell the investment before recovery of its amortized cost basis. The following table provides the fair value and unrealized loss of the investment at March 31, 2020 and December 31, 2019:
March 31, 2020
December 31, 2019
Fair value
$
900
$
945
Unrealized loss
$
376
$
302</t>
  </si>
  <si>
    <t>Property and Equipment, Net</t>
  </si>
  <si>
    <t>Property Plant And Equipment [Abstract]</t>
  </si>
  <si>
    <t>7 .
Property and Equipment, Net Property and equipment, net consists of the following:
March 31, 2020
December 31, 2019
Land
$
6,117
$
6,417
Buildings and leasehold improvements
109,413
109,172
Laboratory and manufacturing equipment
31,508
31,173
Office and computer equipment
2,514
2,659
Right-of-use ("ROU") assets under finance lease
13,628
14,753
Construction-in-process, not yet available for use
42,590
37,160
205,770
201,334
Less: accumulated depreciation
(18,800
)
(17,117
)
Total
$
186,970
$
184,217
Refer to Note 17 for contractual commitments related to construction-in-process.</t>
  </si>
  <si>
    <t>Goodwill Disclosure [Abstract]</t>
  </si>
  <si>
    <t>8 .
Goodwill The following table shows the change in carrying amount of goodwill:
Hemp
Cannabis
Total
Balance as of December 31, 2019
$
133,314
$
29,937
$
163,251
Foreign currency translation adjustment
(10,097
)
(2,284
)
(12,381
)
Balance as of March 31, 2020
$
123,217
$
27,653
$
150,870
Goodwill is tested for impairment annually, or more frequently when events or circumstances indicate that impairment may have occurred. At March 31, 2020, the Company determined the hemp reporting unit, representing $123,217 of the $150,870 total goodwill, was at risk of having a carrying value exceeding the fair value. As a result, a quantitative test was performed to determine if impairment exists. In performing the Company’s impairment analysis at March 31, 2020, the fair value of the hemp reporting unit was determined primarily by discounting estimated future cash flow, which were determined based on revenue and expense growth assumptions ranging from 9% to 38%, at a weighted average cost of capital (discount rate) ranging from 10% to 12%. The discounted future cash flow model also makes the key assumption that CBD revenue will commence to build in the third quarter of 2021. The fair value of the hemp reporting unit was determined to exceed the carrying value by $76,998, or 26%, and no impairment was recorded. A relatively small change in the underlying assumptions, including a 1% change in the weighted average cost of capital, continued lack of clarity from the Food and Drug Administration regarding approval of CBD or the financial performance of the reporting unit in future years may cause a change in the results of the impairment assessment in future periods and, as such, could result in an impairment of goodwill.</t>
  </si>
  <si>
    <t>Intangible Assets</t>
  </si>
  <si>
    <t>Intangible Assets Net Excluding Goodwill [Abstract]</t>
  </si>
  <si>
    <t>9. Intangible assets are comprised of the following items:
March 31,
December 31,
2020
2019
Cost
Accumulated Amortization
Impairment
Net
Cost
Accumulated Amortization
Impairment
Net
Definite-lived intangible assets:
Patent
$
670
$
130
$
—
$
540
$
716
$
99
$
—
$
617
Customer relationships
125,581
8,565
—
117,016
135,953
7,132
—
128,821
Developed technology
6,535
708
—
5,827
7,074
590
—
6,484
Websites
4,927
3,319
—
1,608
5,157
3,331
—
1,826
Trademarks and licenses
9,014
1,212
6,063
1,739
9,135
925
—
8,210
Total
146,727
13,934
6,063
126,730
158,035
12,077
—
145,958
Indefinite-lived intangible assets:
Cultivation license
9,873
—
—
9,873
10,689
—
—
10,689
Alef license
—
—
—
—
4,086
—
4,086
—
Trademarks
51,289
—
—
51,289
55,416
—
—
55,416
Rights under ABG Profit Participation Arrangement
16,765
—
16,765
—
119,366
—
102,601
16,765
Total
77,927
—
16,765
61,162
189,557
—
106,687
82,870
Total intangible assets
$
224,654
$
13,934
$
22,828
$
187,892
$
347,592
$
12,077
$
106,687
$
228,828
As of March 31, 2020, there are no intangible assets not yet available for use (December 31, 2019 – none). There were no significant additions to intangible assets during the three months ended March 31, 2020. In connection with the preparation of these financial statements, the Company determined that the fair value (Level 3) of indefinite-lived rights under the ABG Profit Participation Arrangement and definite-lived trademarks under the Trademark and License Agreement with ABG for the use of the Prince trademark (“ABG Prince Agreement”) were below the carrying value. The decline in fair value of Rights under ABG Profit Participation Arrangement and ABG Prince Agreement is primarily due to decreased demand projections of CBD products in the United States, resulting in a reduced estimate of future cash flows. As a result, the Company incurred non-cash impairment charges of $16,765 and $6,063 representing the full net book values of the intangible assets relating to the ABG Profit Participation Agreement and ABG Prince Agreement respectively, presented in impairment of assets in the accompanying statements of net loss and comprehensive loss.
Amortization expenses for intangibles was $1,857 for the three months ended March 31, 2020 (2019 - $1,558). Expected future amortization expenses for intangible assets as at March 31, 2020 are as follows:
Year ending December 31,
Amortization
2020 (remaining nine months)
$
7,392
2021
9,557
2022
9,033
2023
8,662
2024
8,658
Thereafter
83,428
Total
$
126,730</t>
  </si>
  <si>
    <t>Accrued Expenses and Other Current Liabilities</t>
  </si>
  <si>
    <t>Payables And Accruals [Abstract]</t>
  </si>
  <si>
    <t xml:space="preserve">10 .
Accrued Expenses and Other Current Liabilities Accrued expenses and other current liabilities are comprised of the following items:
March 31, 2020
December 31, 2019
Accrued payroll and employment related withholding taxes
$
10,986
$
24,765
Other accrued expenses and current liabilities
22,297
17,032
Accrued interest on Senior Facility
448
—
Accrued interest on convertible notes
11,875
5,938
ABG finance liability - current
875
1,500
Accrued legal and professional fees
158
1,174
Contingent consideration for acquisitions
393
420
Total accrued expenses and other current liabilities
$
47,032
$
50,829
During the three months ended March 31, 2020, the Company reduced its employee headcount in portions of its global organization to meet the needs of the current industry environment. The Company incurred $1,861 in severance costs, of which $1,580 is included in salaries within general and administrative expenses and $281 is included in cost of sales. Severance costs of $1,424 are allocated to the cannabis reportable segment and $437 are allocated to the hemp reportable segment. As at March 31, 2020, $1,523 was paid to employees and $338 is included in accrued payroll, relating to scheduled benefit payments which were communicated to employees prior to March 31, 2020. Subsequent to March 31, 2020, the Company continued to reduce its employee headcount (refer to Note 25). </t>
  </si>
  <si>
    <t>Convertible Notes</t>
  </si>
  <si>
    <t>Debt Disclosure [Abstract]</t>
  </si>
  <si>
    <t>1 1 .
Convertible Notes
In October 2018, the Company issued convertible senior notes with a face value of $475,000 as described in the Annual Financial Statements.
As of March 31, 2020, the convertible notes are not yet convertible, and the Company is in compliance with all covenants. The following table sets forth the net carrying amount of the convertible notes:
March 31, 2020
December 31, 2019
5.00% Convertible Notes
$
475,000
$
475,000
Unamortized discount
(32,210
)
(34,219
)
Unamortized transaction costs
(9,983
)
(10,571
)
Net carrying amount
$
432,807
$
430,210
The following table sets forth total interest expense recognized related to the convertible notes:
Three months ended March 31,
2020
2019
Contractual coupon interest
$
5,938
$
5,938
Amortization of discount
2,009
1,892
Amortization of transaction costs
588
609
Total
$
8,535
$
8,439</t>
  </si>
  <si>
    <t>Senior Facility</t>
  </si>
  <si>
    <t>12.
On February 28, 2020, High Park Holdings Ltd., a wholly owned subsidiary of the Company (“the Borrower”) entered into a credit agreement, denominated in Canadian dollars (“C$”), for a senior secured credit facility in a maximum aggregate principal amount of $59,600 (C$79,800) (the “Senior Facility”). An aggregate principal amount equal to $49,700 (C$66,500) was drawn on February 28, 2020 (the “Closing Date Draw”) and $9,900 (C$13,300) may be drawn at any point after May 28, 2020 (90 days following closing) at the Company’s election (the “Additional Draw”).
The Senior Facility bears interest on the outstanding principal balance at an annual rate equal to the Canadian prime rate plus 8.05%, calculated based on the daily outstanding balance of the Senior Facility calculated and compounded monthly in arrears and with no deemed reinvestment of monthly payments. Interest is due monthly throughout the term. The Closing Date Draw principal repayments of $394 (C$554) are due monthly which will result in an aggregate balance of $37,788 (C$53,200) due at February 28, 2022. The Company has the option to voluntarily prepay, without penalty, the outstanding amounts, in full or in part, at any time starting 6 months from the closing date subsequent to providing 75 days’ notice.
Transaction costs incurred on the Closing Date Draw were $3,306 (C$4,425). If the Company elects to exercise the Additional Draw it will incur transaction costs of $567 (C$798), payable only at the date of the Additional Draw. Transaction costs are deferred and amortized as a component of interest expense over the estimated term using the effective interest rate method.
The Senior Facility has first priority claims on all North American assets of the Company and contains certain affirmative and negative covenants. The operational covenant includes a minimum unrestricted cash threshold of $28,412 (C$40,000) in order for the Company to make additional capital expenditures and investments. The Senior Facility is collateralized against all real and personal property owned, leased and operated by the Company in North America, and any and all other property of the Company now existing and acquired in North America after the closing date. As of March 31, 2020, the Company was in compliance with all covenants set forth under the Senior Facility.
On May 4, 2020, the Company submitted an irrevocable 30-day notice for the Additional Draw, pursuant to the terms of the Senior Facility (refer to Note 25).
The following table sets forth the net carrying amount of the Senior Facility:
March 31, 2020
Senior Facility
$
46,841
Unamortized transaction costs
(3,012
)
Net carrying amount
$
43,829
Less: current portion of Senior Facility
(4,723
)
Total noncurrent portion of Senior Facility
$
39,106
The following table sets forth total interest expense recognized related to the Senior Facility:
Three months ended March 31, 2020
Contractual interest at Canadian prime plus 8.05%
$
480
Amortization of transaction costs
131
Total
$
611</t>
  </si>
  <si>
    <t>Warrants</t>
  </si>
  <si>
    <t>Registered Offering and Warrants</t>
  </si>
  <si>
    <t xml:space="preserve">13.
Registered Offering and Warrants On March 17, 2020 the Company closed a registered offering of 7,250,000 shares of the Company’s Class 2 common stock for $4.76 per share with an equal number of accompanying warrants and 11,750,000 pre-funded warrants for $4.7599 (the “pre-funded warrants”) with an equal number of accompanying warrants. The pre-funded warrants have an exercise price per share of Class 2 common stock of $0.0001 and are exercisable at any time after their original issuance and expire on the fifth anniversary date of issuance. The 19,000,000 total a ccompanying warrants (the “warrants”) allow the holder s to purchase an aggregate of 19,000,000 shares of the Company’s Class 2 common stock. The warrants have an exercise price per share of Class 2 common stock of $ 5.95 and are exercisable at any time after the first trading day following the six-month anniversary of the issuance and will expire on the fifth anniversary date from the date they become exercisable . The total gross proceeds of the registered offering was $90,439, of which $21,025 was allocated to the Class 2 common stock at the offering close and $69,414 was allocated to the warrant liability. Issuance costs incurred on the registered offering was $5,150, of which $3,953 was recorded to other expenses (income) in the statements of net loss and comprehensive loss and $1,197 was allocated to the Class 2 common stock and recorded net against the allocated gross proceeds in additional paid-in-capital. The pre-funded warrants and warrants contain anti-dilution price protection features, subject to stockholder approval, which adjust the exercise price of pre-funded warrants and warrants if the Company subsequently issues Class 2 common stock at a price lower than the exercise price of the pre-funded warrants and warrants. In the event additional warrants or convertible debt are issued with a lower and/or variable exercise price, the exercise price of the pre-funded warrants and warrants will be adjusted accordingly. At March 31, 2020, the anti-dilution price protection features remain subject to stockholder approval at the Company’s Annual Stockholders’ Meeting on May 28, 2020 and there are no triggering events during the three months ended March 31, 2020. The Company's pre-funded warrants and warrants are classified as liabilities as they are to be settled in registered shares, and the registration statement is required to be active, an event outside the control of the Company. The holders, at their sole discretion, may elect to effect a cashless exercise, and be issued un-registered shares in accordance with Section 3(a)(9) of the 1933 Act. In the event the Company does not maintain an effective registration statement, the Company may be required to pay a daily cash penalty equal to 1% of the number of Class 2 common stock due to be issued multiplied by any trading price of the Class 2 common stock between the exercise date and the share delivery date, as selected by the holder. Alternatively, the Company may deliver registered Class 2 common stock purchased by the Company in the open market. The Company may also be required to pay cash if it does not have sufficient authorized shares to deliver to the holders upon exercise. Pre-funded warrants and warrants outstanding at March 31, 2020, and related activity for the three months ended March 31, 2020 is as follows (reflects the number of Class 2 common stock as if the warrants were converted to Class 2 common stock):
Description
Classification
Exercise price
Expiration date
Balance December 31, 2019
Issued
Exercised
Balance March 31, 2020
Pre-Funded Warrants
Liability
$
0.0001
March 17, 2025
—
11,750,000
(11,750,000
)
—
Warrants
Liability
$
5.95
March 17, 2025
—
19,000,000
—
19,000,000
Total
—
30,750,000
(11,750,000
)
19,000,000
Risk-free interest rate
0.94
%
Expected volatility
118
%
Expected term
5.5 years
Expected dividend yield
0
%
Strike price
$
5.95
Fair value of common stock
$
6.88
Discount due to exercise restrictions
17
% Expected volatility is based on the historical volatility of the Company's common stock since its initial public offering in 2018. </t>
  </si>
  <si>
    <t>Stockholders' Equity</t>
  </si>
  <si>
    <t xml:space="preserve">1 4 .
Stockholders’ Equity Common and preferred stock
The Company’s certificate of incorporation authorized the Company to issue the following classes of shares with the following par value and voting rights as of March 31, 2020. The liquidation and dividend rights are identical among Class 1 common stock and Class 2 common stock, and all classes of common stock share equally in the Company’s earnings and losses.
Par Value
Authorized
Voting Rights
Class 1 common stock
$
0.0001
250,000,000
10 votes for each share
Class 2 common stock
$
0.0001
500,000,000
1 vote for each share
Preferred stock
$
0.0001
10,000,000
N/A
On March 17, 2020 the Company closed the registered offering, issuing 7,250,000 shares of the Company’s Class 2 common stock along with pre-funded warrants and warrants (refer to Note 13). During the period from the close of the registered offering and
March 31, 2020, all pre-funded warrants were exercised at a price per share of $ 0.0001 and the Company issued 11,750,000 Class 2 common stock (refer to Note 1 3 ).
During the three months ended March 31, 2020, the Company issued 2,265,115 shares of Class 2 common stock for gross proceeds of $27,579 under the at-the-market equity offering. Transaction costs of $552 were recorded net against the allocated gross proceeds in additional paid-in-capital. The warrants issued as part of the registered offering prohibit the Company from issuing any additional Class 2 common stock prior to receipt of stockholder approval of the anti-dilution price protection features, at any price lower than $11.90 per share (as adjusted for stock splits, stock dividends, stock combinations, recapitalizations and similar events). Unless and until the Company receives stockholder approval, which will be sought at the Company’s Annual Meeting on May 28, 2020, of the anti-dilution price protection feature and not prior to June 30, 2020, subject to certain exceptions or warrant holder consent, the Company is generally prohibited from issuing securities for capital raising purposes (including under the at-the-market offering program) or in connection with mergers and acquisitions. Additionally, assuming approval by the Company’s stockholders and so long as the warrants remain outstanding, the Company may only issue up to $20,000 in aggregate gross proceeds under the Company’s at-the-market offering program at prices less than the exercise price of the warrants, and in no event more than $6,000 per quarter, at prices below the exercise price of the warrants, without triggering the warrant’s anti-dilution price protection features. If the Company’s stockholders do not approve the anti-dilution price protection features, the Company could be prevented from issuing additional securities altogether, which could have a materially adverse effect to our business. While the Company anticipates receiving approval of the anti-dilution price protection features at the Stockholders’ Annual Meeting on May 28, 2020, the Company cannot be assured of such approval. The Company’s future ability to pay cash dividends on Class 2 common stock is limited by the terms of the Senior Facility and cannot be paid without the consent of the lender. </t>
  </si>
  <si>
    <t>Stock-Based Compensation</t>
  </si>
  <si>
    <t>Disclosure Of Compensation Related Costs Sharebased Payments [Abstract]</t>
  </si>
  <si>
    <t xml:space="preserve">1 5 .
Stock-based Compensation Original Stock Option Plan
Certain employees of the Company participate in the equity-based compensation plan of Privateer Holdings, Inc. (the “Original Plan”) under the terms and valuation method detailed in our annual financial statements. For the three months ended March 31, 2020, the total stock-based compensation expense associated with the Original Plan was $162 (2019 – $110). As of March 31, 2020 the total remaining unrecognized stock-based compensation expense related to non-vested stock options under the Original Plan amounted to $676 which will be recognized over the weighted-average remaining requisite service period of approximately 0.8 years.
Stock option activity under the Original Plan is as follows:
Stock options
Weighted- average exercise price
Weighted- average remaining contractual term (years)
Aggregate intrinsic value
Balance December 31, 2019
3,014,004
$
3.04
5.8
$
44,108
Exercised
(217,982
)
0.27
Forfeited
(36,612
)
4.21
Cancelled
(3,197
)
4.44
Balance March 31, 2020
2,756,213
$
3.20
5.6
$
39,680
Vested and expected to vest, March 31, 2020
2,742,644
$
3.18
5.6
$
39,525
Vested and exercisable, March 31, 2020
2,563,446
$
3.00
5.4
$
37,319
No stock options were granted under the Original Plan during the three months ended March 31, 2020 and March 31, 2019. The total fair value of stock options vested as of March 31, 2020 was $169 (2019 – $95). New Stock Option and Restricted Stock Unit Plan
The Company adopted the as amended and approved by stockholders in May 2018 under . For the three months ended March 31, 2020, total stock-based compensation
expense associated with the 2018 EIP was $ 7,515 (2019 - $ 5,626 ). As of March 31, 2020, the total remaining unrecognized s tock-based compensation expense related to non-vested stock options and restricted stock units (“RSUs”) under the 2018 EIP amounted to $ 58,318 which will be recognized over the weighted average remaining requisite service period of approximately 1.94 years .
Stock option and RSU activity under the 2018 EIP are as follows: Time-based stock option activity
Stock options
Weighted- average exercise price
Weighted- average remaining contractual term (years)
Aggregate intrinsic value
Balance December 31, 2019
5,307,130
$
14.04
8.4
$
44,297
Granted
—
—
Exercised
(169,817
)
7.76
Forfeited
(95,340
)
17.04
Cancelled
(5,596
)
62.32
Balance March 31, 2020
5,036,377
$
14.14
8.1
$
—
Vested and expected to vest, March 31, 2020
4,863,171
$
13.93
8.1
$
—
Vested and exercisable, March 31, 2020
2,707,014
$
12.29
8.1
$
—
During the three months ended March 31, 2020 , no time-based stock options were granted under the 2018 EIP (2019 – 10,000). The weighted-average fair values of stock options granted during the three months ended March 31, 2020 was $0 per share (2019 – $45.67). Performance-based stock option activity
Stock options
Weighted- average exercise price
Weighted- average remaining contractual term (years)
Aggregate intrinsic value
Balance December 31, 2019
520,000
$
7.76
8.4
$
4,872
Granted
—
—
—
Exercised
—
—
Forfeited
—
—
—
Cancelled
—
—
—
Balance March 31, 2020
520,000
$
7.76
8.1
$
—
Vested and expected to vest, March 31, 2020
520,000
$
7.76
8.1
$
—
Vested and exercisable, March 31, 2020
520,000
$
7.76
8.1
$
—
No performance-based stock options were granted under the 2018 EIP during the three months ended March 31, 2020 and March 31, 2019. The total fair value of stock options vested as of March 31, 2020 was $0 (2019– $955). Time-based RSU activity
Time-based RSUs
Weighted-average grant-date fair value per share
Non-vested December 31, 2019
1,423,392
$
42.05
Granted
752,283
11.20
Vested
(154,642
)
55.92
Forfeited
(186,454
)
45.27
Non-vested March 31, 2020
1,834,579
$
27.90
During the three months ended March 31, 2020, 752,283 (2019 – 320,351) time-based RSUs were granted. During the three months ended March 31, 2020, 154,642 (2019 – none) time-based RSUs vested. Performance-based RSUs activity
Performance-based RSUs
Weighted-average grant-date fair value per share
Non-vested December 31, 2019
265,625
$
7.76
Vested
(53,125
)
7.76
Non-vested March 31, 2020
212,500
$
7.76
No performance-based RSUs were granted during the three months ended March 31, 2020 (2019 – none). During the three months ended March 31, 2020, 53,125 (2019 – 425,000) performance-based RSUs vested . </t>
  </si>
  <si>
    <t>Accumulated Other Comprehensive (Loss) Income (AOCI)</t>
  </si>
  <si>
    <t>Accumulated Other Comprehensive (Loss) Income (“AOCI”)</t>
  </si>
  <si>
    <t xml:space="preserve">1 6 .
Accumulated Other Comprehensive (Loss) Income (“AOCI”)
The components of AOCI, net of tax, were as follows:
Foreign Currency Translation Adjustments
Unrealized (loss) gain on available-for-sale debt securities
Total
Balance as at December 31, 2019
$
10,021
$
(302
)
$
9,719
Other comprehensive loss:
Change in foreign currency translation
(16,633
)
—
(16,633
)
Change in unrealized losses on available-for-sale debt securities
—
(74
)
(74
)
Balance as at March 31, 2020
$
(6,612
)
$
(376
)
$
(6,988
) </t>
  </si>
  <si>
    <t>Commitments and Contingencies</t>
  </si>
  <si>
    <t>Commitments And Contingencies Disclosure [Abstract]</t>
  </si>
  <si>
    <t>1 7 .
Commitments and Contingencies Legal proceedings In the normal course of business, the Company may become involved in legal disputes regarding various litigation matters. The Company records a loss contingency if the information available indicates that it is probable that a liability has been incurred at the date of the financial statements and the amount of loss can be reasonably estimated. In the opinion of management, such claims do not meet the criteria to record a loss contingency. Lease commitments The Company leases various facilities, under non-cancelable finance and operating leases, which expire at various dates through September 2027. Maturities of lease liabilities:
Year ending December 31,
Operating Leases
Finance Leases
2020 (remaining nine months)
$
2,799
$
614
2021
3,025
798
2022
2,944
5,686
2023
2,844
11,545
2024
2,443
—
Thereafter
7,801
—
Total lease payments
$
21,856
$
18,643
Imputed interest
3,161
5,430
Obligations recognized
$
18,695
$
13,213
Purchase commitments The following table reflects the Company’s future non-cancellable minimum purchase commitments for inventory as of March 31, 2020:
Total
2020 (remaining nine months)
2021
2022
2023
2024
Thereafter
Purchase commitments
$
113,047
$
111,445
$
1,530
$
36
$
36
$
—
$
—
Total
$
113,047
$
111,445
$
1,530
$
36
$
36
$
—
$
—
As a result of changing industry dynamics, the Company is currently in the process of re-negotiating the terms of several supply agreements, including quantities and pricing, related to cannabis CBD, cannabis extracts/oils, and hemp flower. The re-negotiations are ongoing and there can be no assurance that terms satisfactory to the Company can be reached on a timely basis, or at all. In 2018, the Company signed an agreement with Rose Lifescience Inc. (“Rose”) for distribution and marketing of product in Quebec in exchange for a minimum fee of $384 per annum for an initial term of five years. The Company has agreed to purchase the lesser of 2,000 Kg per year or 40% of the production of Cannabis at a rate of 115% of cost of goods sold from the Rose facility. As the purchase commitment is an undeterminable variable amount, it is excluded from the above schedule. In 2018, the Company entered into a Product and Trademark License Agreement with Docklight LLC, a related party (refer to Note 21), to use certain intellectual property rights in exchange for payment of royalty depending upon specified percentage of licensed product net sales. As the purchase commitment is an undeterminable variable amount, it is excluded from the above schedule. Other commitments The Company has payments on the ABG finance liability (refer to Note 10), convertible notes (refer to Note 11) and the Senior Facility (refer to Note 12) as follows:
Total
2020 (remaining nine months)
2021
2022
2023
2024
Thereafter
ABG finance liability
$
8,000
$
500
$
1,500
$
1,500
$
1,500
$
1,500
$
1,500
Convertible notes, principal and interest
570,000
23,750
23,750
23,750
498,750
—
—
Senior Facility, principal and interest
55,765
7,918
9,001
38,846
—
—
—
Portugal construction commitments
17,423
17,423
—
—
—
—
—
Total
$
651,188
$
49,591
$
34,251
$
64,096
$
500,250
$
1,500
$
1,500</t>
  </si>
  <si>
    <t>Revenue from Contracts with Customers</t>
  </si>
  <si>
    <t>Revenue From Contract With Customer [Abstract]</t>
  </si>
  <si>
    <t>Revenue from Contract with Customers</t>
  </si>
  <si>
    <t xml:space="preserve">1 8 .
Revenue from Contracts with Customers The Company reports two segments: cannabis and hemp, in accordance with ASC 280 Segment Reporting. The Company generates revenues from the cannabis and hemp segments through contracts with customers, each with a single performance obligation, being the sale of products. The Company determines that revenue information disclosed in business segment information in Note 24 disaggregates revenue into categories that depict how the nature, amount, timing and uncertainty of revenue and cash flows are affected by economic factors. For certain long-term arrangements, the Company has performance obligations for goods it has not yet delivered. For these arrangements, the Company does not have a right to bill for the undelivered goods. The Company has determined that any unbilled consideration relates entirely to the value of undelivered goods. Accordingly, the Company has not recognized revenue, and has elected not to disclose amounts, related to these undelivered goods. As of March 31, 2020 and December 31, 2019, other than accounts receivable, net of allowance for credit losses and provision for sales returns, the Company has no contract balances in the balance sheets. </t>
  </si>
  <si>
    <t>General and Administrative Expenses</t>
  </si>
  <si>
    <t>General And Administrative Expense [Abstract]</t>
  </si>
  <si>
    <t>1 9 .
General and Administrative Expenses General and administrative expenses are comprised of the following items:
Three months ended March 31,
2020
2019
Salaries
$
7,296
$
6,411
Professional fees
4,521
2,457
Travel expenses
963
721
Other expenses
4,493
2,698
Credit loss expenses
46
536
Loss on disposal of property and equipment
457
111
Total
$
17,776
$
12,934</t>
  </si>
  <si>
    <t>Supplemental Cash Flow Information</t>
  </si>
  <si>
    <t>Supplemental Cash Flow Information [Abstract]</t>
  </si>
  <si>
    <t>20 .
Supplemental Cash Flow Information
Three months ended March 31,
2020
2019
Cash paid for interest
$
704
$
73
Non-cash financing activities
Shares issued for employee compensation
$
—
$
649
Non-cash investing
Acquisition of Manitoba Harvest
$
—
$
195,407
Acquisition of Natura
$
—
$
38,980
Investment in ABG Profit Participation Arrangement, net of receivable
$
—
$
94,805
Three months ended March 31,
2020
2019
Cash paid for amounts included in the measurement of lease liabilities:
Operating cash flows from operating leases
$
854
$
247
Operating cash flows from finance leases
$
142
$
—
Financing cash flows from finance leases
$
105
$
—
Non-cash additions to Right-of-use assets and lease liabilities
Operating leases
$
423
$
3,431
Finance leases
$
—
$
—</t>
  </si>
  <si>
    <t>Related Party Transactions</t>
  </si>
  <si>
    <t>Related Party Transactions [Abstract]</t>
  </si>
  <si>
    <t>2 1 .
Related Party Transactions
In the normal course of business, the Company enters into related party transactions with certain entities under common control and joint ventures as described in the Annual Financial Statements and detailed below.
Leafly Holdings, Inc. (“Leafly”)
The Company has a series of agreements with Leafly providing for, among other things, data licensing, advertising and marketing activities. During the three months ended March 31, 2020, operational expenses of $129 was recorded within general and administrative expenses in the statements of net loss and comprehensive loss (2019 - $0).
Docklight LLC (“Docklight”)
The Company pays Docklight a royalty fee pursuant to a brand licensing agreement which provides the Company with exclusive rights in Canada for the use of certain adult-use brands. During the three months ended March 31, 2020, royalty fees of $221 were recorded within general and administrative expenses in the statements of net loss and comprehensive loss (2019 - $59). Refer to Note 17 for purchase commitments with Docklight.
Ten Eleven Management LLC (“Ten Eleven”)
In January 2020 the Company entered into a management agreement with Ten Eleven Management LLC (“Ten Eleven”) for a four-month term ending April 30, 2020, pursuant to which Ten Eleven provides the Company with certain general administrative and corporate services on an as-requested basis for a monthly service fee. During the three months ended March 31, 2020, management services of $53 was recorded within general and administrative expenses in the statements of net loss and comprehensive loss (2019 - $50).
The Company sub-leases a portion of certain office space to Ten Eleven. Ten Eleven’s lease payments are based on the pro-rata share of space that they occupy, with annual lease payments of $470. The sub-lease currently expires in December 2020
Fluent and Cannfections
The Company has joint venture arrangements with a 50% ownership and voting interest in each Fluent and Cannfections. Refer to Note 5 for details over transactions with these entities for the three months ended March 31, 2020.
Aircraft Time Share Reimbursement
The Company had entered into an aircraft time-share agreement and a lease consent and subordination agreement with Brendan Kennedy, our Chief Executive Officer, whereby the Company has access to and use of an aircraft owned by Mr. Kennedy on an as-needed basis for business purposes. Pursuant to this arrangement, the Company reimburses Mr. Kennedy for certain related aircraft expenses. For the three months ended March 31, 2020, the Company incurred $261 of fees which is included in general and administrative expenses (2019 – $0). Accounts payable due to related parties
At March 31, 2020, the Company has accounts payable due to related parties of $748 (December 31, 2019 - $68).</t>
  </si>
  <si>
    <t>Financial Instruments</t>
  </si>
  <si>
    <t>Investments All Other Investments [Abstract]</t>
  </si>
  <si>
    <t>2 2 .
Financial Instruments Credit risk Credit risk is the risk of financial loss to the Company if a customer or counterparty to a financial instrument fails to meet its contractual obligations, and arises principally from the Company’s cash and cash equivalents and accounts receivable. The Company’s cash and cash equivalents are deposited in major financial institutions in Canada, Australia, Portugal, Germany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credit losses as necessary (refer to Note 6). Due to the uncertainties associated with COVID-19, the Company may be unable to accurately predict the creditworthiness of its counterparties and their ability to meet their obligations. This may result in unforeseen additional credit losses. Foreign currency risk The Company conducts its business in several countries and in a variety of currencies, the most significant of which are Canada and the Canadian dollar and the Euro. Consequently, the Company is exposed to foreign currency risk. A significant portion of the Company’s assets, liabilities, revenue, and expenses are denominated in Canadian dollars. A 10% change in the exchange rates for the Canadian dollar would affect the carrying value of net assets by approximately $25,465 as of March 31, 2020, with a corresponding impact to accumulated other comprehensive (loss) income. The Company is also exposed to risk related to changes in the value of the Euro’s due to its one construction commitment in Portugal. Interest rate risk The Company’s exposure to changes in interest rates relates primarily to the Company’s outsanding debt. The Company is exposed to changes to the Canadian prime rate as the Senior Facility bears interest based on the Canadian prime rate plus 8.05%. The convertible notes bear interest at a fixed rate of 5% and are not publicly traded and is therefore are not affected by changes in the market interest rates. A 1% change in the Canadian prime rate would have an impact of $44 to the statements of net loss and comprehensive loss for the three months ended March 31, 2020. Liquidity risk The Company’s objective is to have sufficient liquidity to meet its liabilities when due. The Company monitors its cash balances and cash flows generated from operations to meet its requirements. As of March 31, 2020, the most significant financial liabilities are accounts payable, accrued expenses and other current liabilities, convertible notes and the Senior Facility.</t>
  </si>
  <si>
    <t>Fair Value Measurement</t>
  </si>
  <si>
    <t>Fair Value Disclosures [Abstract]</t>
  </si>
  <si>
    <t>2 3 .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March 31, 2020 and December 31, 2019 and indicates the fair value hierarchy of the valuation techniques the Company utilized to determine such fair value:
Quoted prices
in active
markets for
Other
Significant
identical
observable
unobservable
assets
inputs
inputs
(Level 1)
(Level 2)
(Level 3)
Total
March 31, 2020
Investments
Equity investments measured at fair value
$
1,838
$
—
$
—
$
1,838
Debt securities classified as available-for-sale
639
—
4,541
5,180
Acquisition-related contingent consideration
—
—
(393
)
(393
)
Warrant liability
—
—
(92,339
)
(92,339
)
Total recurring fair value measurements
$
2,477
$
—
$
(88,191
)
$
(85,714
)
Quoted prices
in active
markets for
Other
Significant
identical
observable
unobservable
assets
inputs
inputs
(Level 1)
(Level 2)
(Level 3)
Total
December 31, 2019
Investments
Equity investments measured at fair value
$
4,183
$
—
$
—
$
4,183
Debt securities classified as available-for-sale
727
—
4,320
5,047
Acquisition-related contingent consideration
—
—
(420
)
(420
)
Total recurring fair value measurements
$
4,910
$
—
$
3,900
$
8,810
Items measured at fair value on a recurring basis The Company’s financial assets and liabilities required to be measured on a recurring basis are its equity investments measured at fair value, debt securities classified as available-for-sale, acquisition-related contingent consideration and warrant liability. Debt securities classified as available-for-sale and equity investments recorded at fair value: The estimated fair value is determined using quoted market prices, broker or dealer quotations or discounted cash flows. Acquisition-related contingent consideration: Contingent consideration is recorded in accrued expenses and other current liabilities and reflects the fair value of consideration related to the acquisition of Smith &amp; Sinclair that may have to be paid if certain revenue targets are met during 2020, as well as targets related to the launch of CBD products in the United States and Europe, and THC products in Canada by 2020. Significant increases (decreases) in the expected revenue levels or in any of the probabilities of achieving the established milestones, or decreases (increases) in the discount rate, would result in a significantly higher (lower) fair values associated with the contingent consideration. The contingent consideration is reassessed and adjusted to fair value at each reporting date in acquisition-related (income) expense, net. Warrant liability: The warrants associated with the warrant liability are classified as Level 3 derivatives. Consequently, the estimated fair value of the warrant liability is determined using the Monte Carlo pricing model (refer to Note 13).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opening balances of assets and liabilities categorized within Level 3 of the fair value hierarchy measured at fair value on a recurring basis are reconciled to the closing balances as follows:
Debt securities classified as available-for- sale
Acquisition- related contingent consideration
Warrant liability
Opening balance as at December 31, 2019
$
4,320
$
(420
)
$
—
Additions and settlements
Additions
—
—
(69,414
)
Exercise
—
—
49,053
Total gains or losses for the period:
—
—
—
Included in net loss
—
—
—
Interest expenses, net
221
—
—
Change in fair value of warrant liability
—
—
(71,978
)
Foreign currency translation loss, net
—
27
—
Closing balance as at March 31, 2020
$
4,541
$
(393
)
$
(92,339
)
Quantitative information about Level 3 fair value measurements
Fair value at March 31, 2020
Valuation technique
Unobservable input
Range (weighted average)
Discount rate
16.5%
Debt securities classified as available-for-sale
$
4,541
Discounted cash flow
Probability of conversion/ prepayment
nil
Probability of default
nil
Acquisition-related contingent consideration
$
(393
)
Discounted cash flow
Discount rate
15%
Assumed likelihood of milestone payments
50% - 90%
Volatility
118%
Warrant liability
$
(92,339
)
Monte Carlo
Restriction
17%
Expected life
0.5 years to 5.5 years (2.5 years)
Items measured at fair value on a non-recurring basis
The Company's prepayments and other current assets, long lived assets, including property and equipment, goodwill and intangible assets are measured at fair value when there is an indicator of impairment and are recorded at fair value only when an impairment charge is recognized. In connection with an evaluation of such assets during the three months ended March 31, 2020, the carrying values of the ABG finance receivable and certain intangible assets were concluded to exceed their fair values. As a result, the Company recorded impairment charges that incorporates fair value measurements based on Level 3 inputs (refer to Note 2 and Note 9).
The estimated fair value of cash and cash equivalents, accounts receivable, net, accounts payable, accrued expenses and other current liabilities, convertible notes and Senior Facility at March 31, 2020 (December 31, 2019 – the fair value of all aforementioned, except the Senior Facility which was entered into in 2020) approximate their carrying value .</t>
  </si>
  <si>
    <t>Business Segment Information</t>
  </si>
  <si>
    <t>Segment Reporting [Abstract]</t>
  </si>
  <si>
    <t>2 4 .
Business Segment Information The Company has two operating segments based on major product categories: cannabis and hemp. These operating segments are also the Company’s reportable segments. The cannabis segment cultivates, processes and distributes medical and adult-use cannabis products in a variety of formats, as well as related accessories, on a global basis. The hemp segment processes and distributes a diverse portfolio of hemp-based natural and organic food and wellness products within North America.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1. There are no intersegment sales or transfers. The comparative three months ended March 31, 2019 have been recast to reflect to the current segment structure.
Three months ended March 31,
2020
2019
Revenue
Gross profit
Revenue
Gross profit
Cannabis
$
30,776
$
2,926
$
17,456
$
3,621
Hemp
$
21,326
$
7,944
$
5,582
$
1,764
Total
$
52,102
$
10,870
$
23,038
$
5,385
No asset information is provided for the segments because the Company’s chief operating decision maker does not review this information by segment on a regular basis. Total revenue and gross profit for the reportable segments is equal to the Company’s consolidated revenue and gross profit.
Three months ended March 31,
2020
2019
Gross profit for the segments
$
10,870
$
5,385
General and administrative expenses
17,776
12,934
Sales and marketing expenses
17,876
7,821
Research and development expenses
1,258
1,048
Depreciation and amortization expenses
3,591
1,865
Stock-based compensation expense
7,677
5,736
Impairment of assets
29,839
—
Acquisition-related expenses, net
2,355
4,424
Loss from equity method investments
1,748
—
Foreign exchange loss, net
28,069
179
Change in fair value of warrant liability
71,978
—
Interest expenses, net
9,146
8,744
Finance income from ABG
—
(135
)
Other expense (income), net
4,651
(3,845
)
Loss before income taxes
$
(185,094
)
$
(33,386
) Sources of revenue were as follows:
Three months ended March 31,
2020
2019
Dried cannabis
$
19,696
$
10,936
Cannabis extracts
10,545
6,454
Hemp products
21,326
5,582
Accessories and other
535
66
Total
$
52,102
$
23,038
Channels of revenue were as follows:
Three months ended March 31,
2020
2019
Cannabis
Adult-use
$
20,919
$
7,880
Canada - medical
4,051
2,998
International - medical
5,806
1,811
Bulk
—
4,767
Total Cannabis revenue
$
30,776
$
17,456
Hemp
21,326
5,582
Total
$
52,102
$
23,038
Revenue attributed to geographic region based on the location of the customer was as follows:
Three months ended March 31,
2020
2019
Canada
$
29,488
$
17,002
United States
16,530
4,225
Other countries
6,084
1,811
Total
$
52,102
$
23,038
Long-lived assets consisting of property and equipment, net of accumulated depreciation, attributed to geographic regions based on their physical location were as follows:
March 31, 2020
December 31, 2019
Canada
$
131,915
$
144,065
Portugal
50,069
36,908
United States
4,824
3,171
Other countries
162
73
Total
$
186,970
$
184,217
Three customers accounted for 26%, 16%, and 13% of revenue, respectively, for the three months ended March 31, 2020. One customer accounted for 13% of the Company’s revenue for the three months ended March 31, 2019 Two customers accounted for 18% and 12%, respectively, of the Company’s accounts receivable balance as of March 31, 2020. Two customers accounted for 20% and 10%, respectively, of the Company’s accounts receivable balance as of December 31, 2019.</t>
  </si>
  <si>
    <t>Subsequent Events</t>
  </si>
  <si>
    <t>Subsequent Events [Abstract]</t>
  </si>
  <si>
    <t xml:space="preserve">25. Subsequent Subsequent to March 31, 2020, the Company continued to reduce its employee headcount and incurred an additional $466 in severance costs, partly in response to the volatile economic environment. All of the additional severance costs relate to the cannabis reportable segment. Management continues to evaluate its cost structure and may take further actions in the future and incur additional related costs. On March 25, 2020, the Board of Directors of the Company unanimously approved the pro rata release of 11,000,000 shares of Class 2 common stock held by the former equity holders of Privateer Holdings, Inc. (“Privateer Holdings”). The shares were released from lock-up agreements entered under the Downstream Merger completed on December 12, 2019, as described in the Annual Financial Statements. The waiver and release took effect on April 3, 2020, and the released shares may be sold on or after that date, subject to applicable securities law or contractual limitations. On May 4, 2020, the Company submitted an irrevocable 30-day notice for the Additional Draw (refer to Note 12), pursuant to the terms of the Senior Facility (refer to Note 12), which will provide the Company an additional $9,900 (C$13,300) financing on June 3, 2020. The Additional Draw will incur transaction costs of $567 (C$798), payable on receipt of the financing and will increase monthly principal payments by $83 (C$111) with the remaining principal balance due in full upon maturity on February 28, 2022. </t>
  </si>
  <si>
    <t>Summary of Significant Accounting Policies (Policies)</t>
  </si>
  <si>
    <t>Description of the Business</t>
  </si>
  <si>
    <t>Description of the business Tilray, Inc. and its wholly owned subsidiaries (collectively “Tilray”, the “Company”, “we”, “our”, or “us”) is a medical cannabis research, cultivation, processing and distribution organization, and is one of the leading suppliers of adult-use cannabis in Canada. The Company also markets and distributes food products from hemp seed, offering a broad range of natural and organic food products and ingredients that are sold through retailers and websites globally.</t>
  </si>
  <si>
    <t>Basis of Presentation and Going Concern</t>
  </si>
  <si>
    <t>Basis of presentation and going concern
The accompanying unaudited condensed consolidated financial statements (the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December 31, 2019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 Company’s ability to continue as a going concern is dependent upon obtaining additional financing to meet anticipated cash needs for working capital and capital expenditures through the next twelve months.
For the three months ended March 31, 2020, the Company reported a consolidated net loss of $184,123 and a net loss of $29,369 for the three months ending March 31, 2019.
For the three months ended March 31, 2020, the Company had negative cash flows used in operating activities of $54,031 and negative cash flows used in operating activities of $24,841 for the three months ended March 31, 2019.
As at March 31, 2020 and December 31, 2019 the Company had working capital of $167,595 and $166,600, respectively, reflecting an increase of $995 for the three months ended March 31, 2020.
Current management forecasts and related assumptions support the view that the Company can adequately manage the operational needs of the business with the additional debt financing of $59,600 secured on February 28, 2020 (refer to Note 12) and net proceeds of $85,289 ($90,439 of gross proceeds) from the registered equity offering on March 17, 2020 (refer to Note 13).
The warrants issued as part of the registered offering prohibit the Company’s ability to issue any additional Class 2 common stock prior to receipt of stockholder approval of the anti-dilution price protection feature, at any price lower than $11.90 per share (as adjusted for stock splits, stock dividends, stock combinations, recapitalizations and similar events). Unless and until the Company receives stockholder approval of the anti-dilution price protection feature, which will be sought at the Company’s Annual Meeting on May 28, 2020, and not prior to June 30, 2020, subject to certain exceptions or warrant holder consent, the Company is generally prohibited from issuing securities for capital raising purposes (including under the at-the-market offering program) or in connection with mergers and acquisitions. Additionally, assuming approval by the Company’s stockholders and so long as the warrants remain outstanding, the Company may only issue up to $20,000 in aggregate gross proceeds under the Company’s at-the-market offering program at prices less than the exercise price of the warrants (currently $5.95 per share), and in no event more than $6,000 per quarter at prices below the exercise price of the warrants, without triggering the warrant’s anti-dilution price protection feature. If the Company’s stockholders do not approve the anti-dilution price protection features, the Company could be prevented from issuing additional securities altogether, which could have a materially adverse effect to the Company’s business. While the Company anticipates receiving approval of the anti-dilution price protection feature at the Annual Meeting of Stockholders on May 28, 2020, at this time, the Company cannot be assured of such approval. On May 4, 2020, the Company submitted an irrevocable 30-day notice for the Additional Draw on the Senior Facility pursuant to the terms of the Senior Facility for $9,900 (refer to Note 12 and Note 25).
Due to uncertainties the Company may face in raising additional equity financing in the future, which may be further impacted by the economic downturn and COVID-19, an additional evaluation of management’s forecasts and plans was conducted to assess the Company’s ability to meet its contractual commitments and obligations over the next twelve months. There remains uncertainty given the unprecedented nature of the COVID-19 pandemic and the impact this may have on management’s assumptions used to develop these forecasts. Currently, management’s forecasts support the Company’s ability to meet all covenant compliance and its contractual obligations in the next twelve months such as payment of interest on the 5% convertible notes (refer to Note 11 and Note 17), payment of principal and interest on the Senior Facility (refer to Note 12 and Note 17), non-cancelable minimum purchase
commitments for inventory (refer to Note 1 7 ), payment of the ABG finance liability (refer to Note 1 7 ), payment of the Company’s lease commitments (refer to Note 1 7 ) and payment of the Company’s Portugal construction commitments (refer to Note 1 7 ).
Should there be additional constraints on access to capital under the at-the-market program, the Company can manage cash-outflows through reduced capital expenditures and managing the operational expenses of the business that pertain to future investments that are discretionary in nature. Accordingly, the Company has concluded it is probable it can implement plans that would effectively mitigate the conditions and events that raise substantial doubt about the entity’s ability to continue as a going concern for the next twelve months.
These financial statements do not include any adjustments to the carrying amount and classification of reported assets, liabilities, revenues or expenses that might be necessary should the Company not be successful with the aforementioned initiatives. Any such adjustments could be material.
Change in comparative presentation
The Company lost its emerging growth company status effective December 31, 2019 and therefore reported as a large accelerated filer in the Annual Financial Statements. As a result, the Company complies with new and revised accounting standards applicable to public companies. In the fourth quarter of 2019, the Company adopted the following accounting pronouncements issued by FASB: ASU 2016-01, Financial Instruments – Overall (Subtopic 825-10): Recognition and Measurement of Financial Assets and Financial Liabilities (“ASU 2016-01”); ASU 2016-02, Leases, codified as ASC 842 (“ASC 842”); ASU 2014-09 Revenue from Contracts with Customers and all subsequent amendments to the ASU, codified as ASC 606 (“ASC 606”); and ASU 2018-07, Compensation – Stock Compensation (Topic 718): Improvements to Nonemployee Share-Based Payment Accounting (“ASU 2018-07”), as described in the Annual Financial Statements, with an effective date of January 1, 2019. The comparative three months ended March 31, 2019 included in the financial statements reflects the new and revised accounting standards and therefore does not mirror the March 31, 2019 interim period condensed consolidated financial statements previously filed. The impact to statements of net loss and comprehensive loss for the three months ended March 31, 2019 is as follows:
Net loss
Other comprehensive (loss) income
Unadjusted
$
(30,301
)
$
933
Impact of adoption of accounting standards:
ASU 2016-01
1,389
(1,389
)
ASC 842
(27
)
—
ASU 2018-07
(430
)
—
ASC 606
—
—
Adjusted
$
(29,369
)
$
(456
)
The statement of net loss and comprehensive loss for the three months ended March 31, 2019 was reclassified to conform to the current period’s presentation. Cost of sales, which was formerly presented as a single line item, is now broken out between product costs and inventory valuation adjustments. Loss on disposal of property and equipment, formerly presented in other expenses (income) is now presented in general and administrative expenses.</t>
  </si>
  <si>
    <t xml:space="preserve">Allowance for credit losses In June 2016, the FASB issued ASU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referred to collectively as the new guidance on current expected credit loss (“CECL”). As a result of the adoption of the new CECL guidance on January 1, 2020, the Company has changed its accounting policy for the allowance for credit losses, as it relates to accounts receivable and available-for-sale debt securities. The adoption of the CECL guidance did not have a material impact on the consolidated financial statements at January 1, 2020. Accounts receivable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analyze contracts on an individual basis in situations where such accounts receivables exhibit unique risk characteristics and are not expected to experience similar losses to the rest of their class. Available-for-sale debt securities The Company assesses its available-for-sale debt securities for impairment at each measurement date. When the fair value is less than the amortized cost, the Company assesses whether it intends to sell the security. When it is assessed that the Company will sell the security or the Company will be required to sell before recovery, the difference between the fair value and amortized cost is recorded as an impairment of assets in the statements of net loss and comprehensive loss. When the Company does not intend to sell and it is not more likely than not that the Company will be required to sell before recovery, the Company assesses whether a portion of the unrealized loss is a result of a credit loss. The Company recognizes the portion related to credit loss as credit loss expenses in general and administrative expenses within the statements of net loss and comprehensive loss and the portion of unrealized loss related to factors other than credit losses in other comprehensive loss. The Company determines the best estimate of the present value of cash flows expected to be collected from the available-for-sale debt securities on an individual basis based on past events, current conditions and forecasts relevant to the individual securities. </t>
  </si>
  <si>
    <t>Disclosure Framework - Fair Value Measurement</t>
  </si>
  <si>
    <t xml:space="preserve">Disclosure framework - fair value measurement In August 2018, the FASB issued ASU 2018-13, Disclosure Framework - Changes to the Disclosure Requirements for Fair Value Measurement (Topic 820) (“ASU 2018-13”). ASU 2018-13 removes (a) the prior requirement to disclose the amount and reason for transfers between Level 1 and Level 2 of the fair value hierarchy contained in ASC Topic 820, (b) the policy for timing of transfers between levels, and (c) the valuation process used for Level 3 fair value measurements. ASU 2018-13 also adds, among other items, a requirement to disclose the range and weighted average of significant unobservable inputs used in Level 3 fair value measurements. The Company adopted ASU 2018-13 effective January 1, 2020 and such adoption did not have a material effect on its financial statements. </t>
  </si>
  <si>
    <t>Warrants
In March 2020, the Company closed on a registered offering including Class 2 common stock, warrants and pre-funded warrants (refer to Note 13). As a result, the Company has adopted an accounting policy for warrants. Warrants are accounted for in accordance with applicable accounting guidance provided in ASC Topic 815, Derivatives and Hedging – Contracts in Entity's Own Equity (“ASC 815”), as either liabilities or as equity instruments depending on the specific terms of the warrant agreement. The Company's warrants are classified as liabilities and are recorded at fair value. The warrants are subject to remeasurement at each balance sheet date until settlement and any change in fair value is recognized as a component of change in fair value of warrant liability in the statements of net loss and comprehensive loss. Transaction costs allocated to warrants that are presented as a liability are expensed immediately within other expenses (income) in the statements of net loss and comprehensive loss.</t>
  </si>
  <si>
    <t>Use of Estimates and Significant Estimates</t>
  </si>
  <si>
    <t>Use of estimates and significant estimates
Allowance for credit losses – The Company’s projections of expected credit losses are inherently uncertain, and as a result the Company cannot predict with certainty the amount of such losses. Changes in economic conditions, the risk characteristics and composition of the portfolio, bankruptcy laws, and other factors could impact the actual and projected expected credit losses and the related allowance for credit losses. Actual losses may vary from current estimates. Due to potential COVID-19 disruptions in the marketplace it is possible the Company may experience unforeseen and greater credit losses than anticipated or experienced historically.
Warrant liability – The Company estimates the fair value of the warrant liability using a Monte Carlo pricing model. The Company is required to make assumptions and estimates in determining an appropriate risk-free interest rate, volatility, term, dividend yield and discount due to exercise restrictions and fair value of common stock.</t>
  </si>
  <si>
    <t>Net Loss Per Share</t>
  </si>
  <si>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warrants, stock options, restricted stock units (“RSUs”) and restricted stock awards.
In computing diluted earnings per share, common share equivalents are not considered in periods in which a net loss is reported, as the inclusion of the common share equivalents would be anti-dilutive. As of March 31, 2020, there were 21,266,707 common share equivalents with potential dilutive impact (March 31, 2019 – 8,266,509 ). Since the Company is in a net loss for all periods presented in these financial statements, there is no difference between the Company’s basic and diluted net loss per share for the periods p resented.</t>
  </si>
  <si>
    <t>New Accounting Pronouncements Not Yet Adopted</t>
  </si>
  <si>
    <t>New accounting pronouncements not yet adopted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t>
  </si>
  <si>
    <t>Summary of Significant Accounting Policies (Tables)</t>
  </si>
  <si>
    <t>Summary of Impact to Statements of Net Loss and Comprehensive Loss</t>
  </si>
  <si>
    <t xml:space="preserve">The impact to statements of net loss and comprehensive loss for the three months ended March 31, 2019 is as follows:
Net loss
Other comprehensive (loss) income
Unadjusted
$
(30,301
)
$
933
Impact of adoption of accounting standards:
ASU 2016-01
1,389
(1,389
)
ASC 842
(27
)
—
ASU 2018-07
(430
)
—
ASC 606
—
—
Adjusted
$
(29,369
)
$
(456
) </t>
  </si>
  <si>
    <t>Inventory (Tables)</t>
  </si>
  <si>
    <t>Schedule of Inventory</t>
  </si>
  <si>
    <t>Inventory is comprised of the following items:
March 31, 2020
December 31, 2019
Raw materials
$
20,336
$
15,926
Work-in-process
62,584
53,973
Finished goods
12,666
17,962
Total
$
95,586
$
87,861</t>
  </si>
  <si>
    <t>Schedule of Inventory Valuation Adjustments Included in Cost of Sales</t>
  </si>
  <si>
    <t>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Three months ended March 31,
2020
2019
Raw materials
$
85
$
—
Work-in-process
2,853
324
Finished goods
1,106
—
Total
$
4,044
$
324</t>
  </si>
  <si>
    <t>Prepayments and Other Current Assets (Tables)</t>
  </si>
  <si>
    <t>Schedule of Prepayments and Other Current Assets</t>
  </si>
  <si>
    <t>Prepayments and other current assets are comprised of the following items:
March 31, 2020
December 31, 2019
Deposits
$
20,079
$
25,490
Prepayments
4,376
5,847
Taxes receivable
6,611
6,165
ABG finance receivable - current
—
671
Total
$
31,066
$
38,173</t>
  </si>
  <si>
    <t>Investments (Tables)</t>
  </si>
  <si>
    <t>Summary of Long-term Investments</t>
  </si>
  <si>
    <t>Long-term investments are comprised of the following items:
March 31, 2020
December 31, 2019
Equity investments at fair value
$
1,838
$
4,183
Equity investments under measurement alternative
14,232
14,954
Debt securities classified under available-for-sale method
5,180
5,047
Total other investments
$
21,250
$
24,184</t>
  </si>
  <si>
    <t>Summary of Ownership Interests in Equity Method Investments</t>
  </si>
  <si>
    <t>The Company’s ownership interests in its equity method investments as of March 31, 2020 and December 31, 2019 and loss from equity method investments for the three months ended March 31, 2020 were as follows:
Approximate
Carrying value
Gain (loss) from equity method investments for the three months ended
ownership %
March 31, 2020
March 31, 2020
Investment in Fluent
50%
$
5,419
$
(1,819
)
Investment in Cannfections
50%
3,408
71
Total equity method investments
$
8,827
$
(1,748
)
Approximate
Carrying value
Gain (loss) from equity method investments for the three months ended
ownership %
December 31, 2019
March 31, 2019
Investment in Fluent
50%
$
7,836
$
—
Investment in Cannfections
50%
3,612
—
Total equity method investments
$
11,448
$
—</t>
  </si>
  <si>
    <t>Summary of Financial Information for Equity Method Investments</t>
  </si>
  <si>
    <t>Summary financial information for the equity method investments on an aggregate basis was as follows:
March 31, 2020
December 31, 2019
Current assets
$
11,538
$
13,942
Noncurrent assets
$
4,525
$
4,987
Current liabilities
$
3,472
$
1,561
Noncurrent liabilities
$
—
$
—
Three months ended March 31,
2020
2019
Revenue
$
1,392
$
—
Gross profit
$
583
$
—
Net loss
$
(3,496
)
$
—</t>
  </si>
  <si>
    <t>Allowance for Credit Losses (Tables)</t>
  </si>
  <si>
    <t>Schedule of Allowance for Credit Losses</t>
  </si>
  <si>
    <t xml:space="preserve">The following table provides activity in the allowance for credit losses for the three months ended March 31, 2020:
Allowance for credit losses, January 1, 2020
$
615
Provision for expected credit losses (1)
46
Write-offs charged against allowance
(19
)
Recoveries of amounts previously written off
—
Foreign currency translation adjustment
(47
)
Allowance for credit losses, March 31, 2020
$
595
Accounts receivable balance before allowance for credit losses and provision for sales returns, March 31, 2020
$
40,057
(1)
The provision for expected credit losses is recorded in general and administrative expenses </t>
  </si>
  <si>
    <t>Schedule of Fair Value and Unrealized Loss of Investment</t>
  </si>
  <si>
    <t>The following table provides the fair value and unrealized loss of the investment at March 31, 2020 and December 31, 2019:
March 31, 2020
December 31, 2019
Fair value
$
900
$
945
Unrealized loss
$
376
$
302</t>
  </si>
  <si>
    <t>Property and Equipment, Net (Tables)</t>
  </si>
  <si>
    <t>Summary of Property and Equipment</t>
  </si>
  <si>
    <t>Property and equipment, net consists of the following:
March 31, 2020
December 31, 2019
Land
$
6,117
$
6,417
Buildings and leasehold improvements
109,413
109,172
Laboratory and manufacturing equipment
31,508
31,173
Office and computer equipment
2,514
2,659
Right-of-use ("ROU") assets under finance lease
13,628
14,753
Construction-in-process, not yet available for use
42,590
37,160
205,770
201,334
Less: accumulated depreciation
(18,800
)
(17,117
)
Total
$
186,970
$
184,217</t>
  </si>
  <si>
    <t>Goodwill (Tables)</t>
  </si>
  <si>
    <t>Schedule of Change in Carrying Amount of Goodwill</t>
  </si>
  <si>
    <t>The following table shows the change in carrying amount of goodwill:
Hemp
Cannabis
Total
Balance as of December 31, 2019
$
133,314
$
29,937
$
163,251
Foreign currency translation adjustment
(10,097
)
(2,284
)
(12,381
)
Balance as of March 31, 2020
$
123,217
$
27,653
$
150,870</t>
  </si>
  <si>
    <t>Intangible Assets (Tables)</t>
  </si>
  <si>
    <t>Schedule of Intangible Assets</t>
  </si>
  <si>
    <t>Intangible assets are comprised of the following items:
March 31,
December 31,
2020
2019
Cost
Accumulated Amortization
Impairment
Net
Cost
Accumulated Amortization
Impairment
Net
Definite-lived intangible assets:
Patent
$
670
$
130
$
—
$
540
$
716
$
99
$
—
$
617
Customer relationships
125,581
8,565
—
117,016
135,953
7,132
—
128,821
Developed technology
6,535
708
—
5,827
7,074
590
—
6,484
Websites
4,927
3,319
—
1,608
5,157
3,331
—
1,826
Trademarks and licenses
9,014
1,212
6,063
1,739
9,135
925
—
8,210
Total
146,727
13,934
6,063
126,730
158,035
12,077
—
145,958
Indefinite-lived intangible assets:
Cultivation license
9,873
—
—
9,873
10,689
—
—
10,689
Alef license
—
—
—
—
4,086
—
4,086
—
Trademarks
51,289
—
—
51,289
55,416
—
—
55,416
Rights under ABG Profit Participation Arrangement
16,765
—
16,765
—
119,366
—
102,601
16,765
Total
77,927
—
16,765
61,162
189,557
—
106,687
82,870
Total intangible assets
$
224,654
$
13,934
$
22,828
$
187,892
$
347,592
$
12,077
$
106,687
$
228,828</t>
  </si>
  <si>
    <t>Schedule of Future Amortization Expenses for Intangible Assets</t>
  </si>
  <si>
    <t>Amortization expenses for intangibles was $1,857 for the three months ended March 31, 2020 (2019 - $1,558). Expected future amortization expenses for intangible assets as at March 31, 2020 are as follows:
Year ending December 31,
Amortization
2020 (remaining nine months)
$
7,392
2021
9,557
2022
9,033
2023
8,662
2024
8,658
Thereafter
83,428
Total
$
126,730</t>
  </si>
  <si>
    <t>Accrued Expenses and Other Current Liabilities (Tables)</t>
  </si>
  <si>
    <t>Schedule of Accrued Expenses and Other Current Liabilities</t>
  </si>
  <si>
    <t>Accrued expenses and other current liabilities are comprised of the following items:
March 31, 2020
December 31, 2019
Accrued payroll and employment related withholding taxes
$
10,986
$
24,765
Other accrued expenses and current liabilities
22,297
17,032
Accrued interest on Senior Facility
448
—
Accrued interest on convertible notes
11,875
5,938
ABG finance liability - current
875
1,500
Accrued legal and professional fees
158
1,174
Contingent consideration for acquisitions
393
420
Total accrued expenses and other current liabilities
$
47,032
$
50,829</t>
  </si>
  <si>
    <t>Convertible Notes (Tables)</t>
  </si>
  <si>
    <t>Schedule of Components of Net Carrying Amount of Convertible Notes</t>
  </si>
  <si>
    <t>The following table sets forth the net carrying amount of the convertible notes:
March 31, 2020
December 31, 2019
5.00% Convertible Notes
$
475,000
$
475,000
Unamortized discount
(32,210
)
(34,219
)
Unamortized transaction costs
(9,983
)
(10,571
)
Net carrying amount
$
432,807
$
430,210</t>
  </si>
  <si>
    <t>Schedule of Interest Expenses</t>
  </si>
  <si>
    <t>The following table sets forth total interest expense recognized related to the convertible notes:
Three months ended March 31,
2020
2019
Contractual coupon interest
$
5,938
$
5,938
Amortization of discount
2,009
1,892
Amortization of transaction costs
588
609
Total
$
8,535
$
8,439</t>
  </si>
  <si>
    <t>Senior Facility (Tables)</t>
  </si>
  <si>
    <t>Debt Instrument [Line Items]</t>
  </si>
  <si>
    <t>Schedule of Components of Net Carrying Amount of Senior Facility</t>
  </si>
  <si>
    <t>The following table sets forth the net carrying amount of the Senior Facility:
March 31, 2020
Senior Facility
$
46,841
Unamortized transaction costs
(3,012
)
Net carrying amount
$
43,829
Less: current portion of Senior Facility
(4,723
)
Total noncurrent portion of Senior Facility
$
39,106</t>
  </si>
  <si>
    <t>Senior Secured Term Loan Facility [Member]</t>
  </si>
  <si>
    <t>The following table sets forth total interest expense recognized related to the Senior Facility:
Three months ended March 31, 2020
Contractual interest at Canadian prime plus 8.05%
$
480
Amortization of transaction costs
131
Total
$
611</t>
  </si>
  <si>
    <t>Warrants (Tables)</t>
  </si>
  <si>
    <t>Class Of Stock [Line Items]</t>
  </si>
  <si>
    <t>Schedule of Pre-funded Warrants and Warrants Outstanding</t>
  </si>
  <si>
    <t>Pre-funded warrants and warrants outstanding at March 31, 2020, and related activity for the three months ended March 31, 2020 is as follows (reflects the number of Class 2 common stock as if the warrants were converted to Class 2 common stock):
Description
Classification
Exercise price
Expiration date
Balance December 31, 2019
Issued
Exercised
Balance March 31, 2020
Pre-Funded Warrants
Liability
$
0.0001
March 17, 2025
—
11,750,000
(11,750,000
)
—
Warrants
Liability
$
5.95
March 17, 2025
—
19,000,000
—
19,000,000
Total
—
30,750,000
(11,750,000
)
19,000,000</t>
  </si>
  <si>
    <t>Schedule of Estimated Fair Value of Warrant Liability</t>
  </si>
  <si>
    <t>Quantitative information about Level 3 fair value measurements
Fair value at March 31, 2020
Valuation technique
Unobservable input
Range (weighted average)
Discount rate
16.5%
Debt securities classified as available-for-sale
$
4,541
Discounted cash flow
Probability of conversion/ prepayment
nil
Probability of default
nil
Acquisition-related contingent consideration
$
(393
)
Discounted cash flow
Discount rate
15%
Assumed likelihood of milestone payments
50% - 90%
Volatility
118%
Warrant liability
$
(92,339
)
Monte Carlo
Restriction
17%
Expected life
0.5 years to 5.5 years (2.5 years)</t>
  </si>
  <si>
    <t>Warrant [Member]</t>
  </si>
  <si>
    <t xml:space="preserve">The Company estimated the fair value of the Warrant liability at March 31, 2020 using the Monte Carlo pricing model (Level 3) with the following weighted-average assumptions:
Risk-free interest rate
0.94
%
Expected volatility
118
%
Expected term
5.5 years
Expected dividend yield
0
%
Strike price
$
5.95
Fair value of common stock
$
6.88
Discount due to exercise restrictions
17
% </t>
  </si>
  <si>
    <t>Stockholders' Equity (Tables)</t>
  </si>
  <si>
    <t>Summary of Capital Stock</t>
  </si>
  <si>
    <t xml:space="preserve">The Company’s certificate of incorporation authorized the Company to issue the following classes of shares with the following par value and voting rights as of March 31, 2020. The liquidation and dividend rights are identical among Class 1 common stock and Class 2 common stock, and all classes of common stock share equally in the Company’s earnings and losses.
Par Value
Authorized
Voting Rights
Class 1 common stock
$
0.0001
250,000,000
10 votes for each share
Class 2 common stock
$
0.0001
500,000,000
1 vote for each share
Preferred stock
$
0.0001
10,000,000
N/A </t>
  </si>
  <si>
    <t>Stock-Based Compensation (Tables)</t>
  </si>
  <si>
    <t>Original Stock Option Plan [Member]</t>
  </si>
  <si>
    <t>Schedule of Stock Option Activity</t>
  </si>
  <si>
    <t>Stock option activity under the Original Plan is as follows:
Stock options
Weighted- average exercise price
Weighted- average remaining contractual term (years)
Aggregate intrinsic value
Balance December 31, 2019
3,014,004
$
3.04
5.8
$
44,108
Exercised
(217,982
)
0.27
Forfeited
(36,612
)
4.21
Cancelled
(3,197
)
4.44
Balance March 31, 2020
2,756,213
$
3.20
5.6
$
39,680
Vested and expected to vest, March 31, 2020
2,742,644
$
3.18
5.6
$
39,525
Vested and exercisable, March 31, 2020
2,563,446
$
3.00
5.4
$
37,319</t>
  </si>
  <si>
    <t>2018 Equity Incentive Plan [Member] | Time-based Stock Options [Member]</t>
  </si>
  <si>
    <t>Time-based stock option activity
Stock options
Weighted- average exercise price
Weighted- average remaining contractual term (years)
Aggregate intrinsic value
Balance December 31, 2019
5,307,130
$
14.04
8.4
$
44,297
Granted
—
—
Exercised
(169,817
)
7.76
Forfeited
(95,340
)
17.04
Cancelled
(5,596
)
62.32
Balance March 31, 2020
5,036,377
$
14.14
8.1
$
—
Vested and expected to vest, March 31, 2020
4,863,171
$
13.93
8.1
$
—
Vested and exercisable, March 31, 2020
2,707,014
$
12.29
8.1
$
—</t>
  </si>
  <si>
    <t>2018 Equity Incentive Plan [Member] | Performance-based Stock Options [Member]</t>
  </si>
  <si>
    <t>Performance-based stock option activity
Stock options
Weighted- average exercise price
Weighted- average remaining contractual term (years)
Aggregate intrinsic value
Balance December 31, 2019
520,000
$
7.76
8.4
$
4,872
Granted
—
—
—
Exercised
—
—
Forfeited
—
—
—
Cancelled
—
—
—
Balance March 31, 2020
520,000
$
7.76
8.1
$
—
Vested and expected to vest, March 31, 2020
520,000
$
7.76
8.1
$
—
Vested and exercisable, March 31, 2020
520,000
$
7.76
8.1
$
—</t>
  </si>
  <si>
    <t>2018 Equity Incentive Plan [Member] | Time-based RSU [Member]</t>
  </si>
  <si>
    <t>Schedule of RSU Activity</t>
  </si>
  <si>
    <t>Time-based RSU activity
Time-based RSUs
Weighted-average grant-date fair value per share
Non-vested December 31, 2019
1,423,392
$
42.05
Granted
752,283
11.20
Vested
(154,642
)
55.92
Forfeited
(186,454
)
45.27
Non-vested March 31, 2020
1,834,579
$
27.90</t>
  </si>
  <si>
    <t>2018 Equity Incentive Plan [Member] | Performance-based RSUs [Member]</t>
  </si>
  <si>
    <t>Performance-based RSUs activity
Performance-based RSUs
Weighted-average grant-date fair value per share
Non-vested December 31, 2019
265,625
$
7.76
Vested
(53,125
)
7.76
Non-vested March 31, 2020
212,500
$
7.76</t>
  </si>
  <si>
    <t>Accumulated Other Comprehensive (Loss) Income (AOCI) (Tables)</t>
  </si>
  <si>
    <t>Schedule of Accumulated Other Comprehensive Income</t>
  </si>
  <si>
    <t xml:space="preserve">The components of AOCI, net of tax, were as follows:
Foreign Currency Translation Adjustments
Unrealized (loss) gain on available-for-sale debt securities
Total
Balance as at December 31, 2019
$
10,021
$
(302
)
$
9,719
Other comprehensive loss:
Change in foreign currency translation
(16,633
)
—
(16,633
)
Change in unrealized losses on available-for-sale debt securities
—
(74
)
(74
)
Balance as at March 31, 2020
$
(6,612
)
$
(376
)
$
(6,988
) </t>
  </si>
  <si>
    <t>Commitments and Contingencies (Tables)</t>
  </si>
  <si>
    <t>Summary of Maturities of Lease Liabilities</t>
  </si>
  <si>
    <t>Maturities of lease liabilities:
Year ending December 31,
Operating Leases
Finance Leases
2020 (remaining nine months)
$
2,799
$
614
2021
3,025
798
2022
2,944
5,686
2023
2,844
11,545
2024
2,443
—
Thereafter
7,801
—
Total lease payments
$
21,856
$
18,643
Imputed interest
3,161
5,430
Obligations recognized
$
18,695
$
13,213</t>
  </si>
  <si>
    <t>Schedule of Future Non-cancellable Minimum Purchase Commitments</t>
  </si>
  <si>
    <t>The following table reflects the Company’s future non-cancellable minimum purchase commitments for inventory as of March 31, 2020:
Total
2020 (remaining nine months)
2021
2022
2023
2024
Thereafter
Purchase commitments
$
113,047
$
111,445
$
1,530
$
36
$
36
$
—
$
—
Total
$
113,047
$
111,445
$
1,530
$
36
$
36
$
—
$
—</t>
  </si>
  <si>
    <t>Schedule of Other Commitments Maturities</t>
  </si>
  <si>
    <t>Total
2020 (remaining nine months)
2021
2022
2023
2024
Thereafter
ABG finance liability
$
8,000
$
500
$
1,500
$
1,500
$
1,500
$
1,500
$
1,500
Convertible notes, principal and interest
570,000
23,750
23,750
23,750
498,750
—
—
Senior Facility, principal and interest
55,765
7,918
9,001
38,846
—
—
—
Portugal construction commitments
17,423
17,423
—
—
—
—
—
Total
$
651,188
$
49,591
$
34,251
$
64,096
$
500,250
$
1,500
$
1,500</t>
  </si>
  <si>
    <t>General and Administrative Expenses (Tables)</t>
  </si>
  <si>
    <t>Schedule of General and Administrative Expenses</t>
  </si>
  <si>
    <t>General and administrative expenses are comprised of the following items:
Three months ended March 31,
2020
2019
Salaries
$
7,296
$
6,411
Professional fees
4,521
2,457
Travel expenses
963
721
Other expenses
4,493
2,698
Credit loss expenses
46
536
Loss on disposal of property and equipment
457
111
Total
$
17,776
$
12,934</t>
  </si>
  <si>
    <t>Supplemental Cash Flow Information (Tables)</t>
  </si>
  <si>
    <t>Schedule of Supplemental Cash Flow Information</t>
  </si>
  <si>
    <t>Three months ended March 31,
2020
2019
Cash paid for interest
$
704
$
73
Non-cash financing activities
Shares issued for employee compensation
$
—
$
649
Non-cash investing
Acquisition of Manitoba Harvest
$
—
$
195,407
Acquisition of Natura
$
—
$
38,980
Investment in ABG Profit Participation Arrangement, net of receivable
$
—
$
94,805</t>
  </si>
  <si>
    <t>Summary of Supplemental Cash Flow Information Related to Leases</t>
  </si>
  <si>
    <t>Three months ended March 31,
2020
2019
Cash paid for amounts included in the measurement of lease liabilities:
Operating cash flows from operating leases
$
854
$
247
Operating cash flows from finance leases
$
142
$
—
Financing cash flows from finance leases
$
105
$
—
Non-cash additions to Right-of-use assets and lease liabilities
Operating leases
$
423
$
3,431
Finance leases
$
—
$
—</t>
  </si>
  <si>
    <t>Fair Value Measurement (Tables)</t>
  </si>
  <si>
    <t>Schedule of Assets Measured at Fair Value on Recurring and Non-recurring Basis</t>
  </si>
  <si>
    <t>The following tables present information about the Company’s assets that are measured at fair value on a recurring basis as of March 31, 2020 and December 31, 2019 and indicates the fair value hierarchy of the valuation techniques the Company utilized to determine such fair value:
Quoted prices
in active
markets for
Other
Significant
identical
observable
unobservable
assets
inputs
inputs
(Level 1)
(Level 2)
(Level 3)
Total
March 31, 2020
Investments
Equity investments measured at fair value
$
1,838
$
—
$
—
$
1,838
Debt securities classified as available-for-sale
639
—
4,541
5,180
Acquisition-related contingent consideration
—
—
(393
)
(393
)
Warrant liability
—
—
(92,339
)
(92,339
)
Total recurring fair value measurements
$
2,477
$
—
$
(88,191
)
$
(85,714
)
Quoted prices
in active
markets for
Other
Significant
identical
observable
unobservable
assets
inputs
inputs
(Level 1)
(Level 2)
(Level 3)
Total
December 31, 2019
Investments
Equity investments measured at fair value
$
4,183
$
—
$
—
$
4,183
Debt securities classified as available-for-sale
727
—
4,320
5,047
Acquisition-related contingent consideration
—
—
(420
)
(420
)
Total recurring fair value measurements
$
4,910
$
—
$
3,900
$
8,810</t>
  </si>
  <si>
    <t>Schedule of Opening Balances of Assets and Liabilities Categorized Within Level 3 of Fair Value Hierarchy Measured at Fair Value on Recurring Basis are Reconciled to Closing Balances</t>
  </si>
  <si>
    <t xml:space="preserve">The opening balances of assets and liabilities categorized within Level 3 of the fair value hierarchy measured at fair value on a recurring basis are reconciled to the closing balances as follows:
Debt securities classified as available-for- sale
Acquisition- related contingent consideration
Warrant liability
Opening balance as at December 31, 2019
$
4,320
$
(420
)
$
—
Additions and settlements
Additions
—
—
(69,414
)
Exercise
—
—
49,053
Total gains or losses for the period:
—
—
—
Included in net loss
—
—
—
Interest expenses, net
221
—
—
Change in fair value of warrant liability
—
—
(71,978
)
Foreign currency translation loss, net
—
27
—
Closing balance as at March 31, 2020
$
4,541
$
(393
)
$
(92,339
) </t>
  </si>
  <si>
    <t>Business Segment Information (Tables)</t>
  </si>
  <si>
    <t>Summary of Revenue and Gross Profit</t>
  </si>
  <si>
    <t>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1. There are no intersegment sales or transfers. The comparative three months ended March 31, 2019 have been recast to reflect to the current segment structure.
Three months ended March 31,
2020
2019
Revenue
Gross profit
Revenue
Gross profit
Cannabis
$
30,776
$
2,926
$
17,456
$
3,621
Hemp
$
21,326
$
7,944
$
5,582
$
1,764
Total
$
52,102
$
10,870
$
23,038
$
5,385
No asset information is provided for the segments because the Company’s chief operating decision maker does not review this information by segment on a regular basis. Total revenue and gross profit for the reportable segments is equal to the Company’s consolidated revenue and gross profit.
Three months ended March 31,
2020
2019
Gross profit for the segments
$
10,870
$
5,385
General and administrative expenses
17,776
12,934
Sales and marketing expenses
17,876
7,821
Research and development expenses
1,258
1,048
Depreciation and amortization expenses
3,591
1,865
Stock-based compensation expense
7,677
5,736
Impairment of assets
29,839
—
Acquisition-related expenses, net
2,355
4,424
Loss from equity method investments
1,748
—
Foreign exchange loss, net
28,069
179
Change in fair value of warrant liability
71,978
—
Interest expenses, net
9,146
8,744
Finance income from ABG
—
(135
)
Other expense (income), net
4,651
(3,845
)
Loss before income taxes
$
(185,094
)
$
(33,386
)</t>
  </si>
  <si>
    <t>Summary of Revenue Attributed to a Geographic Region Based on the Location of the Customer</t>
  </si>
  <si>
    <t>Revenue attributed to geographic region based on the location of the customer was as follows:
Three months ended March 31,
2020
2019
Canada
$
29,488
$
17,002
United States
16,530
4,225
Other countries
6,084
1,811
Total
$
52,102
$
23,038</t>
  </si>
  <si>
    <t>Summary of Long-lived Assets Consisting of Property and Equipment, Net of Accumulated Depreciation, Attributed to Geographic Regions Based on their Physical Location</t>
  </si>
  <si>
    <t>Long-lived assets consisting of property and equipment, net of accumulated depreciation, attributed to geographic regions based on their physical location were as follows:
March 31, 2020
December 31, 2019
Canada
$
131,915
$
144,065
Portugal
50,069
36,908
United States
4,824
3,171
Other countries
162
73
Total
$
186,970
$
184,217</t>
  </si>
  <si>
    <t>Summary of Significant Accounting Policies - Additional Information (Detail) $ / shares in Units, $ in Thousands</t>
  </si>
  <si>
    <t>Mar. 17, 2020USD ($)$ / shares</t>
  </si>
  <si>
    <t>Mar. 31, 2020USD ($)$ / shares</t>
  </si>
  <si>
    <t>Feb. 28, 2020USD ($)</t>
  </si>
  <si>
    <t>Feb. 28, 2020CAD ($)</t>
  </si>
  <si>
    <t>Dec. 31, 2019USD ($)</t>
  </si>
  <si>
    <t>Summary Of Significant Accounting Policies [Line Items]</t>
  </si>
  <si>
    <t>Net cash outflows</t>
  </si>
  <si>
    <t>Working capital</t>
  </si>
  <si>
    <t>Increase in cash due to working capital adjustments</t>
  </si>
  <si>
    <t>Proceeds from registered equity offering, gross</t>
  </si>
  <si>
    <t>Proceeds from registered equity offering, net</t>
  </si>
  <si>
    <t>Convertible Senior Notes Due 2023 [Member]</t>
  </si>
  <si>
    <t>Debt instrument interest rate</t>
  </si>
  <si>
    <t>5.00%</t>
  </si>
  <si>
    <t>Senior Secured Term Loan Facility [Member] | High Park Holdings Ltd. [Member]</t>
  </si>
  <si>
    <t>Amount withdrawable on election</t>
  </si>
  <si>
    <t>Additional debt financing for managing operation</t>
  </si>
  <si>
    <t>Maximum allowed aggregate gross proceeds from share issuance under ATM program</t>
  </si>
  <si>
    <t>Warrant exercise price | $ / shares</t>
  </si>
  <si>
    <t>Maximum amount of share issuance allowed per quarter</t>
  </si>
  <si>
    <t>Class 2 Common Stock [Member] | Maximum [Member]</t>
  </si>
  <si>
    <t>Warrant issue, price per share threshold limit | $ / shares</t>
  </si>
  <si>
    <t>Summary of Significant Accounting Policies - Summary of Impact to Statements of Net Loss and Comprehensive Loss (Detail) - USD ($) $ in Thousands</t>
  </si>
  <si>
    <t>New Accounting Pronouncements Or Change In Accounting Principle [Line Items]</t>
  </si>
  <si>
    <t>Unadjusted [Member]</t>
  </si>
  <si>
    <t>Impact of Adoption [Member] | ASU 2016-01 [Member]</t>
  </si>
  <si>
    <t>Impact of Adoption [Member] | ASC 842 [Member]</t>
  </si>
  <si>
    <t>Impact of Adoption [Member] | ASU 2018-07 [Member]</t>
  </si>
  <si>
    <t>ABG Profit Participation Arrangement - Additional Information (Detail) - A And R Profit Participation Agreement [Member] - USD ($)</t>
  </si>
  <si>
    <t>Jan. 24, 2020</t>
  </si>
  <si>
    <t>Jan. 31, 2020</t>
  </si>
  <si>
    <t>Finance receivables write-offs through impairment of assets</t>
  </si>
  <si>
    <t>Finance receivable write-off through accumulated deficit</t>
  </si>
  <si>
    <t>ABG Intermediate Holdings Two LLC [Member]</t>
  </si>
  <si>
    <t>Minimum participation rights with respect to each contract year</t>
  </si>
  <si>
    <t>Class 2 Common Stock [Member] | ABG Intermediate Holdings Two LLC [Member]</t>
  </si>
  <si>
    <t>Obligation to pay the additional consideration</t>
  </si>
  <si>
    <t>Minimum [Member] | ABG Intermediate Holdings Two LLC [Member]</t>
  </si>
  <si>
    <t>Percentage of participation rights</t>
  </si>
  <si>
    <t>49.00%</t>
  </si>
  <si>
    <t>Inventory - Schedule of Inventory (Detail) - USD ($) $ in Thousands</t>
  </si>
  <si>
    <t>Raw materials</t>
  </si>
  <si>
    <t>Work-in-process</t>
  </si>
  <si>
    <t>Finished goods</t>
  </si>
  <si>
    <t>Total Inventory</t>
  </si>
  <si>
    <t>Inventory - Schedule of Inventory Valuation Adjustments Included in Cost of Sales (Detail) - Inventory Valuation and Obsolescence [Member] - USD ($) $ in Thousands</t>
  </si>
  <si>
    <t>Inventory [Line Items]</t>
  </si>
  <si>
    <t>Raw Materials [Member]</t>
  </si>
  <si>
    <t>Work In Process [Member]</t>
  </si>
  <si>
    <t>Finished Goods [Member]</t>
  </si>
  <si>
    <t>Inventory - Additional Information (Detail) - USD ($) $ in Thousands</t>
  </si>
  <si>
    <t>Cannabis [Member]</t>
  </si>
  <si>
    <t>Inventory write-downs</t>
  </si>
  <si>
    <t>Hemp [Member]</t>
  </si>
  <si>
    <t>Prepayments and Other Current Assets - Schedule of Prepayments and Other Current Assets (Detail) - USD ($) $ in Thousands</t>
  </si>
  <si>
    <t>Deposits</t>
  </si>
  <si>
    <t>Prepayments</t>
  </si>
  <si>
    <t>Taxes receivable</t>
  </si>
  <si>
    <t>ABG finance receivable - current</t>
  </si>
  <si>
    <t>Investments - Summary of Long-term Investments (Detail) - USD ($) $ in Thousands</t>
  </si>
  <si>
    <t>Equity investments at fair value</t>
  </si>
  <si>
    <t>Equity investments under measurement alternative</t>
  </si>
  <si>
    <t>Debt securities classified under available-for-sale method</t>
  </si>
  <si>
    <t>Total other investments</t>
  </si>
  <si>
    <t>Investments - Additional Information (Detail) - USD ($)</t>
  </si>
  <si>
    <t>12 Months Ended</t>
  </si>
  <si>
    <t>Schedule Of Available For Sale Securities [Line Items]</t>
  </si>
  <si>
    <t>Unrealized gain (losses) on equity Investments</t>
  </si>
  <si>
    <t>Impairments or adjustments equity investments under measurement alternative</t>
  </si>
  <si>
    <t>Investment in joint venture under the equity method</t>
  </si>
  <si>
    <t>Fluent [Member]</t>
  </si>
  <si>
    <t>Fluent [Member] | Joint Venture [Member]</t>
  </si>
  <si>
    <t>Total fees charged</t>
  </si>
  <si>
    <t>Fluent [Member] | Joint Venture [Member] | Accounts Receivable [Member]</t>
  </si>
  <si>
    <t>Cannfections [Member]</t>
  </si>
  <si>
    <t>Cannfections [Member] | Joint Venture [Member]</t>
  </si>
  <si>
    <t>Investment in Equities [Member]</t>
  </si>
  <si>
    <t>Available-for-sale securities, allowance for credit loss</t>
  </si>
  <si>
    <t>Long-term Investments [Member] | Investment in Equities [Member]</t>
  </si>
  <si>
    <t>Available-for-sale securities, Gross unrealized losses</t>
  </si>
  <si>
    <t>Convertible Debt Instrument [Member]</t>
  </si>
  <si>
    <t>Convertible debt instruments contractual maturity</t>
  </si>
  <si>
    <t>2022</t>
  </si>
  <si>
    <t>Investments - Summary of Ownership Interests in Equity Method Investments (Detail) - USD ($) $ in Thousands</t>
  </si>
  <si>
    <t>Schedule Of Equity Method Investments [Line Items]</t>
  </si>
  <si>
    <t>Carrying value</t>
  </si>
  <si>
    <t>Gain (loss) from equity method investments</t>
  </si>
  <si>
    <t>Approximate ownership %</t>
  </si>
  <si>
    <t>50.00%</t>
  </si>
  <si>
    <t>Investments - Summary of Financial Information for Equity Method Investments (Detail) - Equity Method Investments [Member] - USD ($) $ in Thousands</t>
  </si>
  <si>
    <t>Noncurrent assets</t>
  </si>
  <si>
    <t>Allowance for Credit Losses - Schedule of Allowance for Credit Losses (Detail) - USD ($) $ in Thousands</t>
  </si>
  <si>
    <t>Allowance for credit losses, January 1, 2020</t>
  </si>
  <si>
    <t>Write-offs charged against allowance</t>
  </si>
  <si>
    <t>Foreign currency translation adjustment</t>
  </si>
  <si>
    <t>Allowance for credit losses, March 31, 2020</t>
  </si>
  <si>
    <t>Accounts receivable balance before allowance for credit losses and provision for sales returns, March 31, 2020</t>
  </si>
  <si>
    <t>Allowance for Credit Losses - Additional Information (Detail)</t>
  </si>
  <si>
    <t>Mar. 31, 2020InvestmentHolding</t>
  </si>
  <si>
    <t>Number of available for sale debt securities</t>
  </si>
  <si>
    <t>Number of available for sale securities in unrealized loss position</t>
  </si>
  <si>
    <t>Allowance for Credit Losses - Schedule of Fair Value and Unrealized Loss of Investment (Detail) - USD ($) $ in Thousands</t>
  </si>
  <si>
    <t>Fair value</t>
  </si>
  <si>
    <t>Unrealized loss</t>
  </si>
  <si>
    <t>Property and Equipment, Net - Summary of Property and Equipment (Detail) - USD ($) $ in Thousands</t>
  </si>
  <si>
    <t>Property Plant And Equipment [Line Items]</t>
  </si>
  <si>
    <t>Property and equipment, gross</t>
  </si>
  <si>
    <t>Less: accumulated depreciation</t>
  </si>
  <si>
    <t>Land [Member]</t>
  </si>
  <si>
    <t>Buildings and Leasehold Improvements [Member]</t>
  </si>
  <si>
    <t>Laboratory and Manufacturing Equipment [Member]</t>
  </si>
  <si>
    <t>Office and Computer Equipment [Member]</t>
  </si>
  <si>
    <t>Right-of-Use ("ROU") Assets Under Finance Lease [Member]</t>
  </si>
  <si>
    <t>Construction-in-Process, Not Yet Available for Use [Member]</t>
  </si>
  <si>
    <t>Goodwill - Schedule of Change in Carrying Amount of Goodwill (Details) $ in Thousands</t>
  </si>
  <si>
    <t>Mar. 31, 2020USD ($)</t>
  </si>
  <si>
    <t>Goodwill [Line Items]</t>
  </si>
  <si>
    <t>Balance as of December 31, 2019</t>
  </si>
  <si>
    <t>Balance as of March 31, 2020</t>
  </si>
  <si>
    <t>Goodwill - Additional Information (Detail) - USD ($)</t>
  </si>
  <si>
    <t>Goodwill, impaired, facts and circumstances leading to impairment</t>
  </si>
  <si>
    <t>A relatively small change in the underlying assumptions, including a 1% change in the weighted average cost of capital, continued lack of clarity from the Food and Drug Administration regarding approval of CBD or the financial performance of the reporting unit in future years may cause a change in the results of the impairment assessment in future periods and, as such, could result in an impairment of goodwill.</t>
  </si>
  <si>
    <t>Hemp Reporting Unit [Member]</t>
  </si>
  <si>
    <t>Reporting unit, percentage of fair value in excess of carrying amount</t>
  </si>
  <si>
    <t>26.00%</t>
  </si>
  <si>
    <t>Reporting unit, amount of fair value in excess of carrying amount</t>
  </si>
  <si>
    <t>Goodwill impairment loss</t>
  </si>
  <si>
    <t>Hemp Reporting Unit [Member] | Minimum [Member]</t>
  </si>
  <si>
    <t>Weighted average cost of capital discount rate</t>
  </si>
  <si>
    <t>10.00%</t>
  </si>
  <si>
    <t>Hemp Reporting Unit [Member] | Minimum [Member] | Revenue and Expense Growth Assumptions</t>
  </si>
  <si>
    <t>9.00%</t>
  </si>
  <si>
    <t>Hemp Reporting Unit [Member] | Maximum [Member]</t>
  </si>
  <si>
    <t>12.00%</t>
  </si>
  <si>
    <t>Hemp Reporting Unit [Member] | Maximum [Member] | Revenue and Expense Growth Assumptions</t>
  </si>
  <si>
    <t>38.00%</t>
  </si>
  <si>
    <t>Intangible Assets - Schedule of Intangible Assets (Detail) - USD ($) $ in Thousands</t>
  </si>
  <si>
    <t>Finite and Indefinite Lived Intangible Assets [Line Items]</t>
  </si>
  <si>
    <t>Definite-lived intangible asset, Cost</t>
  </si>
  <si>
    <t>Definite-lived intangible asset, Accumulated Amortization</t>
  </si>
  <si>
    <t>Definite-lived intangible asset, Impairment</t>
  </si>
  <si>
    <t>Definite-lived intangible asset, Net</t>
  </si>
  <si>
    <t>Indefinite-lived intangible asset, Cost</t>
  </si>
  <si>
    <t>Indefinite-lived intangible asset, Impairment</t>
  </si>
  <si>
    <t>Indefinite-lived intangible asset, Net</t>
  </si>
  <si>
    <t>Total intangible asset, Cost</t>
  </si>
  <si>
    <t>Total intangible asset, Impairment</t>
  </si>
  <si>
    <t>Total intangible asset, Net</t>
  </si>
  <si>
    <t>Patents [Member]</t>
  </si>
  <si>
    <t>Customer Relationships [Member]</t>
  </si>
  <si>
    <t>Developed Technology [Member]</t>
  </si>
  <si>
    <t>Websites [Member]</t>
  </si>
  <si>
    <t>Trademarks and Licenses [Member]</t>
  </si>
  <si>
    <t>Cultivation License [Member]</t>
  </si>
  <si>
    <t>Alef License [Member]</t>
  </si>
  <si>
    <t>Trademarks [Member]</t>
  </si>
  <si>
    <t>Rights under ABG Profit Participation Arrangement [Member]</t>
  </si>
  <si>
    <t>Intangible Assets - Additional Information (Detail) - USD ($)</t>
  </si>
  <si>
    <t>Finite Lived Intangible Assets [Line Items]</t>
  </si>
  <si>
    <t>Intangible assets available for use</t>
  </si>
  <si>
    <t>Non-cash impairment charge of intangible assets</t>
  </si>
  <si>
    <t>Amortization expenses for intangible assets</t>
  </si>
  <si>
    <t>Intangible Assets Not Yet Available For Use [Member]</t>
  </si>
  <si>
    <t>ABG Prince Agreement [Member]</t>
  </si>
  <si>
    <t>ABG Profit Participation Arrangement [Member]</t>
  </si>
  <si>
    <t>Intangible Assets - Schedule of Future Amortization Expenses for Intangible Assets (Detail) - USD ($) $ in Thousands</t>
  </si>
  <si>
    <t>Finite Lived Intangible Assets Future Amortization Expense [Abstract]</t>
  </si>
  <si>
    <t>2020 (remaining nine months)</t>
  </si>
  <si>
    <t>2021</t>
  </si>
  <si>
    <t>2023</t>
  </si>
  <si>
    <t>2024</t>
  </si>
  <si>
    <t>Thereafter</t>
  </si>
  <si>
    <t>Accrued Expenses and Other Current Liabilities - Summary of Accrued Expenses and Other Current Liabilities (Detail) - USD ($) $ in Thousands</t>
  </si>
  <si>
    <t>Accounts Payable Accrued Liabilities And Other Current Liabilities [Line Items]</t>
  </si>
  <si>
    <t>Accrued payroll and employment related withholding taxes</t>
  </si>
  <si>
    <t>Other accrued expenses and current liabilities</t>
  </si>
  <si>
    <t>Accrued interest on Senior Facility</t>
  </si>
  <si>
    <t>Accrued interest on convertible notes</t>
  </si>
  <si>
    <t>Accrued legal and professional fees</t>
  </si>
  <si>
    <t>Contingent consideration for acquisitions</t>
  </si>
  <si>
    <t>Total accrued expenses and other current liabilities</t>
  </si>
  <si>
    <t>ABG finance liability - current</t>
  </si>
  <si>
    <t>Accrued Expenses and Other Current Liabilities - Additional Information (Details) $ in Thousands</t>
  </si>
  <si>
    <t>Severance Costs</t>
  </si>
  <si>
    <t>Payments to employees</t>
  </si>
  <si>
    <t>Amount included in accrued payroll</t>
  </si>
  <si>
    <t>Cannabis Reportable Segment [Member]</t>
  </si>
  <si>
    <t>Hemp Reportable Segment [Member]</t>
  </si>
  <si>
    <t>General and Administrative Expense [Member]</t>
  </si>
  <si>
    <t>Cost of Sales [Member]</t>
  </si>
  <si>
    <t>Convertible Notes - Additional Information (Detail) - USD ($) $ in Thousands</t>
  </si>
  <si>
    <t>Debt instrument, face amount</t>
  </si>
  <si>
    <t>Convertible Notes - Schedule of Components of Net Carrying Amount of Convertible Notes (Detail) - Convertible Senior Notes Due 2023 [Member] - USD ($) $ in Thousands</t>
  </si>
  <si>
    <t>5.00% Convertible Notes</t>
  </si>
  <si>
    <t>Unamortized discount</t>
  </si>
  <si>
    <t>Unamortized transaction costs</t>
  </si>
  <si>
    <t>Net carrying amount</t>
  </si>
  <si>
    <t>Convertible Notes - Schedule of Interest Expense Schedule of Interest Expense Related to Convertible Notes (Detail) - USD ($) $ in Thousands</t>
  </si>
  <si>
    <t>Amortization of discount</t>
  </si>
  <si>
    <t>Contractual coupon interest</t>
  </si>
  <si>
    <t>Amortization of transaction costs</t>
  </si>
  <si>
    <t>Senior Facility - Additional Information (Detail)</t>
  </si>
  <si>
    <t>Line of Credit Facility [Line Items]</t>
  </si>
  <si>
    <t>Canadian prime rate</t>
  </si>
  <si>
    <t>8.05%</t>
  </si>
  <si>
    <t>Maximum aggregate principal amount</t>
  </si>
  <si>
    <t>Amount drawn at closing</t>
  </si>
  <si>
    <t>Principal repayment amount</t>
  </si>
  <si>
    <t>Aggregate repayment amount</t>
  </si>
  <si>
    <t>Frequency of repayment</t>
  </si>
  <si>
    <t>monthly</t>
  </si>
  <si>
    <t>Frequency of payment and payment terms</t>
  </si>
  <si>
    <t>Interest is due monthly throughout the term. The Closing Date Draw principal repayments of $394 (C$554) are due monthly which will result in an aggregate balance of $37,788 (C$53,200) due at February 28, 2022. The Company has the option to voluntarily prepay, without penalty, the outstanding amounts, in full or in part, at any time starting 6 months from the closing date subsequent to providing 75 days’ notice.</t>
  </si>
  <si>
    <t>Transaction fees incurred</t>
  </si>
  <si>
    <t>Transaction fees estimated on additional draw</t>
  </si>
  <si>
    <t>Minimum unrestricted cash threshold for capital expenditures and investments</t>
  </si>
  <si>
    <t>Senior Facility - Schedule of Components of Net Carrying Amount of Senior Facility (Detail) - Senior Secured Term Loan Facility [Member] $ in Thousands</t>
  </si>
  <si>
    <t>Less: current portion of Senior Facility</t>
  </si>
  <si>
    <t>Total noncurrent portion of Senior Facility</t>
  </si>
  <si>
    <t>Senior Facility - Schedule of Interest Expenses Recognized Related to Senior Facility (Detail) - USD ($) $ in Thousands</t>
  </si>
  <si>
    <t>Contractual interest at Canadian prime plus 8.05%</t>
  </si>
  <si>
    <t>Senior Facility - Schedule of Interest Expenses Recognized Related to Senior Facility (Parenthetical) (Detail)</t>
  </si>
  <si>
    <t>Registered Offering and Warrants - Additional Information (Detail) - USD ($) $ / shares in Units, $ in Thousands</t>
  </si>
  <si>
    <t>Mar. 17, 2020</t>
  </si>
  <si>
    <t>Warrants to purchase</t>
  </si>
  <si>
    <t>Issuance costs incurred on registered offering</t>
  </si>
  <si>
    <t>Daily cash penalty</t>
  </si>
  <si>
    <t>1.00%</t>
  </si>
  <si>
    <t>Other Expense (Income) [Member]</t>
  </si>
  <si>
    <t>Pre funded Warrants [Member]</t>
  </si>
  <si>
    <t>Warrant exercise price</t>
  </si>
  <si>
    <t>Warrant Liability [Member]</t>
  </si>
  <si>
    <t>Sale price</t>
  </si>
  <si>
    <t>Class 2 Common Stock [Member] | Minimum [Member]</t>
  </si>
  <si>
    <t>Warrants expire period</t>
  </si>
  <si>
    <t>6 months</t>
  </si>
  <si>
    <t>5 years</t>
  </si>
  <si>
    <t>Class 2 Common Stock [Member] | Pre funded Warrants [Member]</t>
  </si>
  <si>
    <t>Registered Offering and Warrants - Schedule of Pre-funded Warrants and Warrants Outstanding (Detail)</t>
  </si>
  <si>
    <t>Mar. 31, 2020$ / sharesshares</t>
  </si>
  <si>
    <t>Class Of Warrant Or Right [Line Items]</t>
  </si>
  <si>
    <t>Warrant issued</t>
  </si>
  <si>
    <t>Warrant exercised</t>
  </si>
  <si>
    <t>Ending Balance</t>
  </si>
  <si>
    <t>Warrant description</t>
  </si>
  <si>
    <t>Pre-Funded Warrants</t>
  </si>
  <si>
    <t>Warrant classification</t>
  </si>
  <si>
    <t>Liability</t>
  </si>
  <si>
    <t>Warrant expiration date</t>
  </si>
  <si>
    <t>Mar. 17,
		2025</t>
  </si>
  <si>
    <t>Warrants [Member]</t>
  </si>
  <si>
    <t>Registered Offering and Warrants - Schedule of Estimated Fair Value of Warrant Liability (Detail) - Warrant [Member] - Level 3 [Member]</t>
  </si>
  <si>
    <t>Mar. 31, 2020USD ($)yr</t>
  </si>
  <si>
    <t>Risk-Free Interest Rate [Member]</t>
  </si>
  <si>
    <t>Fair Value Assets And Liabilities Measured On Recurring And Nonrecurring Basis Valuation Techniques [Line Items]</t>
  </si>
  <si>
    <t>Warrant and rights measurement input</t>
  </si>
  <si>
    <t>Expected Volatility [Member]</t>
  </si>
  <si>
    <t>Expected Term [Member]</t>
  </si>
  <si>
    <t>Warrant and rights measurement input | yr</t>
  </si>
  <si>
    <t>Expected Dividend Yield [Member]</t>
  </si>
  <si>
    <t>Strike Price [Member]</t>
  </si>
  <si>
    <t>Fair Value of Common Stock [Member]</t>
  </si>
  <si>
    <t>Discount Due to Exercise Restrictions [Member]</t>
  </si>
  <si>
    <t>Stockholders' Equity - Summary of Capital Stock (Detail)</t>
  </si>
  <si>
    <t>Common stock, par value | $ / shares</t>
  </si>
  <si>
    <t>Common stock, shares authorized | shares</t>
  </si>
  <si>
    <t>Common stock voting rights</t>
  </si>
  <si>
    <t>10 votes for each share</t>
  </si>
  <si>
    <t>1 vote for each share</t>
  </si>
  <si>
    <t>Preferred Stock [Member]</t>
  </si>
  <si>
    <t>Convertible preferred stock | $ / shares</t>
  </si>
  <si>
    <t>Convertible preferred stock shares authorized | shares</t>
  </si>
  <si>
    <t>Convertible preferred stock voting rights</t>
  </si>
  <si>
    <t>N/A</t>
  </si>
  <si>
    <t>Stockholders' Equity - Summary of Capital Stock (Parenthetical) (Detail)</t>
  </si>
  <si>
    <t>Mar. 31, 2020Vote</t>
  </si>
  <si>
    <t>Common stock, votes for each share</t>
  </si>
  <si>
    <t>Stockholders' Equity - Additional Information (Detail) - USD ($)</t>
  </si>
  <si>
    <t>Proceeds from issuance of common stock, gross</t>
  </si>
  <si>
    <t>Transaction costs recorded net against allocated gross proceeds in additional paid-in-capital</t>
  </si>
  <si>
    <t>Common stock issued, Shares</t>
  </si>
  <si>
    <t>Warrant issue, price per share threshold limit</t>
  </si>
  <si>
    <t>Stock-Based Compensation - Additional Information (Detail) - USD ($) $ / shares in Units, $ in Thousands</t>
  </si>
  <si>
    <t>Share Based Compensation Arrangement By Share Based Payment Award [Line Items]</t>
  </si>
  <si>
    <t>Allocated share-based compensation expense</t>
  </si>
  <si>
    <t>Unrecognized compensation expenses</t>
  </si>
  <si>
    <t>Unrecognized stock-based compensation expense to be recognized in period, years</t>
  </si>
  <si>
    <t>9 months 18 days</t>
  </si>
  <si>
    <t>Stock options granted</t>
  </si>
  <si>
    <t>Fair values of stock option vested</t>
  </si>
  <si>
    <t>2018 Equity Incentive Plan [Member]</t>
  </si>
  <si>
    <t>1 year 11 months 8 days</t>
  </si>
  <si>
    <t>Weighted average fair values of stock options granted, per share</t>
  </si>
  <si>
    <t>Number of RSUs granted</t>
  </si>
  <si>
    <t>Number of RSUs vested</t>
  </si>
  <si>
    <t>2018 Equity Incentive Plan [Member] | Class 2 common stock [Member]</t>
  </si>
  <si>
    <t>Common shares reserved for issuance, annual automatic increase percentage</t>
  </si>
  <si>
    <t>4.00%</t>
  </si>
  <si>
    <t>2018 Equity Incentive Plan [Member] | Class 2 common stock [Member] | Maximum [Member]</t>
  </si>
  <si>
    <t>Number of common stock reserved for issuance, term</t>
  </si>
  <si>
    <t>10 years</t>
  </si>
  <si>
    <t>2018 Equity Incentive Plan [Member] | Class 2 common stock [Member] | Stock Options and Restricted Stock Units [Member]</t>
  </si>
  <si>
    <t>Shares are reserved for issuance</t>
  </si>
  <si>
    <t>Stock-Based Compensation - Schedule of Stock Option Activity (Detail) - USD ($) $ / shares in Units, $ in Thousands</t>
  </si>
  <si>
    <t>Stock options</t>
  </si>
  <si>
    <t>Shares, Beginning Balance</t>
  </si>
  <si>
    <t>Shares, Granted</t>
  </si>
  <si>
    <t>Shares, Exercised</t>
  </si>
  <si>
    <t>Shares, Forfeited</t>
  </si>
  <si>
    <t>Shares, Cancelled</t>
  </si>
  <si>
    <t>Shares, Ending Balance</t>
  </si>
  <si>
    <t>Shares, Vested and expected to vest</t>
  </si>
  <si>
    <t>Shares, Vested and exercisable</t>
  </si>
  <si>
    <t>Weighted-average exercise price</t>
  </si>
  <si>
    <t>Weighted-average exercise price, Beginning Balance</t>
  </si>
  <si>
    <t>Weighted-average exercise price, Exercised</t>
  </si>
  <si>
    <t>Weighted-average exercise price, Forfeited</t>
  </si>
  <si>
    <t>Weighted-average exercise price, Cancelled</t>
  </si>
  <si>
    <t>Weighted-average exercise price, Ending Balance</t>
  </si>
  <si>
    <t>Weighted-average exercise price, Vested and expected to vest</t>
  </si>
  <si>
    <t>Weighted-average exercise price, Vested and exercisable</t>
  </si>
  <si>
    <t>Weighted-average remaining contractual term (years)</t>
  </si>
  <si>
    <t>Weighted-average remaining contractual term</t>
  </si>
  <si>
    <t>5 years 7 months 6 days</t>
  </si>
  <si>
    <t>5 years 9 months 18 days</t>
  </si>
  <si>
    <t>Weighted-average remaining contractual term, Vested and expected to vest</t>
  </si>
  <si>
    <t>Weighted-average remaining contractual term, Vested and exercisable</t>
  </si>
  <si>
    <t>5 years 4 months 24 days</t>
  </si>
  <si>
    <t>Aggregate intrinsic value</t>
  </si>
  <si>
    <t>Aggregate intrinsic value, Vested and expected to vest</t>
  </si>
  <si>
    <t>Aggregate intrinsic value, Vested and exercisable</t>
  </si>
  <si>
    <t>8 years 1 month 6 days</t>
  </si>
  <si>
    <t>8 years 4 months 24 days</t>
  </si>
  <si>
    <t>Stock-based Compensation - Schedule of RSU Activity (Detail) - 2018 Equity Incentive Plan [Member] - $ / shares</t>
  </si>
  <si>
    <t>Time-based RSU [Member]</t>
  </si>
  <si>
    <t>Share equivalent, Beginning Balance</t>
  </si>
  <si>
    <t>Share equivalent, Granted</t>
  </si>
  <si>
    <t>Share equivalent, Vested</t>
  </si>
  <si>
    <t>Share equivalent, Forfeited</t>
  </si>
  <si>
    <t>Share equivalent,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Performance-based RSUs [Member]</t>
  </si>
  <si>
    <t>Accumulated Other Comprehensive (Loss) Income (AOCI) - Schedule of Accumulated Other Comprehensive Income (Details) - USD ($) $ in Thousands</t>
  </si>
  <si>
    <t>Accumulated Other Comprehensive Income Loss [Line Items]</t>
  </si>
  <si>
    <t>Beginning balance</t>
  </si>
  <si>
    <t>Change in foreign currency translation</t>
  </si>
  <si>
    <t>Change in unrealized losses on available-for-sale debt securities</t>
  </si>
  <si>
    <t>Ending balance</t>
  </si>
  <si>
    <t>Foreign Currency Translation Adjustments [Member]</t>
  </si>
  <si>
    <t>Unrealized (Loss) Gain on Available-for-sale Debt Securities [Member]</t>
  </si>
  <si>
    <t>Commitments and Contingencies - Summary of Maturities of Lease Liabilities (Detail) $ in Thousands</t>
  </si>
  <si>
    <t>Operating leases</t>
  </si>
  <si>
    <t>Total lease payments</t>
  </si>
  <si>
    <t>Imputed interest</t>
  </si>
  <si>
    <t>Obligations recognized</t>
  </si>
  <si>
    <t>Finance leases</t>
  </si>
  <si>
    <t>Commitments and Contingencies - Schedule of Future Non-cancellable Minimum Purchase Commitments (Detail) $ in Thousands</t>
  </si>
  <si>
    <t>Purchase Commitment Excluding Longterm Commitment [Line Items]</t>
  </si>
  <si>
    <t>Purchase Commitments [Member]</t>
  </si>
  <si>
    <t>Commitments and Contingencies - Additional Information (Detail) - Rose Lifescience, Inc [Member]</t>
  </si>
  <si>
    <t>Dec. 31, 2018USD ($)kg</t>
  </si>
  <si>
    <t>Long Term Purchase Commitment [Line Items]</t>
  </si>
  <si>
    <t>Maximum quantity of purchase commitment | kg</t>
  </si>
  <si>
    <t>Purchase commitment price based on cost of goods sold percentage</t>
  </si>
  <si>
    <t>115.00%</t>
  </si>
  <si>
    <t>Purchase commitment percentage</t>
  </si>
  <si>
    <t>40.00%</t>
  </si>
  <si>
    <t>Distribution and Marketing [Member]</t>
  </si>
  <si>
    <t>Commitment Term</t>
  </si>
  <si>
    <t>Distribution and Marketing [Member] | Minimum [Member]</t>
  </si>
  <si>
    <t>Minimum commitment Fee | $</t>
  </si>
  <si>
    <t>Commitments and Contingencies - Schedule of Other Commitments Maturities (Detail) $ in Thousands</t>
  </si>
  <si>
    <t>Other Commitments [Line Items]</t>
  </si>
  <si>
    <t>ABG Finance Liability [Member]</t>
  </si>
  <si>
    <t>Convertible Notes, Principal and Interest [Member]</t>
  </si>
  <si>
    <t>Senior Facility, Principal and Interest [Member]</t>
  </si>
  <si>
    <t>Portugal Construction Commitments [Member]</t>
  </si>
  <si>
    <t>Revenue from Contracts with Customers (Detail)</t>
  </si>
  <si>
    <t>Mar. 31, 2020USD ($)Segment</t>
  </si>
  <si>
    <t>Number of reportable segments | Segment</t>
  </si>
  <si>
    <t>Contract balances in the balance sheets | $</t>
  </si>
  <si>
    <t>General and Administrative Expenses - Schedule of General and Administrative Expenses (Detail) - USD ($) $ in Thousands</t>
  </si>
  <si>
    <t>Salaries</t>
  </si>
  <si>
    <t>Professional fees</t>
  </si>
  <si>
    <t>Travel expenses</t>
  </si>
  <si>
    <t>Other expenses</t>
  </si>
  <si>
    <t>Supplemental Cash Flow Information - Schedule of Supplemental Cash Flow Information (Details) - USD ($) $ in Thousands</t>
  </si>
  <si>
    <t>Noncash Or Part Noncash Acquisitions [Line Items]</t>
  </si>
  <si>
    <t>Cash paid for interest</t>
  </si>
  <si>
    <t>Non-cash financing activities</t>
  </si>
  <si>
    <t>Manitoba Harvest [Member]</t>
  </si>
  <si>
    <t>Non-cash investing</t>
  </si>
  <si>
    <t>Acquisition of Manitoba Harvest, Natura</t>
  </si>
  <si>
    <t>Natura [Member]</t>
  </si>
  <si>
    <t>Investment in ABG Profit Participation Arrangement, net of receivable</t>
  </si>
  <si>
    <t>Supplemental Cash Flow Information - Summary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Non-cash additions to Right-of-use assets and lease liabilities</t>
  </si>
  <si>
    <t>Related Party Transactions - Additional Information (Detail) - USD ($) $ in Thousands</t>
  </si>
  <si>
    <t>Related Party Transaction [Line Items]</t>
  </si>
  <si>
    <t>Annual lease payments</t>
  </si>
  <si>
    <t>Accounts payable to related party</t>
  </si>
  <si>
    <t>Percentage of ownership</t>
  </si>
  <si>
    <t>Ten Eleven [Member]</t>
  </si>
  <si>
    <t>Sub-leases expiration period</t>
  </si>
  <si>
    <t>Dec. 31,
		2020</t>
  </si>
  <si>
    <t>Joint Venture [Member] | Cannfections [Member]</t>
  </si>
  <si>
    <t>Percentage of voting interest</t>
  </si>
  <si>
    <t>Joint Venture [Member] | Fluent [Member]</t>
  </si>
  <si>
    <t>General and Administrative Expense [Member] | Aircraft Time Share Reimbursement [Member]</t>
  </si>
  <si>
    <t>Payment for use of aircraft</t>
  </si>
  <si>
    <t>General and Administrative Expense [Member] | Leafly Holdings, Inc [Member]</t>
  </si>
  <si>
    <t>Operational expenses</t>
  </si>
  <si>
    <t>General and Administrative Expense [Member] | Docklight L L C</t>
  </si>
  <si>
    <t>Management service fees expense</t>
  </si>
  <si>
    <t>General and Administrative Expense [Member] | Ten Eleven [Member]</t>
  </si>
  <si>
    <t>Other Income, Net [Member] | Ten Eleven [Member]</t>
  </si>
  <si>
    <t>Sublease income</t>
  </si>
  <si>
    <t>Financial Instruments - Additional Information (Detail) $ in Thousands</t>
  </si>
  <si>
    <t>Financial Instruments [Abstract]</t>
  </si>
  <si>
    <t>Change in exchange rate</t>
  </si>
  <si>
    <t>Carrying value of net asset</t>
  </si>
  <si>
    <t>Convertible notes, fixed interest rate</t>
  </si>
  <si>
    <t>Change in Canadian prime rate</t>
  </si>
  <si>
    <t>Loss due to one percentage change in Canadian prime rate</t>
  </si>
  <si>
    <t>Fair Value Measurement - Schedule of Assets Measured Fair Value on Recurring Basis (Detail) - USD ($)</t>
  </si>
  <si>
    <t>Fair Value, Measurements, Recurring [Member]</t>
  </si>
  <si>
    <t>Fair Value Balance Sheet Grouping Financial Statement Captions [Line Items]</t>
  </si>
  <si>
    <t>Acquisition-related contingent consideration</t>
  </si>
  <si>
    <t>Total recurring fair value measurements</t>
  </si>
  <si>
    <t>Fair Value, Measurements, Recurring [Member] | Equity Investments Measured at Fair Value [Member]</t>
  </si>
  <si>
    <t>Total investments</t>
  </si>
  <si>
    <t>Fair Value, Measurements, Recurring [Member] | Debt Securities Classified as Available-for-Sale [Member]</t>
  </si>
  <si>
    <t>Level 1 [Member] | Fair Value, Measurements, Recurring [Member]</t>
  </si>
  <si>
    <t>Level 1 [Member] | Fair Value, Measurements, Recurring [Member] | Equity Investments Measured at Fair Value [Member]</t>
  </si>
  <si>
    <t>Level 1 [Member] | Fair Value, Measurements, Recurring [Member] | Debt Securities Classified as Available-for-Sale [Member]</t>
  </si>
  <si>
    <t>Level 3 [Member]</t>
  </si>
  <si>
    <t>Level 3 [Member] | Fair Value, Measurements, Recurring [Member]</t>
  </si>
  <si>
    <t>Level 3 [Member] | Fair Value, Measurements, Recurring [Member] | Debt Securities Classified as Available-for-Sale [Member]</t>
  </si>
  <si>
    <t>Fair Value Measurement - Summary of Opening Balances of Assets and Liabilities Categorized Within Level 3 of the Fair Value Hierarchy Measured at Fair Value on a Recurring Basis (Detail) $ in Thousands</t>
  </si>
  <si>
    <t>Debt securities classified as available-for-sale, Beginning Balance</t>
  </si>
  <si>
    <t>Debt securities classified as available-for-sale, Interest expenses, net</t>
  </si>
  <si>
    <t>Debt securities classified as available-for-sale, Ending Balance</t>
  </si>
  <si>
    <t>Acquisition- related contingent consideration, Beginning Balance</t>
  </si>
  <si>
    <t>Acquisition- related contingent consideration, Foreign currency translation gain, net</t>
  </si>
  <si>
    <t>Acquisition- related contingent consideration, Ending Balance</t>
  </si>
  <si>
    <t>Warrant liability, Additions</t>
  </si>
  <si>
    <t>Warrant liability, Exercise</t>
  </si>
  <si>
    <t>Warrant liability, Change in fair value of warrant liability</t>
  </si>
  <si>
    <t>Warrant liability, Ending Balance</t>
  </si>
  <si>
    <t>Fair Value Measurement - Summary of Quantitative Information about Level 3 Fair Value Measurements (Detail)</t>
  </si>
  <si>
    <t>Fair Value Assets And Liabilities Measured On Recurring And Nonrecurring Basis [Line Items]</t>
  </si>
  <si>
    <t>Fair value of, Debt securities classified as available-for-sale</t>
  </si>
  <si>
    <t>Quantitative information about Level 3 Fair Value Measurements [Member]</t>
  </si>
  <si>
    <t>Debt Securities, Available-for-sale, Valuation Technique [Extensible List]</t>
  </si>
  <si>
    <t>us-gaap:ValuationTechniqueDiscountedCashFlowMember</t>
  </si>
  <si>
    <t>Business Combination, Contingent Consideration, Liability, Valuation Technique [Extensible List]</t>
  </si>
  <si>
    <t>Warrants and Rights Outstanding, Valuation Technique [Extensible List]</t>
  </si>
  <si>
    <t>tlry:ValuationTechniqueMonteCarloMember</t>
  </si>
  <si>
    <t>Quantitative information about Level 3 Fair Value Measurements [Member] | Discount Due to Exercise Restrictions [Member]</t>
  </si>
  <si>
    <t>Debt securities classified as available-for-sale, Range</t>
  </si>
  <si>
    <t>Acquisition-related contingent consideration, Range</t>
  </si>
  <si>
    <t>Quantitative information about Level 3 Fair Value Measurements [Member] | Probability of Conversion/ Prepayment [Member]</t>
  </si>
  <si>
    <t>Quantitative information about Level 3 Fair Value Measurements [Member] | Probability of Default [Member]</t>
  </si>
  <si>
    <t>Quantitative information about Level 3 Fair Value Measurements [Member] | Volatility [Member]</t>
  </si>
  <si>
    <t>Quantitative information about Level 3 Fair Value Measurements [Member] | Restriction [Member]</t>
  </si>
  <si>
    <t>Quantitative information about Level 3 Fair Value Measurements [Member] | Minimum [Member] | Assumed Likelihood of Milestone Payments [Member]</t>
  </si>
  <si>
    <t>Quantitative information about Level 3 Fair Value Measurements [Member] | Minimum [Member] | Expected Term [Member]</t>
  </si>
  <si>
    <t>Quantitative information about Level 3 Fair Value Measurements [Member] | Maximum [Member] | Assumed Likelihood of Milestone Payments [Member]</t>
  </si>
  <si>
    <t>Quantitative information about Level 3 Fair Value Measurements [Member] | Maximum [Member] | Expected Term [Member]</t>
  </si>
  <si>
    <t>Quantitative information about Level 3 Fair Value Measurements [Member] | Weighted Average [Member] | Expected Term [Member]</t>
  </si>
  <si>
    <t>Business Segment Information - Additional Information (Detail)</t>
  </si>
  <si>
    <t>Segment Reporting Information [Line Items]</t>
  </si>
  <si>
    <t>Number of operating segment | Segment</t>
  </si>
  <si>
    <t>Customer Concentration Risk [Member] | Revenue [Member] | Customer A [Member]</t>
  </si>
  <si>
    <t>Concentration risk percentage</t>
  </si>
  <si>
    <t>13.00%</t>
  </si>
  <si>
    <t>Customer Concentration Risk [Member] | Revenue [Member] | Customer B [Member]</t>
  </si>
  <si>
    <t>16.00%</t>
  </si>
  <si>
    <t>Customer Concentration Risk [Member] | Revenue [Member] | Customer C [Member]</t>
  </si>
  <si>
    <t>Customer Concentration Risk [Member] | Accounts Receivable [Member] | Customer A [Member]</t>
  </si>
  <si>
    <t>18.00%</t>
  </si>
  <si>
    <t>20.00%</t>
  </si>
  <si>
    <t>Customer Concentration Risk [Member] | Accounts Receivable [Member] | Customer B [Member]</t>
  </si>
  <si>
    <t>Intersegment Sales or Transfers [Member]</t>
  </si>
  <si>
    <t>Business Segment Information - Summary of Revenue and Gross Profit of each Segment (Detail) - USD ($) $ in Thousands</t>
  </si>
  <si>
    <t>Business Segment Information - Summary of Revenue and Gross Profit (Detail) - USD ($) $ in Thousands</t>
  </si>
  <si>
    <t>Gross profit for the segments</t>
  </si>
  <si>
    <t>Business Segment Information - Summary of Sources of Revenue (Detail) - USD ($) $ in Thousands</t>
  </si>
  <si>
    <t>Revenues</t>
  </si>
  <si>
    <t>Dried Cannabis [Member]</t>
  </si>
  <si>
    <t>Cannabis Extracts [Member]</t>
  </si>
  <si>
    <t>Hemp Products [Member]</t>
  </si>
  <si>
    <t>Accessories And Other [Member]</t>
  </si>
  <si>
    <t>Business Segment Information - Summary of Channels of Revenue (Detail) - USD ($) $ in Thousands</t>
  </si>
  <si>
    <t>Cannabis [Member] | Adult-use [Member]</t>
  </si>
  <si>
    <t>Cannabis [Member] | Canada - medical [Member]</t>
  </si>
  <si>
    <t>Cannabis [Member] | International - medical [Member]</t>
  </si>
  <si>
    <t>Cannabis [Member] | Bulk [Member]</t>
  </si>
  <si>
    <t>Business Segment Information - Summary of Revenues Attributed to a Geographic Region Based on the Location of the Customer (Detail) - USD ($) $ in Thousands</t>
  </si>
  <si>
    <t>CANADA [Member]</t>
  </si>
  <si>
    <t>UNITED STATES [Member]</t>
  </si>
  <si>
    <t>Other Countries [Member]</t>
  </si>
  <si>
    <t>Business Segment Information - Summary of Long-lived Assets Consisting of Property, Plant and Equipment, Net of Accumulated Depreciation, Attributed to Geographic Regions Based On Their Physical Location (Detail) - USD ($) $ in Thousands</t>
  </si>
  <si>
    <t>Property, plant and equipment, net</t>
  </si>
  <si>
    <t>Portugal [Member]</t>
  </si>
  <si>
    <t>Subsequent Events - Additional Information (Detail) $ in Thousands, $ in Thousands</t>
  </si>
  <si>
    <t>Jun. 03, 2020USD ($)</t>
  </si>
  <si>
    <t>Jun. 03, 2020CAD ($)</t>
  </si>
  <si>
    <t>Apr. 01, 2020USD ($)</t>
  </si>
  <si>
    <t>Mar. 25, 2020shares</t>
  </si>
  <si>
    <t>Feb. 28, 2020</t>
  </si>
  <si>
    <t>Subsequent Event [Line Items]</t>
  </si>
  <si>
    <t>Class 2 Common Stock [Member] | Former Equity Holders of Privateer Holdings, Inc. [Member]</t>
  </si>
  <si>
    <t>Common stock, shares released | shares</t>
  </si>
  <si>
    <t>Subsequent Event [Member] | Senior Secured Term Loan Facility [Member] | High Park Holdings Ltd. [Member]</t>
  </si>
  <si>
    <t>Line of credit additional amount drawn</t>
  </si>
  <si>
    <t>Transaction fees on additional draw</t>
  </si>
  <si>
    <t>Increase in principal repayment amount</t>
  </si>
  <si>
    <t>Line of credit facility, expiration date</t>
  </si>
  <si>
    <t>Feb. 28,
		2022</t>
  </si>
  <si>
    <t>Cannabis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57</v>
      </c>
    </row>
    <row r="32" spans="1:3">
      <c r="A32" s="4" t="s">
        <v>58</v>
      </c>
      <c r="B32" s="4" t="s">
        <v>8</v>
      </c>
    </row>
    <row r="33" spans="1:3">
      <c r="A33" s="4" t="s">
        <v>59</v>
      </c>
    </row>
    <row r="34" spans="1:3">
      <c r="A34" s="3" t="s">
        <v>4</v>
      </c>
    </row>
    <row r="35" spans="1:3">
      <c r="A35" s="4" t="s">
        <v>60</v>
      </c>
      <c r="C35" s="5" t="n">
        <v>16666665</v>
      </c>
    </row>
    <row r="36" spans="1:3">
      <c r="A36" s="4" t="s">
        <v>61</v>
      </c>
    </row>
    <row r="37" spans="1:3">
      <c r="A37" s="3" t="s">
        <v>4</v>
      </c>
    </row>
    <row r="38" spans="1:3">
      <c r="A38" s="4" t="s">
        <v>60</v>
      </c>
      <c r="C38" s="5" t="n">
        <v>108195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34</v>
      </c>
    </row>
    <row r="4" spans="1:2">
      <c r="A4" s="4" t="s">
        <v>67</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109</v>
      </c>
    </row>
    <row r="3" spans="1:3">
      <c r="A3" s="3" t="s">
        <v>818</v>
      </c>
    </row>
    <row r="4" spans="1:3">
      <c r="A4" s="4" t="s">
        <v>819</v>
      </c>
      <c r="B4" s="6" t="n">
        <v>854</v>
      </c>
      <c r="C4" s="6" t="n">
        <v>247</v>
      </c>
    </row>
    <row r="5" spans="1:3">
      <c r="A5" s="4" t="s">
        <v>820</v>
      </c>
      <c r="B5" s="5" t="n">
        <v>142</v>
      </c>
    </row>
    <row r="6" spans="1:3">
      <c r="A6" s="4" t="s">
        <v>821</v>
      </c>
      <c r="B6" s="5" t="n">
        <v>105</v>
      </c>
    </row>
    <row r="7" spans="1:3">
      <c r="A7" s="3" t="s">
        <v>822</v>
      </c>
    </row>
    <row r="8" spans="1:3">
      <c r="A8" s="4" t="s">
        <v>773</v>
      </c>
      <c r="B8" s="6" t="n">
        <v>423</v>
      </c>
      <c r="C8" s="6" t="n">
        <v>34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109</v>
      </c>
      <c r="D2" s="2" t="s">
        <v>63</v>
      </c>
    </row>
    <row r="3" spans="1:4">
      <c r="A3" s="3" t="s">
        <v>824</v>
      </c>
    </row>
    <row r="4" spans="1:4">
      <c r="A4" s="4" t="s">
        <v>825</v>
      </c>
      <c r="B4" s="6" t="n">
        <v>21856</v>
      </c>
    </row>
    <row r="5" spans="1:4">
      <c r="A5" s="4" t="s">
        <v>826</v>
      </c>
      <c r="B5" s="6" t="n">
        <v>748</v>
      </c>
      <c r="C5" s="6" t="n">
        <v>68</v>
      </c>
    </row>
    <row r="6" spans="1:4">
      <c r="A6" s="4" t="s">
        <v>492</v>
      </c>
    </row>
    <row r="7" spans="1:4">
      <c r="A7" s="3" t="s">
        <v>824</v>
      </c>
    </row>
    <row r="8" spans="1:4">
      <c r="A8" s="4" t="s">
        <v>827</v>
      </c>
      <c r="B8" s="4" t="s">
        <v>506</v>
      </c>
      <c r="D8" s="4" t="s">
        <v>506</v>
      </c>
    </row>
    <row r="9" spans="1:4">
      <c r="A9" s="4" t="s">
        <v>488</v>
      </c>
    </row>
    <row r="10" spans="1:4">
      <c r="A10" s="3" t="s">
        <v>824</v>
      </c>
    </row>
    <row r="11" spans="1:4">
      <c r="A11" s="4" t="s">
        <v>827</v>
      </c>
      <c r="B11" s="4" t="s">
        <v>506</v>
      </c>
      <c r="D11" s="4" t="s">
        <v>506</v>
      </c>
    </row>
    <row r="12" spans="1:4">
      <c r="A12" s="4" t="s">
        <v>828</v>
      </c>
    </row>
    <row r="13" spans="1:4">
      <c r="A13" s="3" t="s">
        <v>824</v>
      </c>
    </row>
    <row r="14" spans="1:4">
      <c r="A14" s="4" t="s">
        <v>825</v>
      </c>
      <c r="B14" s="6" t="n">
        <v>470</v>
      </c>
    </row>
    <row r="15" spans="1:4">
      <c r="A15" s="4" t="s">
        <v>829</v>
      </c>
      <c r="B15" s="4" t="s">
        <v>830</v>
      </c>
    </row>
    <row r="16" spans="1:4">
      <c r="A16" s="4" t="s">
        <v>831</v>
      </c>
    </row>
    <row r="17" spans="1:4">
      <c r="A17" s="3" t="s">
        <v>824</v>
      </c>
    </row>
    <row r="18" spans="1:4">
      <c r="A18" s="4" t="s">
        <v>827</v>
      </c>
      <c r="B18" s="4" t="s">
        <v>506</v>
      </c>
    </row>
    <row r="19" spans="1:4">
      <c r="A19" s="4" t="s">
        <v>832</v>
      </c>
      <c r="B19" s="4" t="s">
        <v>506</v>
      </c>
    </row>
    <row r="20" spans="1:4">
      <c r="A20" s="4" t="s">
        <v>833</v>
      </c>
    </row>
    <row r="21" spans="1:4">
      <c r="A21" s="3" t="s">
        <v>824</v>
      </c>
    </row>
    <row r="22" spans="1:4">
      <c r="A22" s="4" t="s">
        <v>827</v>
      </c>
      <c r="B22" s="4" t="s">
        <v>506</v>
      </c>
    </row>
    <row r="23" spans="1:4">
      <c r="A23" s="4" t="s">
        <v>832</v>
      </c>
      <c r="B23" s="4" t="s">
        <v>506</v>
      </c>
    </row>
    <row r="24" spans="1:4">
      <c r="A24" s="4" t="s">
        <v>834</v>
      </c>
    </row>
    <row r="25" spans="1:4">
      <c r="A25" s="3" t="s">
        <v>824</v>
      </c>
    </row>
    <row r="26" spans="1:4">
      <c r="A26" s="4" t="s">
        <v>835</v>
      </c>
      <c r="B26" s="6" t="n">
        <v>261</v>
      </c>
      <c r="C26" s="5" t="n">
        <v>0</v>
      </c>
    </row>
    <row r="27" spans="1:4">
      <c r="A27" s="4" t="s">
        <v>836</v>
      </c>
    </row>
    <row r="28" spans="1:4">
      <c r="A28" s="3" t="s">
        <v>824</v>
      </c>
    </row>
    <row r="29" spans="1:4">
      <c r="A29" s="4" t="s">
        <v>837</v>
      </c>
      <c r="B29" s="5" t="n">
        <v>129</v>
      </c>
      <c r="C29" s="5" t="n">
        <v>0</v>
      </c>
    </row>
    <row r="30" spans="1:4">
      <c r="A30" s="4" t="s">
        <v>838</v>
      </c>
    </row>
    <row r="31" spans="1:4">
      <c r="A31" s="3" t="s">
        <v>824</v>
      </c>
    </row>
    <row r="32" spans="1:4">
      <c r="A32" s="4" t="s">
        <v>839</v>
      </c>
      <c r="B32" s="5" t="n">
        <v>221</v>
      </c>
      <c r="C32" s="5" t="n">
        <v>59</v>
      </c>
    </row>
    <row r="33" spans="1:4">
      <c r="A33" s="4" t="s">
        <v>840</v>
      </c>
    </row>
    <row r="34" spans="1:4">
      <c r="A34" s="3" t="s">
        <v>824</v>
      </c>
    </row>
    <row r="35" spans="1:4">
      <c r="A35" s="4" t="s">
        <v>839</v>
      </c>
      <c r="B35" s="5" t="n">
        <v>53</v>
      </c>
      <c r="C35" s="5" t="n">
        <v>50</v>
      </c>
    </row>
    <row r="36" spans="1:4">
      <c r="A36" s="4" t="s">
        <v>841</v>
      </c>
    </row>
    <row r="37" spans="1:4">
      <c r="A37" s="3" t="s">
        <v>824</v>
      </c>
    </row>
    <row r="38" spans="1:4">
      <c r="A38" s="4" t="s">
        <v>842</v>
      </c>
      <c r="B38" s="6" t="n">
        <v>118</v>
      </c>
      <c r="C38"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43</v>
      </c>
      <c r="B1" s="2" t="s">
        <v>1</v>
      </c>
    </row>
    <row r="2" spans="1:2">
      <c r="B2" s="2" t="s">
        <v>533</v>
      </c>
    </row>
    <row r="3" spans="1:2">
      <c r="A3" s="3" t="s">
        <v>844</v>
      </c>
    </row>
    <row r="4" spans="1:2">
      <c r="A4" s="4" t="s">
        <v>845</v>
      </c>
      <c r="B4" s="4" t="s">
        <v>547</v>
      </c>
    </row>
    <row r="5" spans="1:2">
      <c r="A5" s="4" t="s">
        <v>846</v>
      </c>
      <c r="B5" s="6" t="n">
        <v>25465</v>
      </c>
    </row>
    <row r="6" spans="1:2">
      <c r="A6" s="4" t="s">
        <v>621</v>
      </c>
      <c r="B6" s="4" t="s">
        <v>622</v>
      </c>
    </row>
    <row r="7" spans="1:2">
      <c r="A7" s="4" t="s">
        <v>847</v>
      </c>
      <c r="B7" s="4" t="s">
        <v>431</v>
      </c>
    </row>
    <row r="8" spans="1:2">
      <c r="A8" s="4" t="s">
        <v>848</v>
      </c>
      <c r="B8" s="4" t="s">
        <v>645</v>
      </c>
    </row>
    <row r="9" spans="1:2">
      <c r="A9" s="4" t="s">
        <v>849</v>
      </c>
      <c r="B9" s="6" t="n">
        <v>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3</v>
      </c>
    </row>
    <row r="2" spans="1:3">
      <c r="A2" s="4" t="s">
        <v>851</v>
      </c>
    </row>
    <row r="3" spans="1:3">
      <c r="A3" s="3" t="s">
        <v>852</v>
      </c>
    </row>
    <row r="4" spans="1:3">
      <c r="A4" s="4" t="s">
        <v>853</v>
      </c>
      <c r="B4" s="6" t="n">
        <v>-393000</v>
      </c>
      <c r="C4" s="6" t="n">
        <v>-420000</v>
      </c>
    </row>
    <row r="5" spans="1:3">
      <c r="A5" s="4" t="s">
        <v>83</v>
      </c>
      <c r="B5" s="5" t="n">
        <v>-92339</v>
      </c>
    </row>
    <row r="6" spans="1:3">
      <c r="A6" s="4" t="s">
        <v>854</v>
      </c>
      <c r="B6" s="5" t="n">
        <v>-85714000</v>
      </c>
      <c r="C6" s="5" t="n">
        <v>8810000</v>
      </c>
    </row>
    <row r="7" spans="1:3">
      <c r="A7" s="4" t="s">
        <v>855</v>
      </c>
    </row>
    <row r="8" spans="1:3">
      <c r="A8" s="3" t="s">
        <v>852</v>
      </c>
    </row>
    <row r="9" spans="1:3">
      <c r="A9" s="4" t="s">
        <v>856</v>
      </c>
      <c r="B9" s="5" t="n">
        <v>1838000</v>
      </c>
      <c r="C9" s="5" t="n">
        <v>4183000</v>
      </c>
    </row>
    <row r="10" spans="1:3">
      <c r="A10" s="4" t="s">
        <v>857</v>
      </c>
    </row>
    <row r="11" spans="1:3">
      <c r="A11" s="3" t="s">
        <v>852</v>
      </c>
    </row>
    <row r="12" spans="1:3">
      <c r="A12" s="4" t="s">
        <v>856</v>
      </c>
      <c r="B12" s="5" t="n">
        <v>5180000</v>
      </c>
      <c r="C12" s="5" t="n">
        <v>5047000</v>
      </c>
    </row>
    <row r="13" spans="1:3">
      <c r="A13" s="4" t="s">
        <v>858</v>
      </c>
    </row>
    <row r="14" spans="1:3">
      <c r="A14" s="3" t="s">
        <v>852</v>
      </c>
    </row>
    <row r="15" spans="1:3">
      <c r="A15" s="4" t="s">
        <v>854</v>
      </c>
      <c r="B15" s="5" t="n">
        <v>2477000</v>
      </c>
      <c r="C15" s="5" t="n">
        <v>4910000</v>
      </c>
    </row>
    <row r="16" spans="1:3">
      <c r="A16" s="4" t="s">
        <v>859</v>
      </c>
    </row>
    <row r="17" spans="1:3">
      <c r="A17" s="3" t="s">
        <v>852</v>
      </c>
    </row>
    <row r="18" spans="1:3">
      <c r="A18" s="4" t="s">
        <v>856</v>
      </c>
      <c r="B18" s="5" t="n">
        <v>1838000</v>
      </c>
      <c r="C18" s="5" t="n">
        <v>4183000</v>
      </c>
    </row>
    <row r="19" spans="1:3">
      <c r="A19" s="4" t="s">
        <v>860</v>
      </c>
    </row>
    <row r="20" spans="1:3">
      <c r="A20" s="3" t="s">
        <v>852</v>
      </c>
    </row>
    <row r="21" spans="1:3">
      <c r="A21" s="4" t="s">
        <v>856</v>
      </c>
      <c r="B21" s="5" t="n">
        <v>639000</v>
      </c>
      <c r="C21" s="5" t="n">
        <v>727000</v>
      </c>
    </row>
    <row r="22" spans="1:3">
      <c r="A22" s="4" t="s">
        <v>861</v>
      </c>
    </row>
    <row r="23" spans="1:3">
      <c r="A23" s="3" t="s">
        <v>852</v>
      </c>
    </row>
    <row r="24" spans="1:3">
      <c r="A24" s="4" t="s">
        <v>853</v>
      </c>
      <c r="B24" s="5" t="n">
        <v>-393000</v>
      </c>
    </row>
    <row r="25" spans="1:3">
      <c r="A25" s="4" t="s">
        <v>83</v>
      </c>
      <c r="B25" s="5" t="n">
        <v>-92339</v>
      </c>
    </row>
    <row r="26" spans="1:3">
      <c r="A26" s="4" t="s">
        <v>862</v>
      </c>
    </row>
    <row r="27" spans="1:3">
      <c r="A27" s="3" t="s">
        <v>852</v>
      </c>
    </row>
    <row r="28" spans="1:3">
      <c r="A28" s="4" t="s">
        <v>853</v>
      </c>
      <c r="B28" s="5" t="n">
        <v>-393000</v>
      </c>
      <c r="C28" s="5" t="n">
        <v>-420000</v>
      </c>
    </row>
    <row r="29" spans="1:3">
      <c r="A29" s="4" t="s">
        <v>83</v>
      </c>
      <c r="B29" s="5" t="n">
        <v>-92339</v>
      </c>
    </row>
    <row r="30" spans="1:3">
      <c r="A30" s="4" t="s">
        <v>854</v>
      </c>
      <c r="B30" s="5" t="n">
        <v>-88191000</v>
      </c>
      <c r="C30" s="5" t="n">
        <v>3900000</v>
      </c>
    </row>
    <row r="31" spans="1:3">
      <c r="A31" s="4" t="s">
        <v>863</v>
      </c>
    </row>
    <row r="32" spans="1:3">
      <c r="A32" s="3" t="s">
        <v>852</v>
      </c>
    </row>
    <row r="33" spans="1:3">
      <c r="A33" s="4" t="s">
        <v>856</v>
      </c>
      <c r="B33" s="6" t="n">
        <v>4541000</v>
      </c>
      <c r="C33" s="6" t="n">
        <v>432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533</v>
      </c>
    </row>
    <row r="3" spans="1:2">
      <c r="A3" s="3" t="s">
        <v>292</v>
      </c>
    </row>
    <row r="4" spans="1:2">
      <c r="A4" s="4" t="s">
        <v>865</v>
      </c>
      <c r="B4" s="6" t="n">
        <v>4320</v>
      </c>
    </row>
    <row r="5" spans="1:2">
      <c r="A5" s="4" t="s">
        <v>866</v>
      </c>
      <c r="B5" s="5" t="n">
        <v>221</v>
      </c>
    </row>
    <row r="6" spans="1:2">
      <c r="A6" s="4" t="s">
        <v>867</v>
      </c>
      <c r="B6" s="5" t="n">
        <v>4541</v>
      </c>
    </row>
    <row r="7" spans="1:2">
      <c r="A7" s="4" t="s">
        <v>868</v>
      </c>
      <c r="B7" s="5" t="n">
        <v>-420</v>
      </c>
    </row>
    <row r="8" spans="1:2">
      <c r="A8" s="4" t="s">
        <v>869</v>
      </c>
      <c r="B8" s="5" t="n">
        <v>27</v>
      </c>
    </row>
    <row r="9" spans="1:2">
      <c r="A9" s="4" t="s">
        <v>870</v>
      </c>
      <c r="B9" s="5" t="n">
        <v>-393</v>
      </c>
    </row>
    <row r="10" spans="1:2">
      <c r="A10" s="4" t="s">
        <v>871</v>
      </c>
      <c r="B10" s="5" t="n">
        <v>-69414</v>
      </c>
    </row>
    <row r="11" spans="1:2">
      <c r="A11" s="4" t="s">
        <v>872</v>
      </c>
      <c r="B11" s="5" t="n">
        <v>49053</v>
      </c>
    </row>
    <row r="12" spans="1:2">
      <c r="A12" s="4" t="s">
        <v>873</v>
      </c>
      <c r="B12" s="5" t="n">
        <v>-71978</v>
      </c>
    </row>
    <row r="13" spans="1:2">
      <c r="A13" s="4" t="s">
        <v>874</v>
      </c>
      <c r="B13" s="6" t="n">
        <v>-9233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75</v>
      </c>
      <c r="B1" s="2" t="s">
        <v>670</v>
      </c>
      <c r="C1" s="2" t="s">
        <v>422</v>
      </c>
    </row>
    <row r="2" spans="1:3">
      <c r="A2" s="3" t="s">
        <v>876</v>
      </c>
    </row>
    <row r="3" spans="1:3">
      <c r="A3" s="4" t="s">
        <v>877</v>
      </c>
      <c r="B3" s="6" t="n">
        <v>5180000</v>
      </c>
      <c r="C3" s="6" t="n">
        <v>5047000</v>
      </c>
    </row>
    <row r="4" spans="1:3">
      <c r="A4" s="4" t="s">
        <v>878</v>
      </c>
    </row>
    <row r="5" spans="1:3">
      <c r="A5" s="3" t="s">
        <v>876</v>
      </c>
    </row>
    <row r="6" spans="1:3">
      <c r="A6" s="4" t="s">
        <v>877</v>
      </c>
      <c r="B6" s="6" t="n">
        <v>4541000</v>
      </c>
    </row>
    <row r="7" spans="1:3">
      <c r="A7" s="4" t="s">
        <v>879</v>
      </c>
      <c r="B7" s="4" t="s">
        <v>880</v>
      </c>
    </row>
    <row r="8" spans="1:3">
      <c r="A8" s="4" t="s">
        <v>853</v>
      </c>
      <c r="B8" s="6" t="n">
        <v>-393000</v>
      </c>
    </row>
    <row r="9" spans="1:3">
      <c r="A9" s="4" t="s">
        <v>881</v>
      </c>
      <c r="B9" s="4" t="s">
        <v>880</v>
      </c>
    </row>
    <row r="10" spans="1:3">
      <c r="A10" s="4" t="s">
        <v>83</v>
      </c>
      <c r="B10" s="6" t="n">
        <v>-92339</v>
      </c>
    </row>
    <row r="11" spans="1:3">
      <c r="A11" s="4" t="s">
        <v>882</v>
      </c>
      <c r="B11" s="4" t="s">
        <v>883</v>
      </c>
    </row>
    <row r="12" spans="1:3">
      <c r="A12" s="4" t="s">
        <v>884</v>
      </c>
    </row>
    <row r="13" spans="1:3">
      <c r="A13" s="3" t="s">
        <v>876</v>
      </c>
    </row>
    <row r="14" spans="1:3">
      <c r="A14" s="4" t="s">
        <v>885</v>
      </c>
      <c r="B14" s="11" t="n">
        <v>16.5</v>
      </c>
    </row>
    <row r="15" spans="1:3">
      <c r="A15" s="4" t="s">
        <v>886</v>
      </c>
      <c r="B15" s="5" t="n">
        <v>15</v>
      </c>
    </row>
    <row r="16" spans="1:3">
      <c r="A16" s="4" t="s">
        <v>887</v>
      </c>
    </row>
    <row r="17" spans="1:3">
      <c r="A17" s="3" t="s">
        <v>876</v>
      </c>
    </row>
    <row r="18" spans="1:3">
      <c r="A18" s="4" t="s">
        <v>885</v>
      </c>
      <c r="B18" s="4" t="s">
        <v>91</v>
      </c>
    </row>
    <row r="19" spans="1:3">
      <c r="A19" s="4" t="s">
        <v>888</v>
      </c>
    </row>
    <row r="20" spans="1:3">
      <c r="A20" s="3" t="s">
        <v>876</v>
      </c>
    </row>
    <row r="21" spans="1:3">
      <c r="A21" s="4" t="s">
        <v>885</v>
      </c>
      <c r="B21" s="4" t="s">
        <v>91</v>
      </c>
    </row>
    <row r="22" spans="1:3">
      <c r="A22" s="4" t="s">
        <v>889</v>
      </c>
    </row>
    <row r="23" spans="1:3">
      <c r="A23" s="3" t="s">
        <v>876</v>
      </c>
    </row>
    <row r="24" spans="1:3">
      <c r="A24" s="4" t="s">
        <v>673</v>
      </c>
      <c r="B24" s="5" t="n">
        <v>118</v>
      </c>
    </row>
    <row r="25" spans="1:3">
      <c r="A25" s="4" t="s">
        <v>890</v>
      </c>
    </row>
    <row r="26" spans="1:3">
      <c r="A26" s="3" t="s">
        <v>876</v>
      </c>
    </row>
    <row r="27" spans="1:3">
      <c r="A27" s="4" t="s">
        <v>673</v>
      </c>
      <c r="B27" s="5" t="n">
        <v>17</v>
      </c>
    </row>
    <row r="28" spans="1:3">
      <c r="A28" s="4" t="s">
        <v>891</v>
      </c>
    </row>
    <row r="29" spans="1:3">
      <c r="A29" s="3" t="s">
        <v>876</v>
      </c>
    </row>
    <row r="30" spans="1:3">
      <c r="A30" s="4" t="s">
        <v>886</v>
      </c>
      <c r="B30" s="5" t="n">
        <v>50</v>
      </c>
    </row>
    <row r="31" spans="1:3">
      <c r="A31" s="4" t="s">
        <v>892</v>
      </c>
    </row>
    <row r="32" spans="1:3">
      <c r="A32" s="3" t="s">
        <v>876</v>
      </c>
    </row>
    <row r="33" spans="1:3">
      <c r="A33" s="4" t="s">
        <v>676</v>
      </c>
      <c r="B33" s="11" t="n">
        <v>0.5</v>
      </c>
    </row>
    <row r="34" spans="1:3">
      <c r="A34" s="4" t="s">
        <v>893</v>
      </c>
    </row>
    <row r="35" spans="1:3">
      <c r="A35" s="3" t="s">
        <v>876</v>
      </c>
    </row>
    <row r="36" spans="1:3">
      <c r="A36" s="4" t="s">
        <v>886</v>
      </c>
      <c r="B36" s="5" t="n">
        <v>90</v>
      </c>
    </row>
    <row r="37" spans="1:3">
      <c r="A37" s="4" t="s">
        <v>894</v>
      </c>
    </row>
    <row r="38" spans="1:3">
      <c r="A38" s="3" t="s">
        <v>876</v>
      </c>
    </row>
    <row r="39" spans="1:3">
      <c r="A39" s="4" t="s">
        <v>676</v>
      </c>
      <c r="B39" s="11" t="n">
        <v>5.5</v>
      </c>
    </row>
    <row r="40" spans="1:3">
      <c r="A40" s="4" t="s">
        <v>895</v>
      </c>
    </row>
    <row r="41" spans="1:3">
      <c r="A41" s="3" t="s">
        <v>876</v>
      </c>
    </row>
    <row r="42" spans="1:3">
      <c r="A42" s="4" t="s">
        <v>676</v>
      </c>
      <c r="B42" s="11" t="n">
        <v>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s>
  <sheetData>
    <row r="1" spans="1:4">
      <c r="A1" s="1" t="s">
        <v>896</v>
      </c>
      <c r="B1" s="2" t="s">
        <v>1</v>
      </c>
      <c r="D1" s="2" t="s">
        <v>483</v>
      </c>
    </row>
    <row r="2" spans="1:4">
      <c r="B2" s="2" t="s">
        <v>800</v>
      </c>
      <c r="C2" s="2" t="s">
        <v>182</v>
      </c>
      <c r="D2" s="2" t="s">
        <v>63</v>
      </c>
    </row>
    <row r="3" spans="1:4">
      <c r="A3" s="3" t="s">
        <v>897</v>
      </c>
    </row>
    <row r="4" spans="1:4">
      <c r="A4" s="4" t="s">
        <v>898</v>
      </c>
      <c r="B4" s="5" t="n">
        <v>2</v>
      </c>
    </row>
    <row r="5" spans="1:4">
      <c r="A5" s="4" t="s">
        <v>110</v>
      </c>
      <c r="B5" s="6" t="n">
        <v>52102000</v>
      </c>
      <c r="C5" s="6" t="n">
        <v>23038000</v>
      </c>
    </row>
    <row r="6" spans="1:4">
      <c r="A6" s="4" t="s">
        <v>899</v>
      </c>
    </row>
    <row r="7" spans="1:4">
      <c r="A7" s="3" t="s">
        <v>897</v>
      </c>
    </row>
    <row r="8" spans="1:4">
      <c r="A8" s="4" t="s">
        <v>900</v>
      </c>
      <c r="B8" s="4" t="s">
        <v>542</v>
      </c>
      <c r="C8" s="4" t="s">
        <v>901</v>
      </c>
    </row>
    <row r="9" spans="1:4">
      <c r="A9" s="4" t="s">
        <v>902</v>
      </c>
    </row>
    <row r="10" spans="1:4">
      <c r="A10" s="3" t="s">
        <v>897</v>
      </c>
    </row>
    <row r="11" spans="1:4">
      <c r="A11" s="4" t="s">
        <v>900</v>
      </c>
      <c r="B11" s="4" t="s">
        <v>903</v>
      </c>
    </row>
    <row r="12" spans="1:4">
      <c r="A12" s="4" t="s">
        <v>904</v>
      </c>
    </row>
    <row r="13" spans="1:4">
      <c r="A13" s="3" t="s">
        <v>897</v>
      </c>
    </row>
    <row r="14" spans="1:4">
      <c r="A14" s="4" t="s">
        <v>900</v>
      </c>
      <c r="B14" s="4" t="s">
        <v>901</v>
      </c>
    </row>
    <row r="15" spans="1:4">
      <c r="A15" s="4" t="s">
        <v>905</v>
      </c>
    </row>
    <row r="16" spans="1:4">
      <c r="A16" s="3" t="s">
        <v>897</v>
      </c>
    </row>
    <row r="17" spans="1:4">
      <c r="A17" s="4" t="s">
        <v>900</v>
      </c>
      <c r="B17" s="4" t="s">
        <v>906</v>
      </c>
      <c r="D17" s="4" t="s">
        <v>907</v>
      </c>
    </row>
    <row r="18" spans="1:4">
      <c r="A18" s="4" t="s">
        <v>908</v>
      </c>
    </row>
    <row r="19" spans="1:4">
      <c r="A19" s="3" t="s">
        <v>897</v>
      </c>
    </row>
    <row r="20" spans="1:4">
      <c r="A20" s="4" t="s">
        <v>900</v>
      </c>
      <c r="B20" s="4" t="s">
        <v>551</v>
      </c>
      <c r="D20" s="4" t="s">
        <v>547</v>
      </c>
    </row>
    <row r="21" spans="1:4">
      <c r="A21" s="4" t="s">
        <v>909</v>
      </c>
    </row>
    <row r="22" spans="1:4">
      <c r="A22" s="3" t="s">
        <v>897</v>
      </c>
    </row>
    <row r="23" spans="1:4">
      <c r="A23" s="4" t="s">
        <v>110</v>
      </c>
      <c r="B23"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109</v>
      </c>
    </row>
    <row r="3" spans="1:3">
      <c r="A3" s="3" t="s">
        <v>897</v>
      </c>
    </row>
    <row r="4" spans="1:3">
      <c r="A4" s="4" t="s">
        <v>110</v>
      </c>
      <c r="B4" s="6" t="n">
        <v>52102</v>
      </c>
      <c r="C4" s="6" t="n">
        <v>23038</v>
      </c>
    </row>
    <row r="5" spans="1:3">
      <c r="A5" s="4" t="s">
        <v>111</v>
      </c>
      <c r="B5" s="5" t="n">
        <v>10870</v>
      </c>
      <c r="C5" s="5" t="n">
        <v>5385</v>
      </c>
    </row>
    <row r="6" spans="1:3">
      <c r="A6" s="4" t="s">
        <v>469</v>
      </c>
    </row>
    <row r="7" spans="1:3">
      <c r="A7" s="3" t="s">
        <v>897</v>
      </c>
    </row>
    <row r="8" spans="1:3">
      <c r="A8" s="4" t="s">
        <v>110</v>
      </c>
      <c r="B8" s="5" t="n">
        <v>30776</v>
      </c>
      <c r="C8" s="5" t="n">
        <v>17456</v>
      </c>
    </row>
    <row r="9" spans="1:3">
      <c r="A9" s="4" t="s">
        <v>111</v>
      </c>
      <c r="B9" s="5" t="n">
        <v>2926</v>
      </c>
      <c r="C9" s="5" t="n">
        <v>3621</v>
      </c>
    </row>
    <row r="10" spans="1:3">
      <c r="A10" s="4" t="s">
        <v>471</v>
      </c>
    </row>
    <row r="11" spans="1:3">
      <c r="A11" s="3" t="s">
        <v>897</v>
      </c>
    </row>
    <row r="12" spans="1:3">
      <c r="A12" s="4" t="s">
        <v>110</v>
      </c>
      <c r="B12" s="5" t="n">
        <v>21326</v>
      </c>
      <c r="C12" s="5" t="n">
        <v>5582</v>
      </c>
    </row>
    <row r="13" spans="1:3">
      <c r="A13" s="4" t="s">
        <v>111</v>
      </c>
      <c r="B13" s="6" t="n">
        <v>7944</v>
      </c>
      <c r="C13" s="6" t="n">
        <v>176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109</v>
      </c>
    </row>
    <row r="3" spans="1:3">
      <c r="A3" s="3" t="s">
        <v>295</v>
      </c>
    </row>
    <row r="4" spans="1:3">
      <c r="A4" s="4" t="s">
        <v>912</v>
      </c>
      <c r="B4" s="6" t="n">
        <v>10870</v>
      </c>
      <c r="C4" s="6" t="n">
        <v>5385</v>
      </c>
    </row>
    <row r="5" spans="1:3">
      <c r="A5" s="4" t="s">
        <v>112</v>
      </c>
      <c r="B5" s="5" t="n">
        <v>17776</v>
      </c>
      <c r="C5" s="5" t="n">
        <v>12934</v>
      </c>
    </row>
    <row r="6" spans="1:3">
      <c r="A6" s="4" t="s">
        <v>113</v>
      </c>
      <c r="B6" s="5" t="n">
        <v>17876</v>
      </c>
      <c r="C6" s="5" t="n">
        <v>7821</v>
      </c>
    </row>
    <row r="7" spans="1:3">
      <c r="A7" s="4" t="s">
        <v>114</v>
      </c>
      <c r="B7" s="5" t="n">
        <v>1258</v>
      </c>
      <c r="C7" s="5" t="n">
        <v>1048</v>
      </c>
    </row>
    <row r="8" spans="1:3">
      <c r="A8" s="4" t="s">
        <v>116</v>
      </c>
      <c r="B8" s="5" t="n">
        <v>3591</v>
      </c>
      <c r="C8" s="5" t="n">
        <v>1865</v>
      </c>
    </row>
    <row r="9" spans="1:3">
      <c r="A9" s="4" t="s">
        <v>115</v>
      </c>
      <c r="B9" s="5" t="n">
        <v>7677</v>
      </c>
      <c r="C9" s="5" t="n">
        <v>5736</v>
      </c>
    </row>
    <row r="10" spans="1:3">
      <c r="A10" s="4" t="s">
        <v>117</v>
      </c>
      <c r="B10" s="5" t="n">
        <v>29839</v>
      </c>
    </row>
    <row r="11" spans="1:3">
      <c r="A11" s="4" t="s">
        <v>118</v>
      </c>
      <c r="B11" s="5" t="n">
        <v>2355</v>
      </c>
      <c r="C11" s="5" t="n">
        <v>4424</v>
      </c>
    </row>
    <row r="12" spans="1:3">
      <c r="A12" s="4" t="s">
        <v>119</v>
      </c>
      <c r="B12" s="5" t="n">
        <v>1748</v>
      </c>
    </row>
    <row r="13" spans="1:3">
      <c r="A13" s="4" t="s">
        <v>121</v>
      </c>
      <c r="B13" s="5" t="n">
        <v>28069</v>
      </c>
      <c r="C13" s="5" t="n">
        <v>179</v>
      </c>
    </row>
    <row r="14" spans="1:3">
      <c r="A14" s="4" t="s">
        <v>122</v>
      </c>
      <c r="B14" s="5" t="n">
        <v>71978</v>
      </c>
    </row>
    <row r="15" spans="1:3">
      <c r="A15" s="4" t="s">
        <v>123</v>
      </c>
      <c r="B15" s="5" t="n">
        <v>9146</v>
      </c>
      <c r="C15" s="5" t="n">
        <v>8744</v>
      </c>
    </row>
    <row r="16" spans="1:3">
      <c r="A16" s="4" t="s">
        <v>124</v>
      </c>
      <c r="C16" s="5" t="n">
        <v>-135</v>
      </c>
    </row>
    <row r="17" spans="1:3">
      <c r="A17" s="4" t="s">
        <v>125</v>
      </c>
      <c r="B17" s="5" t="n">
        <v>4651</v>
      </c>
      <c r="C17" s="5" t="n">
        <v>-3845</v>
      </c>
    </row>
    <row r="18" spans="1:3">
      <c r="A18" s="4" t="s">
        <v>126</v>
      </c>
      <c r="B18" s="6" t="n">
        <v>-185094</v>
      </c>
      <c r="C18" s="6" t="n">
        <v>-3338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109</v>
      </c>
    </row>
    <row r="3" spans="1:3">
      <c r="A3" s="3" t="s">
        <v>897</v>
      </c>
    </row>
    <row r="4" spans="1:3">
      <c r="A4" s="4" t="s">
        <v>914</v>
      </c>
      <c r="B4" s="6" t="n">
        <v>52102</v>
      </c>
      <c r="C4" s="6" t="n">
        <v>23038</v>
      </c>
    </row>
    <row r="5" spans="1:3">
      <c r="A5" s="4" t="s">
        <v>915</v>
      </c>
    </row>
    <row r="6" spans="1:3">
      <c r="A6" s="3" t="s">
        <v>897</v>
      </c>
    </row>
    <row r="7" spans="1:3">
      <c r="A7" s="4" t="s">
        <v>914</v>
      </c>
      <c r="B7" s="5" t="n">
        <v>19696</v>
      </c>
      <c r="C7" s="5" t="n">
        <v>10936</v>
      </c>
    </row>
    <row r="8" spans="1:3">
      <c r="A8" s="4" t="s">
        <v>916</v>
      </c>
    </row>
    <row r="9" spans="1:3">
      <c r="A9" s="3" t="s">
        <v>897</v>
      </c>
    </row>
    <row r="10" spans="1:3">
      <c r="A10" s="4" t="s">
        <v>914</v>
      </c>
      <c r="B10" s="5" t="n">
        <v>10545</v>
      </c>
      <c r="C10" s="5" t="n">
        <v>6454</v>
      </c>
    </row>
    <row r="11" spans="1:3">
      <c r="A11" s="4" t="s">
        <v>917</v>
      </c>
    </row>
    <row r="12" spans="1:3">
      <c r="A12" s="3" t="s">
        <v>897</v>
      </c>
    </row>
    <row r="13" spans="1:3">
      <c r="A13" s="4" t="s">
        <v>914</v>
      </c>
      <c r="B13" s="5" t="n">
        <v>21326</v>
      </c>
      <c r="C13" s="5" t="n">
        <v>5582</v>
      </c>
    </row>
    <row r="14" spans="1:3">
      <c r="A14" s="4" t="s">
        <v>918</v>
      </c>
    </row>
    <row r="15" spans="1:3">
      <c r="A15" s="3" t="s">
        <v>897</v>
      </c>
    </row>
    <row r="16" spans="1:3">
      <c r="A16" s="4" t="s">
        <v>914</v>
      </c>
      <c r="B16" s="6" t="n">
        <v>535</v>
      </c>
      <c r="C16" s="6" t="n">
        <v>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109</v>
      </c>
    </row>
    <row r="3" spans="1:3">
      <c r="A3" s="3" t="s">
        <v>897</v>
      </c>
    </row>
    <row r="4" spans="1:3">
      <c r="A4" s="4" t="s">
        <v>110</v>
      </c>
      <c r="B4" s="6" t="n">
        <v>52102</v>
      </c>
      <c r="C4" s="6" t="n">
        <v>23038</v>
      </c>
    </row>
    <row r="5" spans="1:3">
      <c r="A5" s="4" t="s">
        <v>469</v>
      </c>
    </row>
    <row r="6" spans="1:3">
      <c r="A6" s="3" t="s">
        <v>897</v>
      </c>
    </row>
    <row r="7" spans="1:3">
      <c r="A7" s="4" t="s">
        <v>110</v>
      </c>
      <c r="B7" s="5" t="n">
        <v>30776</v>
      </c>
      <c r="C7" s="5" t="n">
        <v>17456</v>
      </c>
    </row>
    <row r="8" spans="1:3">
      <c r="A8" s="4" t="s">
        <v>920</v>
      </c>
    </row>
    <row r="9" spans="1:3">
      <c r="A9" s="3" t="s">
        <v>897</v>
      </c>
    </row>
    <row r="10" spans="1:3">
      <c r="A10" s="4" t="s">
        <v>110</v>
      </c>
      <c r="B10" s="5" t="n">
        <v>20919</v>
      </c>
      <c r="C10" s="5" t="n">
        <v>7880</v>
      </c>
    </row>
    <row r="11" spans="1:3">
      <c r="A11" s="4" t="s">
        <v>921</v>
      </c>
    </row>
    <row r="12" spans="1:3">
      <c r="A12" s="3" t="s">
        <v>897</v>
      </c>
    </row>
    <row r="13" spans="1:3">
      <c r="A13" s="4" t="s">
        <v>110</v>
      </c>
      <c r="B13" s="5" t="n">
        <v>4051</v>
      </c>
      <c r="C13" s="5" t="n">
        <v>2998</v>
      </c>
    </row>
    <row r="14" spans="1:3">
      <c r="A14" s="4" t="s">
        <v>922</v>
      </c>
    </row>
    <row r="15" spans="1:3">
      <c r="A15" s="3" t="s">
        <v>897</v>
      </c>
    </row>
    <row r="16" spans="1:3">
      <c r="A16" s="4" t="s">
        <v>110</v>
      </c>
      <c r="B16" s="5" t="n">
        <v>5806</v>
      </c>
      <c r="C16" s="5" t="n">
        <v>1811</v>
      </c>
    </row>
    <row r="17" spans="1:3">
      <c r="A17" s="4" t="s">
        <v>923</v>
      </c>
    </row>
    <row r="18" spans="1:3">
      <c r="A18" s="3" t="s">
        <v>897</v>
      </c>
    </row>
    <row r="19" spans="1:3">
      <c r="A19" s="4" t="s">
        <v>110</v>
      </c>
      <c r="C19" s="5" t="n">
        <v>4767</v>
      </c>
    </row>
    <row r="20" spans="1:3">
      <c r="A20" s="4" t="s">
        <v>471</v>
      </c>
    </row>
    <row r="21" spans="1:3">
      <c r="A21" s="3" t="s">
        <v>897</v>
      </c>
    </row>
    <row r="22" spans="1:3">
      <c r="A22" s="4" t="s">
        <v>110</v>
      </c>
      <c r="B22" s="6" t="n">
        <v>21326</v>
      </c>
      <c r="C22" s="6" t="n">
        <v>558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v>
      </c>
      <c r="C2" s="2" t="s">
        <v>109</v>
      </c>
    </row>
    <row r="3" spans="1:3">
      <c r="A3" s="3" t="s">
        <v>897</v>
      </c>
    </row>
    <row r="4" spans="1:3">
      <c r="A4" s="4" t="s">
        <v>914</v>
      </c>
      <c r="B4" s="6" t="n">
        <v>52102</v>
      </c>
      <c r="C4" s="6" t="n">
        <v>23038</v>
      </c>
    </row>
    <row r="5" spans="1:3">
      <c r="A5" s="4" t="s">
        <v>925</v>
      </c>
    </row>
    <row r="6" spans="1:3">
      <c r="A6" s="3" t="s">
        <v>897</v>
      </c>
    </row>
    <row r="7" spans="1:3">
      <c r="A7" s="4" t="s">
        <v>914</v>
      </c>
      <c r="B7" s="5" t="n">
        <v>29488</v>
      </c>
      <c r="C7" s="5" t="n">
        <v>17002</v>
      </c>
    </row>
    <row r="8" spans="1:3">
      <c r="A8" s="4" t="s">
        <v>926</v>
      </c>
    </row>
    <row r="9" spans="1:3">
      <c r="A9" s="3" t="s">
        <v>897</v>
      </c>
    </row>
    <row r="10" spans="1:3">
      <c r="A10" s="4" t="s">
        <v>914</v>
      </c>
      <c r="B10" s="5" t="n">
        <v>16530</v>
      </c>
      <c r="C10" s="5" t="n">
        <v>4225</v>
      </c>
    </row>
    <row r="11" spans="1:3">
      <c r="A11" s="4" t="s">
        <v>927</v>
      </c>
    </row>
    <row r="12" spans="1:3">
      <c r="A12" s="3" t="s">
        <v>897</v>
      </c>
    </row>
    <row r="13" spans="1:3">
      <c r="A13" s="4" t="s">
        <v>914</v>
      </c>
      <c r="B13" s="6" t="n">
        <v>6084</v>
      </c>
      <c r="C13" s="6" t="n">
        <v>181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3</v>
      </c>
    </row>
    <row r="2" spans="1:3">
      <c r="A2" s="3" t="s">
        <v>897</v>
      </c>
    </row>
    <row r="3" spans="1:3">
      <c r="A3" s="4" t="s">
        <v>929</v>
      </c>
      <c r="B3" s="6" t="n">
        <v>186970</v>
      </c>
      <c r="C3" s="6" t="n">
        <v>184217</v>
      </c>
    </row>
    <row r="4" spans="1:3">
      <c r="A4" s="4" t="s">
        <v>925</v>
      </c>
    </row>
    <row r="5" spans="1:3">
      <c r="A5" s="3" t="s">
        <v>897</v>
      </c>
    </row>
    <row r="6" spans="1:3">
      <c r="A6" s="4" t="s">
        <v>929</v>
      </c>
      <c r="B6" s="5" t="n">
        <v>131915</v>
      </c>
      <c r="C6" s="5" t="n">
        <v>144065</v>
      </c>
    </row>
    <row r="7" spans="1:3">
      <c r="A7" s="4" t="s">
        <v>930</v>
      </c>
    </row>
    <row r="8" spans="1:3">
      <c r="A8" s="3" t="s">
        <v>897</v>
      </c>
    </row>
    <row r="9" spans="1:3">
      <c r="A9" s="4" t="s">
        <v>929</v>
      </c>
      <c r="B9" s="5" t="n">
        <v>50069</v>
      </c>
      <c r="C9" s="5" t="n">
        <v>36908</v>
      </c>
    </row>
    <row r="10" spans="1:3">
      <c r="A10" s="4" t="s">
        <v>926</v>
      </c>
    </row>
    <row r="11" spans="1:3">
      <c r="A11" s="3" t="s">
        <v>897</v>
      </c>
    </row>
    <row r="12" spans="1:3">
      <c r="A12" s="4" t="s">
        <v>929</v>
      </c>
      <c r="B12" s="5" t="n">
        <v>4824</v>
      </c>
      <c r="C12" s="5" t="n">
        <v>3171</v>
      </c>
    </row>
    <row r="13" spans="1:3">
      <c r="A13" s="4" t="s">
        <v>927</v>
      </c>
    </row>
    <row r="14" spans="1:3">
      <c r="A14" s="3" t="s">
        <v>897</v>
      </c>
    </row>
    <row r="15" spans="1:3">
      <c r="A15" s="4" t="s">
        <v>929</v>
      </c>
      <c r="B15" s="6" t="n">
        <v>162</v>
      </c>
      <c r="C15" s="6" t="n">
        <v>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4"/>
    <col customWidth="1" max="7" min="7" width="21"/>
  </cols>
  <sheetData>
    <row r="1" spans="1:7">
      <c r="A1" s="1" t="s">
        <v>931</v>
      </c>
      <c r="B1" s="2" t="s">
        <v>932</v>
      </c>
      <c r="C1" s="2" t="s">
        <v>933</v>
      </c>
      <c r="D1" s="2" t="s">
        <v>934</v>
      </c>
      <c r="E1" s="2" t="s">
        <v>935</v>
      </c>
      <c r="F1" s="2" t="s">
        <v>936</v>
      </c>
      <c r="G1" s="2" t="s">
        <v>533</v>
      </c>
    </row>
    <row r="2" spans="1:7">
      <c r="A2" s="3" t="s">
        <v>937</v>
      </c>
    </row>
    <row r="3" spans="1:7">
      <c r="A3" s="4" t="s">
        <v>601</v>
      </c>
      <c r="G3" s="6" t="n">
        <v>1861</v>
      </c>
    </row>
    <row r="4" spans="1:7">
      <c r="A4" s="4" t="s">
        <v>432</v>
      </c>
    </row>
    <row r="5" spans="1:7">
      <c r="A5" s="3" t="s">
        <v>937</v>
      </c>
    </row>
    <row r="6" spans="1:7">
      <c r="A6" s="4" t="s">
        <v>627</v>
      </c>
      <c r="F6" s="4" t="s">
        <v>628</v>
      </c>
    </row>
    <row r="7" spans="1:7">
      <c r="A7" s="4" t="s">
        <v>938</v>
      </c>
    </row>
    <row r="8" spans="1:7">
      <c r="A8" s="3" t="s">
        <v>937</v>
      </c>
    </row>
    <row r="9" spans="1:7">
      <c r="A9" s="4" t="s">
        <v>939</v>
      </c>
      <c r="E9" s="5" t="n">
        <v>11000000</v>
      </c>
    </row>
    <row r="10" spans="1:7">
      <c r="A10" s="4" t="s">
        <v>940</v>
      </c>
    </row>
    <row r="11" spans="1:7">
      <c r="A11" s="3" t="s">
        <v>937</v>
      </c>
    </row>
    <row r="12" spans="1:7">
      <c r="A12" s="4" t="s">
        <v>941</v>
      </c>
      <c r="B12" s="6" t="n">
        <v>9900</v>
      </c>
      <c r="C12" s="6" t="n">
        <v>13300</v>
      </c>
    </row>
    <row r="13" spans="1:7">
      <c r="A13" s="4" t="s">
        <v>942</v>
      </c>
      <c r="B13" s="5" t="n">
        <v>567</v>
      </c>
      <c r="C13" s="5" t="n">
        <v>798</v>
      </c>
    </row>
    <row r="14" spans="1:7">
      <c r="A14" s="4" t="s">
        <v>943</v>
      </c>
      <c r="B14" s="6" t="n">
        <v>83</v>
      </c>
      <c r="C14" s="6" t="n">
        <v>111</v>
      </c>
    </row>
    <row r="15" spans="1:7">
      <c r="A15" s="4" t="s">
        <v>627</v>
      </c>
      <c r="B15" s="4" t="s">
        <v>628</v>
      </c>
      <c r="C15" s="4" t="s">
        <v>628</v>
      </c>
    </row>
    <row r="16" spans="1:7">
      <c r="A16" s="4" t="s">
        <v>944</v>
      </c>
      <c r="B16" s="4" t="s">
        <v>945</v>
      </c>
      <c r="C16" s="4" t="s">
        <v>945</v>
      </c>
    </row>
    <row r="17" spans="1:7">
      <c r="A17" s="4" t="s">
        <v>946</v>
      </c>
    </row>
    <row r="18" spans="1:7">
      <c r="A18" s="3" t="s">
        <v>937</v>
      </c>
    </row>
    <row r="19" spans="1:7">
      <c r="A19" s="4" t="s">
        <v>601</v>
      </c>
      <c r="D19" s="6" t="n">
        <v>4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3</v>
      </c>
      <c r="B1" s="2" t="s">
        <v>1</v>
      </c>
    </row>
    <row r="2" spans="1:2">
      <c r="B2" s="2" t="s">
        <v>2</v>
      </c>
    </row>
    <row r="3" spans="1:2">
      <c r="A3" s="3" t="s">
        <v>248</v>
      </c>
    </row>
    <row r="4" spans="1:2">
      <c r="A4" s="4" t="s">
        <v>73</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73990</v>
      </c>
      <c r="C3" s="6" t="n">
        <v>96791</v>
      </c>
    </row>
    <row r="4" spans="1:3">
      <c r="A4" s="4" t="s">
        <v>66</v>
      </c>
      <c r="B4" s="5" t="n">
        <v>38324</v>
      </c>
      <c r="C4" s="5" t="n">
        <v>36202</v>
      </c>
    </row>
    <row r="5" spans="1:3">
      <c r="A5" s="4" t="s">
        <v>67</v>
      </c>
      <c r="B5" s="5" t="n">
        <v>95586</v>
      </c>
      <c r="C5" s="5" t="n">
        <v>87861</v>
      </c>
    </row>
    <row r="6" spans="1:3">
      <c r="A6" s="4" t="s">
        <v>68</v>
      </c>
      <c r="B6" s="5" t="n">
        <v>31066</v>
      </c>
      <c r="C6" s="5" t="n">
        <v>38173</v>
      </c>
    </row>
    <row r="7" spans="1:3">
      <c r="A7" s="4" t="s">
        <v>69</v>
      </c>
      <c r="B7" s="5" t="n">
        <v>338966</v>
      </c>
      <c r="C7" s="5" t="n">
        <v>259027</v>
      </c>
    </row>
    <row r="8" spans="1:3">
      <c r="A8" s="4" t="s">
        <v>70</v>
      </c>
      <c r="B8" s="5" t="n">
        <v>186970</v>
      </c>
      <c r="C8" s="5" t="n">
        <v>184217</v>
      </c>
    </row>
    <row r="9" spans="1:3">
      <c r="A9" s="4" t="s">
        <v>71</v>
      </c>
      <c r="B9" s="5" t="n">
        <v>18654</v>
      </c>
      <c r="C9" s="5" t="n">
        <v>17514</v>
      </c>
    </row>
    <row r="10" spans="1:3">
      <c r="A10" s="4" t="s">
        <v>72</v>
      </c>
      <c r="B10" s="5" t="n">
        <v>187892</v>
      </c>
      <c r="C10" s="5" t="n">
        <v>228828</v>
      </c>
    </row>
    <row r="11" spans="1:3">
      <c r="A11" s="4" t="s">
        <v>73</v>
      </c>
      <c r="B11" s="5" t="n">
        <v>150870</v>
      </c>
      <c r="C11" s="5" t="n">
        <v>163251</v>
      </c>
    </row>
    <row r="12" spans="1:3">
      <c r="A12" s="4" t="s">
        <v>74</v>
      </c>
      <c r="B12" s="5" t="n">
        <v>8827</v>
      </c>
      <c r="C12" s="5" t="n">
        <v>11448</v>
      </c>
    </row>
    <row r="13" spans="1:3">
      <c r="A13" s="4" t="s">
        <v>75</v>
      </c>
      <c r="B13" s="5" t="n">
        <v>21250</v>
      </c>
      <c r="C13" s="5" t="n">
        <v>24184</v>
      </c>
    </row>
    <row r="14" spans="1:3">
      <c r="A14" s="4" t="s">
        <v>76</v>
      </c>
      <c r="B14" s="5" t="n">
        <v>2135</v>
      </c>
      <c r="C14" s="5" t="n">
        <v>7861</v>
      </c>
    </row>
    <row r="15" spans="1:3">
      <c r="A15" s="4" t="s">
        <v>77</v>
      </c>
      <c r="B15" s="5" t="n">
        <v>915564</v>
      </c>
      <c r="C15" s="5" t="n">
        <v>896330</v>
      </c>
    </row>
    <row r="16" spans="1:3">
      <c r="A16" s="3" t="s">
        <v>78</v>
      </c>
    </row>
    <row r="17" spans="1:3">
      <c r="A17" s="4" t="s">
        <v>79</v>
      </c>
      <c r="B17" s="5" t="n">
        <v>23907</v>
      </c>
      <c r="C17" s="5" t="n">
        <v>39125</v>
      </c>
    </row>
    <row r="18" spans="1:3">
      <c r="A18" s="4" t="s">
        <v>80</v>
      </c>
      <c r="B18" s="5" t="n">
        <v>47032</v>
      </c>
      <c r="C18" s="5" t="n">
        <v>50829</v>
      </c>
    </row>
    <row r="19" spans="1:3">
      <c r="A19" s="4" t="s">
        <v>81</v>
      </c>
      <c r="B19" s="5" t="n">
        <v>3370</v>
      </c>
      <c r="C19" s="5" t="n">
        <v>2473</v>
      </c>
    </row>
    <row r="20" spans="1:3">
      <c r="A20" s="4" t="s">
        <v>82</v>
      </c>
      <c r="B20" s="5" t="n">
        <v>4723</v>
      </c>
    </row>
    <row r="21" spans="1:3">
      <c r="A21" s="4" t="s">
        <v>83</v>
      </c>
      <c r="B21" s="5" t="n">
        <v>92339</v>
      </c>
    </row>
    <row r="22" spans="1:3">
      <c r="A22" s="4" t="s">
        <v>84</v>
      </c>
      <c r="B22" s="5" t="n">
        <v>171371</v>
      </c>
      <c r="C22" s="5" t="n">
        <v>92427</v>
      </c>
    </row>
    <row r="23" spans="1:3">
      <c r="A23" s="4" t="s">
        <v>81</v>
      </c>
      <c r="B23" s="5" t="n">
        <v>28538</v>
      </c>
      <c r="C23" s="5" t="n">
        <v>29407</v>
      </c>
    </row>
    <row r="24" spans="1:3">
      <c r="A24" s="4" t="s">
        <v>85</v>
      </c>
      <c r="B24" s="5" t="n">
        <v>48019</v>
      </c>
      <c r="C24" s="5" t="n">
        <v>53363</v>
      </c>
    </row>
    <row r="25" spans="1:3">
      <c r="A25" s="4" t="s">
        <v>86</v>
      </c>
      <c r="B25" s="5" t="n">
        <v>432807</v>
      </c>
      <c r="C25" s="5" t="n">
        <v>430210</v>
      </c>
    </row>
    <row r="26" spans="1:3">
      <c r="A26" s="4" t="s">
        <v>87</v>
      </c>
      <c r="B26" s="5" t="n">
        <v>39106</v>
      </c>
    </row>
    <row r="27" spans="1:3">
      <c r="A27" s="4" t="s">
        <v>88</v>
      </c>
      <c r="B27" s="5" t="n">
        <v>5415</v>
      </c>
      <c r="C27" s="5" t="n">
        <v>5652</v>
      </c>
    </row>
    <row r="28" spans="1:3">
      <c r="A28" s="4" t="s">
        <v>89</v>
      </c>
      <c r="B28" s="5" t="n">
        <v>725256</v>
      </c>
      <c r="C28" s="5" t="n">
        <v>611059</v>
      </c>
    </row>
    <row r="29" spans="1:3">
      <c r="A29" s="4" t="s">
        <v>90</v>
      </c>
      <c r="B29" s="4" t="s">
        <v>91</v>
      </c>
      <c r="C29" s="4" t="s">
        <v>91</v>
      </c>
    </row>
    <row r="30" spans="1:3">
      <c r="A30" s="3" t="s">
        <v>92</v>
      </c>
    </row>
    <row r="31" spans="1:3">
      <c r="A31" s="4" t="s">
        <v>93</v>
      </c>
      <c r="B31" s="5" t="n">
        <v>840436</v>
      </c>
      <c r="C31" s="5" t="n">
        <v>705671</v>
      </c>
    </row>
    <row r="32" spans="1:3">
      <c r="A32" s="4" t="s">
        <v>94</v>
      </c>
      <c r="B32" s="5" t="n">
        <v>-6988</v>
      </c>
      <c r="C32" s="5" t="n">
        <v>9719</v>
      </c>
    </row>
    <row r="33" spans="1:3">
      <c r="A33" s="4" t="s">
        <v>95</v>
      </c>
      <c r="B33" s="5" t="n">
        <v>-643153</v>
      </c>
      <c r="C33" s="5" t="n">
        <v>-430130</v>
      </c>
    </row>
    <row r="34" spans="1:3">
      <c r="A34" s="4" t="s">
        <v>96</v>
      </c>
      <c r="B34" s="5" t="n">
        <v>190308</v>
      </c>
      <c r="C34" s="5" t="n">
        <v>285271</v>
      </c>
    </row>
    <row r="35" spans="1:3">
      <c r="A35" s="4" t="s">
        <v>97</v>
      </c>
      <c r="B35" s="5" t="n">
        <v>915564</v>
      </c>
      <c r="C35" s="5" t="n">
        <v>896330</v>
      </c>
    </row>
    <row r="36" spans="1:3">
      <c r="A36" s="4" t="s">
        <v>98</v>
      </c>
    </row>
    <row r="37" spans="1:3">
      <c r="A37" s="3" t="s">
        <v>92</v>
      </c>
    </row>
    <row r="38" spans="1:3">
      <c r="A38" s="4" t="s">
        <v>99</v>
      </c>
      <c r="B38" s="5" t="n">
        <v>2</v>
      </c>
      <c r="C38" s="5" t="n">
        <v>2</v>
      </c>
    </row>
    <row r="39" spans="1:3">
      <c r="A39" s="4" t="s">
        <v>100</v>
      </c>
    </row>
    <row r="40" spans="1:3">
      <c r="A40" s="3" t="s">
        <v>92</v>
      </c>
    </row>
    <row r="41" spans="1:3">
      <c r="A41" s="4" t="s">
        <v>99</v>
      </c>
      <c r="B41" s="6" t="n">
        <v>11</v>
      </c>
      <c r="C41" s="6"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3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32</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32</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3</v>
      </c>
    </row>
    <row r="2" spans="1:3">
      <c r="A2" s="4" t="s">
        <v>102</v>
      </c>
      <c r="B2" s="6" t="n">
        <v>595</v>
      </c>
      <c r="C2" s="6" t="n">
        <v>615</v>
      </c>
    </row>
    <row r="3" spans="1:3">
      <c r="A3" s="4" t="s">
        <v>103</v>
      </c>
      <c r="B3" s="6" t="n">
        <v>1138</v>
      </c>
      <c r="C3" s="6" t="n">
        <v>1400</v>
      </c>
    </row>
    <row r="4" spans="1:3">
      <c r="A4" s="4" t="s">
        <v>98</v>
      </c>
    </row>
    <row r="5" spans="1:3">
      <c r="A5" s="4" t="s">
        <v>104</v>
      </c>
      <c r="B5" s="7" t="n">
        <v>0.0001</v>
      </c>
      <c r="C5" s="7" t="n">
        <v>0.0001</v>
      </c>
    </row>
    <row r="6" spans="1:3">
      <c r="A6" s="4" t="s">
        <v>105</v>
      </c>
      <c r="B6" s="5" t="n">
        <v>250000000</v>
      </c>
      <c r="C6" s="5" t="n">
        <v>250000000</v>
      </c>
    </row>
    <row r="7" spans="1:3">
      <c r="A7" s="4" t="s">
        <v>106</v>
      </c>
      <c r="B7" s="5" t="n">
        <v>16666665</v>
      </c>
      <c r="C7" s="5" t="n">
        <v>16666665</v>
      </c>
    </row>
    <row r="8" spans="1:3">
      <c r="A8" s="4" t="s">
        <v>107</v>
      </c>
      <c r="B8" s="5" t="n">
        <v>16666665</v>
      </c>
      <c r="C8" s="5" t="n">
        <v>16666665</v>
      </c>
    </row>
    <row r="9" spans="1:3">
      <c r="A9" s="4" t="s">
        <v>100</v>
      </c>
    </row>
    <row r="10" spans="1:3">
      <c r="A10" s="4" t="s">
        <v>104</v>
      </c>
      <c r="B10" s="7" t="n">
        <v>0.0001</v>
      </c>
      <c r="C10" s="7" t="n">
        <v>0.0001</v>
      </c>
    </row>
    <row r="11" spans="1:3">
      <c r="A11" s="4" t="s">
        <v>105</v>
      </c>
      <c r="B11" s="5" t="n">
        <v>500000000</v>
      </c>
      <c r="C11" s="5" t="n">
        <v>500000000</v>
      </c>
    </row>
    <row r="12" spans="1:3">
      <c r="A12" s="4" t="s">
        <v>106</v>
      </c>
      <c r="B12" s="5" t="n">
        <v>107976818</v>
      </c>
      <c r="C12" s="5" t="n">
        <v>86114560</v>
      </c>
    </row>
    <row r="13" spans="1:3">
      <c r="A13" s="4" t="s">
        <v>107</v>
      </c>
      <c r="B13" s="5" t="n">
        <v>107976818</v>
      </c>
      <c r="C13" s="5" t="n">
        <v>86114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row r="6" spans="1:2">
      <c r="A6" s="4" t="s">
        <v>242</v>
      </c>
      <c r="B6" s="4" t="s">
        <v>305</v>
      </c>
    </row>
    <row r="7" spans="1:2">
      <c r="A7" s="4" t="s">
        <v>306</v>
      </c>
      <c r="B7" s="4" t="s">
        <v>307</v>
      </c>
    </row>
    <row r="8" spans="1:2">
      <c r="A8" s="4" t="s">
        <v>261</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46</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4" t="s">
        <v>110</v>
      </c>
      <c r="B3" s="6" t="n">
        <v>52102</v>
      </c>
      <c r="C3" s="6" t="n">
        <v>23038</v>
      </c>
    </row>
    <row r="4" spans="1:3">
      <c r="A4" s="4" t="s">
        <v>111</v>
      </c>
      <c r="B4" s="5" t="n">
        <v>10870</v>
      </c>
      <c r="C4" s="5" t="n">
        <v>5385</v>
      </c>
    </row>
    <row r="5" spans="1:3">
      <c r="A5" s="4" t="s">
        <v>112</v>
      </c>
      <c r="B5" s="5" t="n">
        <v>17776</v>
      </c>
      <c r="C5" s="5" t="n">
        <v>12934</v>
      </c>
    </row>
    <row r="6" spans="1:3">
      <c r="A6" s="4" t="s">
        <v>113</v>
      </c>
      <c r="B6" s="5" t="n">
        <v>17876</v>
      </c>
      <c r="C6" s="5" t="n">
        <v>7821</v>
      </c>
    </row>
    <row r="7" spans="1:3">
      <c r="A7" s="4" t="s">
        <v>114</v>
      </c>
      <c r="B7" s="5" t="n">
        <v>1258</v>
      </c>
      <c r="C7" s="5" t="n">
        <v>1048</v>
      </c>
    </row>
    <row r="8" spans="1:3">
      <c r="A8" s="4" t="s">
        <v>115</v>
      </c>
      <c r="B8" s="5" t="n">
        <v>7677</v>
      </c>
      <c r="C8" s="5" t="n">
        <v>5736</v>
      </c>
    </row>
    <row r="9" spans="1:3">
      <c r="A9" s="4" t="s">
        <v>116</v>
      </c>
      <c r="B9" s="5" t="n">
        <v>3591</v>
      </c>
      <c r="C9" s="5" t="n">
        <v>1865</v>
      </c>
    </row>
    <row r="10" spans="1:3">
      <c r="A10" s="4" t="s">
        <v>117</v>
      </c>
      <c r="B10" s="5" t="n">
        <v>29839</v>
      </c>
    </row>
    <row r="11" spans="1:3">
      <c r="A11" s="4" t="s">
        <v>118</v>
      </c>
      <c r="B11" s="5" t="n">
        <v>2355</v>
      </c>
      <c r="C11" s="5" t="n">
        <v>4424</v>
      </c>
    </row>
    <row r="12" spans="1:3">
      <c r="A12" s="4" t="s">
        <v>119</v>
      </c>
      <c r="B12" s="5" t="n">
        <v>1748</v>
      </c>
    </row>
    <row r="13" spans="1:3">
      <c r="A13" s="4" t="s">
        <v>120</v>
      </c>
      <c r="B13" s="5" t="n">
        <v>-71250</v>
      </c>
      <c r="C13" s="5" t="n">
        <v>-28443</v>
      </c>
    </row>
    <row r="14" spans="1:3">
      <c r="A14" s="4" t="s">
        <v>121</v>
      </c>
      <c r="B14" s="5" t="n">
        <v>28069</v>
      </c>
      <c r="C14" s="5" t="n">
        <v>179</v>
      </c>
    </row>
    <row r="15" spans="1:3">
      <c r="A15" s="4" t="s">
        <v>122</v>
      </c>
      <c r="B15" s="5" t="n">
        <v>71978</v>
      </c>
    </row>
    <row r="16" spans="1:3">
      <c r="A16" s="4" t="s">
        <v>123</v>
      </c>
      <c r="B16" s="5" t="n">
        <v>9146</v>
      </c>
      <c r="C16" s="5" t="n">
        <v>8744</v>
      </c>
    </row>
    <row r="17" spans="1:3">
      <c r="A17" s="4" t="s">
        <v>124</v>
      </c>
      <c r="C17" s="5" t="n">
        <v>-135</v>
      </c>
    </row>
    <row r="18" spans="1:3">
      <c r="A18" s="4" t="s">
        <v>125</v>
      </c>
      <c r="B18" s="5" t="n">
        <v>4651</v>
      </c>
      <c r="C18" s="5" t="n">
        <v>-3845</v>
      </c>
    </row>
    <row r="19" spans="1:3">
      <c r="A19" s="4" t="s">
        <v>126</v>
      </c>
      <c r="B19" s="5" t="n">
        <v>-185094</v>
      </c>
      <c r="C19" s="5" t="n">
        <v>-33386</v>
      </c>
    </row>
    <row r="20" spans="1:3">
      <c r="A20" s="4" t="s">
        <v>127</v>
      </c>
      <c r="B20" s="5" t="n">
        <v>-1272</v>
      </c>
      <c r="C20" s="5" t="n">
        <v>-3777</v>
      </c>
    </row>
    <row r="21" spans="1:3">
      <c r="A21" s="4" t="s">
        <v>128</v>
      </c>
      <c r="B21" s="5" t="n">
        <v>301</v>
      </c>
      <c r="C21" s="5" t="n">
        <v>-240</v>
      </c>
    </row>
    <row r="22" spans="1:3">
      <c r="A22" s="4" t="s">
        <v>129</v>
      </c>
      <c r="B22" s="6" t="n">
        <v>-184123</v>
      </c>
      <c r="C22" s="6" t="n">
        <v>-29369</v>
      </c>
    </row>
    <row r="23" spans="1:3">
      <c r="A23" s="4" t="s">
        <v>130</v>
      </c>
      <c r="B23" s="8" t="n">
        <v>-1.73</v>
      </c>
      <c r="C23" s="8" t="n">
        <v>-0.31</v>
      </c>
    </row>
    <row r="24" spans="1:3">
      <c r="A24" s="4" t="s">
        <v>131</v>
      </c>
      <c r="B24" s="5" t="n">
        <v>106463352</v>
      </c>
      <c r="C24" s="5" t="n">
        <v>94875351</v>
      </c>
    </row>
    <row r="25" spans="1:3">
      <c r="A25" s="4" t="s">
        <v>129</v>
      </c>
      <c r="B25" s="6" t="n">
        <v>-184123</v>
      </c>
      <c r="C25" s="6" t="n">
        <v>-29369</v>
      </c>
    </row>
    <row r="26" spans="1:3">
      <c r="A26" s="4" t="s">
        <v>132</v>
      </c>
      <c r="B26" s="5" t="n">
        <v>-16633</v>
      </c>
      <c r="C26" s="5" t="n">
        <v>-475</v>
      </c>
    </row>
    <row r="27" spans="1:3">
      <c r="A27" s="4" t="s">
        <v>133</v>
      </c>
      <c r="B27" s="5" t="n">
        <v>-74</v>
      </c>
      <c r="C27" s="5" t="n">
        <v>19</v>
      </c>
    </row>
    <row r="28" spans="1:3">
      <c r="A28" s="4" t="s">
        <v>134</v>
      </c>
      <c r="B28" s="5" t="n">
        <v>-16707</v>
      </c>
      <c r="C28" s="5" t="n">
        <v>-456</v>
      </c>
    </row>
    <row r="29" spans="1:3">
      <c r="A29" s="4" t="s">
        <v>135</v>
      </c>
      <c r="B29" s="5" t="n">
        <v>-200830</v>
      </c>
      <c r="C29" s="5" t="n">
        <v>-29825</v>
      </c>
    </row>
    <row r="30" spans="1:3">
      <c r="A30" s="4" t="s">
        <v>136</v>
      </c>
    </row>
    <row r="31" spans="1:3">
      <c r="A31" s="4" t="s">
        <v>137</v>
      </c>
      <c r="B31" s="5" t="n">
        <v>37188</v>
      </c>
      <c r="C31" s="5" t="n">
        <v>17329</v>
      </c>
    </row>
    <row r="32" spans="1:3">
      <c r="A32" s="4" t="s">
        <v>138</v>
      </c>
    </row>
    <row r="33" spans="1:3">
      <c r="A33" s="4" t="s">
        <v>137</v>
      </c>
      <c r="B33" s="6" t="n">
        <v>4044</v>
      </c>
      <c r="C33" s="6" t="n">
        <v>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48</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5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54</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5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358</v>
      </c>
    </row>
    <row r="4" spans="1:2">
      <c r="A4" s="4" t="s">
        <v>359</v>
      </c>
      <c r="B4" s="4" t="s">
        <v>360</v>
      </c>
    </row>
    <row r="5" spans="1:2">
      <c r="A5" s="4" t="s">
        <v>355</v>
      </c>
      <c r="B5" s="4" t="s">
        <v>356</v>
      </c>
    </row>
    <row r="6" spans="1:2">
      <c r="A6" s="4" t="s">
        <v>361</v>
      </c>
    </row>
    <row r="7" spans="1:2">
      <c r="A7" s="3" t="s">
        <v>358</v>
      </c>
    </row>
    <row r="8" spans="1:2">
      <c r="A8" s="4" t="s">
        <v>355</v>
      </c>
      <c r="B8"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row>
    <row r="7" spans="1:2">
      <c r="A7" s="3" t="s">
        <v>364</v>
      </c>
    </row>
    <row r="8" spans="1:2">
      <c r="A8" s="4" t="s">
        <v>367</v>
      </c>
      <c r="B8"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row r="7" spans="1:2">
      <c r="A7" s="4" t="s">
        <v>380</v>
      </c>
    </row>
    <row r="8" spans="1:2">
      <c r="A8" s="4" t="s">
        <v>376</v>
      </c>
      <c r="B8" s="4" t="s">
        <v>381</v>
      </c>
    </row>
    <row r="9" spans="1:2">
      <c r="A9" s="4" t="s">
        <v>382</v>
      </c>
    </row>
    <row r="10" spans="1:2">
      <c r="A10" s="4" t="s">
        <v>383</v>
      </c>
      <c r="B10" s="4" t="s">
        <v>384</v>
      </c>
    </row>
    <row r="11" spans="1:2">
      <c r="A11" s="4" t="s">
        <v>385</v>
      </c>
    </row>
    <row r="12" spans="1:2">
      <c r="A12" s="4" t="s">
        <v>383</v>
      </c>
      <c r="B12"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32</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73</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9"/>
    <col customWidth="1" max="5" min="5" width="36"/>
    <col customWidth="1" max="6" min="6" width="22"/>
    <col customWidth="1" max="7" min="7" width="34"/>
    <col customWidth="1" max="8" min="8" width="50"/>
    <col customWidth="1" max="9" min="9" width="57"/>
    <col customWidth="1" max="10" min="10" width="36"/>
    <col customWidth="1" max="11" min="11" width="48"/>
    <col customWidth="1" max="12" min="12" width="64"/>
    <col customWidth="1" max="13" min="13" width="71"/>
    <col customWidth="1" max="14" min="14" width="55"/>
    <col customWidth="1" max="15" min="15" width="29"/>
    <col customWidth="1" max="16" min="16" width="41"/>
  </cols>
  <sheetData>
    <row r="1" spans="1:16">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row>
    <row r="2" spans="1:16">
      <c r="A2" s="4" t="s">
        <v>155</v>
      </c>
      <c r="B2" s="6" t="n">
        <v>197653</v>
      </c>
      <c r="F2" s="6" t="n">
        <v>10</v>
      </c>
      <c r="J2" s="6" t="n">
        <v>302057</v>
      </c>
      <c r="N2" s="6" t="n">
        <v>3763</v>
      </c>
      <c r="O2" s="6" t="n">
        <v>-108177</v>
      </c>
    </row>
    <row r="3" spans="1:16">
      <c r="A3" s="4" t="s">
        <v>155</v>
      </c>
      <c r="F3" s="5" t="n">
        <v>93170867</v>
      </c>
    </row>
    <row r="4" spans="1:16">
      <c r="A4" s="4" t="s">
        <v>156</v>
      </c>
      <c r="N4" s="5" t="n">
        <v>803</v>
      </c>
      <c r="O4" s="5" t="n">
        <v>-803</v>
      </c>
    </row>
    <row r="5" spans="1:16">
      <c r="A5" s="4" t="s">
        <v>157</v>
      </c>
      <c r="B5" s="5" t="n">
        <v>19</v>
      </c>
      <c r="O5" s="5" t="n">
        <v>19</v>
      </c>
    </row>
    <row r="6" spans="1:16">
      <c r="A6" s="4" t="s">
        <v>158</v>
      </c>
      <c r="C6" s="6" t="n">
        <v>125097</v>
      </c>
      <c r="D6" s="6" t="n">
        <v>15100</v>
      </c>
      <c r="E6" s="6" t="n">
        <v>96844</v>
      </c>
      <c r="K6" s="6" t="n">
        <v>125097</v>
      </c>
      <c r="L6" s="6" t="n">
        <v>15100</v>
      </c>
      <c r="M6" s="6" t="n">
        <v>96844</v>
      </c>
    </row>
    <row r="7" spans="1:16">
      <c r="A7" s="4" t="s">
        <v>159</v>
      </c>
      <c r="G7" s="5" t="n">
        <v>1680214</v>
      </c>
      <c r="H7" s="5" t="n">
        <v>180332</v>
      </c>
      <c r="I7" s="5" t="n">
        <v>1209946</v>
      </c>
    </row>
    <row r="8" spans="1:16">
      <c r="A8" s="4" t="s">
        <v>160</v>
      </c>
      <c r="B8" s="5" t="n">
        <v>-30292</v>
      </c>
      <c r="J8" s="5" t="n">
        <v>-30292</v>
      </c>
    </row>
    <row r="9" spans="1:16">
      <c r="A9" s="4" t="s">
        <v>161</v>
      </c>
      <c r="B9" s="5" t="n">
        <v>931</v>
      </c>
      <c r="J9" s="5" t="n">
        <v>931</v>
      </c>
    </row>
    <row r="10" spans="1:16">
      <c r="A10" s="4" t="s">
        <v>162</v>
      </c>
      <c r="F10" s="5" t="n">
        <v>545000</v>
      </c>
    </row>
    <row r="11" spans="1:16">
      <c r="A11" s="4" t="s">
        <v>163</v>
      </c>
      <c r="B11" s="5" t="n">
        <v>649</v>
      </c>
      <c r="J11" s="5" t="n">
        <v>649</v>
      </c>
    </row>
    <row r="12" spans="1:16">
      <c r="A12" s="4" t="s">
        <v>164</v>
      </c>
      <c r="F12" s="5" t="n">
        <v>11868</v>
      </c>
    </row>
    <row r="13" spans="1:16">
      <c r="A13" s="4" t="s">
        <v>115</v>
      </c>
      <c r="B13" s="5" t="n">
        <v>5736</v>
      </c>
      <c r="J13" s="5" t="n">
        <v>5736</v>
      </c>
    </row>
    <row r="14" spans="1:16">
      <c r="A14" s="4" t="s">
        <v>165</v>
      </c>
      <c r="B14" s="5" t="n">
        <v>-456</v>
      </c>
      <c r="N14" s="5" t="n">
        <v>-456</v>
      </c>
    </row>
    <row r="15" spans="1:16">
      <c r="A15" s="4" t="s">
        <v>129</v>
      </c>
      <c r="B15" s="5" t="n">
        <v>-29369</v>
      </c>
      <c r="O15" s="5" t="n">
        <v>-29369</v>
      </c>
    </row>
    <row r="16" spans="1:16">
      <c r="A16" s="4" t="s">
        <v>166</v>
      </c>
      <c r="B16" s="5" t="n">
        <v>381912</v>
      </c>
      <c r="F16" s="6" t="n">
        <v>10</v>
      </c>
      <c r="J16" s="5" t="n">
        <v>516122</v>
      </c>
      <c r="N16" s="5" t="n">
        <v>4110</v>
      </c>
      <c r="O16" s="5" t="n">
        <v>-138330</v>
      </c>
    </row>
    <row r="17" spans="1:16">
      <c r="A17" s="4" t="s">
        <v>167</v>
      </c>
      <c r="F17" s="5" t="n">
        <v>96798227</v>
      </c>
    </row>
    <row r="18" spans="1:16">
      <c r="A18" s="4" t="s">
        <v>168</v>
      </c>
      <c r="B18" s="5" t="n">
        <v>285271</v>
      </c>
      <c r="F18" s="6" t="n">
        <v>11</v>
      </c>
      <c r="J18" s="5" t="n">
        <v>705671</v>
      </c>
      <c r="N18" s="5" t="n">
        <v>9719</v>
      </c>
      <c r="O18" s="5" t="n">
        <v>-430130</v>
      </c>
    </row>
    <row r="19" spans="1:16">
      <c r="A19" s="4" t="s">
        <v>168</v>
      </c>
      <c r="F19" s="5" t="n">
        <v>102781225</v>
      </c>
    </row>
    <row r="20" spans="1:16">
      <c r="A20" s="4" t="s">
        <v>169</v>
      </c>
      <c r="C20" s="6" t="n">
        <v>1353</v>
      </c>
      <c r="K20" s="5" t="n">
        <v>1353</v>
      </c>
    </row>
    <row r="21" spans="1:16">
      <c r="A21" s="4" t="s">
        <v>170</v>
      </c>
      <c r="K21" s="6" t="n">
        <v>28900</v>
      </c>
      <c r="P21" s="6" t="n">
        <v>-28900</v>
      </c>
    </row>
    <row r="22" spans="1:16">
      <c r="A22" s="4" t="s">
        <v>171</v>
      </c>
      <c r="B22" s="5" t="n">
        <v>-151</v>
      </c>
      <c r="J22" s="5" t="n">
        <v>-151</v>
      </c>
    </row>
    <row r="23" spans="1:16">
      <c r="A23" s="4" t="s">
        <v>172</v>
      </c>
      <c r="F23" s="5" t="n">
        <v>-7659</v>
      </c>
    </row>
    <row r="24" spans="1:16">
      <c r="A24" s="4" t="s">
        <v>173</v>
      </c>
      <c r="B24" s="5" t="n">
        <v>27027</v>
      </c>
      <c r="J24" s="5" t="n">
        <v>27027</v>
      </c>
    </row>
    <row r="25" spans="1:16">
      <c r="A25" s="4" t="s">
        <v>174</v>
      </c>
      <c r="F25" s="5" t="n">
        <v>2265115</v>
      </c>
    </row>
    <row r="26" spans="1:16">
      <c r="A26" s="4" t="s">
        <v>159</v>
      </c>
      <c r="F26" s="5" t="n">
        <v>6934</v>
      </c>
    </row>
    <row r="27" spans="1:16">
      <c r="A27" s="4" t="s">
        <v>161</v>
      </c>
      <c r="B27" s="5" t="n">
        <v>1079</v>
      </c>
      <c r="J27" s="5" t="n">
        <v>1079</v>
      </c>
    </row>
    <row r="28" spans="1:16">
      <c r="A28" s="4" t="s">
        <v>162</v>
      </c>
      <c r="F28" s="5" t="n">
        <v>597868</v>
      </c>
    </row>
    <row r="29" spans="1:16">
      <c r="A29" s="4" t="s">
        <v>115</v>
      </c>
      <c r="B29" s="5" t="n">
        <v>7677</v>
      </c>
      <c r="J29" s="5" t="n">
        <v>7677</v>
      </c>
    </row>
    <row r="30" spans="1:16">
      <c r="A30" s="4" t="s">
        <v>175</v>
      </c>
      <c r="B30" s="5" t="n">
        <v>19828</v>
      </c>
      <c r="F30" s="6" t="n">
        <v>1</v>
      </c>
      <c r="J30" s="5" t="n">
        <v>19827</v>
      </c>
    </row>
    <row r="31" spans="1:16">
      <c r="A31" s="4" t="s">
        <v>176</v>
      </c>
      <c r="F31" s="5" t="n">
        <v>7250000</v>
      </c>
    </row>
    <row r="32" spans="1:16">
      <c r="A32" s="4" t="s">
        <v>177</v>
      </c>
      <c r="B32" s="5" t="n">
        <v>49054</v>
      </c>
      <c r="F32" s="6" t="n">
        <v>1</v>
      </c>
      <c r="J32" s="5" t="n">
        <v>49053</v>
      </c>
    </row>
    <row r="33" spans="1:16">
      <c r="A33" s="4" t="s">
        <v>178</v>
      </c>
      <c r="F33" s="5" t="n">
        <v>11750000</v>
      </c>
    </row>
    <row r="34" spans="1:16">
      <c r="A34" s="4" t="s">
        <v>165</v>
      </c>
      <c r="B34" s="5" t="n">
        <v>-16707</v>
      </c>
      <c r="N34" s="5" t="n">
        <v>-16707</v>
      </c>
    </row>
    <row r="35" spans="1:16">
      <c r="A35" s="4" t="s">
        <v>129</v>
      </c>
      <c r="B35" s="5" t="n">
        <v>-184123</v>
      </c>
      <c r="O35" s="5" t="n">
        <v>-184123</v>
      </c>
    </row>
    <row r="36" spans="1:16">
      <c r="A36" s="4" t="s">
        <v>179</v>
      </c>
      <c r="B36" s="6" t="n">
        <v>190308</v>
      </c>
      <c r="F36" s="6" t="n">
        <v>13</v>
      </c>
      <c r="J36" s="6" t="n">
        <v>840436</v>
      </c>
      <c r="N36" s="6" t="n">
        <v>-6988</v>
      </c>
      <c r="O36" s="6" t="n">
        <v>-643153</v>
      </c>
    </row>
    <row r="37" spans="1:16">
      <c r="A37" s="4" t="s">
        <v>180</v>
      </c>
      <c r="F37" s="5" t="n">
        <v>124643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80</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8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2</v>
      </c>
    </row>
    <row r="4" spans="1:2">
      <c r="A4" s="4" t="s">
        <v>406</v>
      </c>
      <c r="B4" s="4" t="s">
        <v>407</v>
      </c>
    </row>
    <row r="5" spans="1:2">
      <c r="A5" s="4" t="s">
        <v>408</v>
      </c>
      <c r="B5" s="4" t="s">
        <v>409</v>
      </c>
    </row>
    <row r="6" spans="1:2">
      <c r="A6" s="4" t="s">
        <v>367</v>
      </c>
      <c r="B6"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s>
  <sheetData>
    <row r="1" spans="1:7">
      <c r="A1" s="1" t="s">
        <v>417</v>
      </c>
      <c r="B1" s="2" t="s">
        <v>418</v>
      </c>
      <c r="C1" s="2" t="s">
        <v>419</v>
      </c>
      <c r="D1" s="2" t="s">
        <v>182</v>
      </c>
      <c r="E1" s="2" t="s">
        <v>420</v>
      </c>
      <c r="F1" s="2" t="s">
        <v>421</v>
      </c>
      <c r="G1" s="2" t="s">
        <v>422</v>
      </c>
    </row>
    <row r="2" spans="1:7">
      <c r="A2" s="3" t="s">
        <v>423</v>
      </c>
    </row>
    <row r="3" spans="1:7">
      <c r="A3" s="4" t="s">
        <v>129</v>
      </c>
      <c r="C3" s="6" t="n">
        <v>-184123000</v>
      </c>
      <c r="D3" s="6" t="n">
        <v>-29369000</v>
      </c>
    </row>
    <row r="4" spans="1:7">
      <c r="A4" s="4" t="s">
        <v>202</v>
      </c>
      <c r="C4" s="5" t="n">
        <v>-54031000</v>
      </c>
      <c r="D4" s="5" t="n">
        <v>-24841000</v>
      </c>
    </row>
    <row r="5" spans="1:7">
      <c r="A5" s="4" t="s">
        <v>424</v>
      </c>
      <c r="C5" s="5" t="n">
        <v>77199000</v>
      </c>
      <c r="D5" s="6" t="n">
        <v>-193050000</v>
      </c>
    </row>
    <row r="6" spans="1:7">
      <c r="A6" s="4" t="s">
        <v>425</v>
      </c>
      <c r="C6" s="5" t="n">
        <v>167595000</v>
      </c>
      <c r="G6" s="6" t="n">
        <v>166600000</v>
      </c>
    </row>
    <row r="7" spans="1:7">
      <c r="A7" s="4" t="s">
        <v>426</v>
      </c>
      <c r="C7" s="5" t="n">
        <v>995000</v>
      </c>
    </row>
    <row r="8" spans="1:7">
      <c r="A8" s="4" t="s">
        <v>427</v>
      </c>
      <c r="B8" s="6" t="n">
        <v>85289000</v>
      </c>
    </row>
    <row r="9" spans="1:7">
      <c r="A9" s="4" t="s">
        <v>428</v>
      </c>
      <c r="B9" s="6" t="n">
        <v>90439000</v>
      </c>
      <c r="C9" s="6" t="n">
        <v>85465000</v>
      </c>
    </row>
    <row r="10" spans="1:7">
      <c r="A10" s="4" t="s">
        <v>429</v>
      </c>
    </row>
    <row r="11" spans="1:7">
      <c r="A11" s="3" t="s">
        <v>423</v>
      </c>
    </row>
    <row r="12" spans="1:7">
      <c r="A12" s="4" t="s">
        <v>430</v>
      </c>
      <c r="C12" s="4" t="s">
        <v>431</v>
      </c>
    </row>
    <row r="13" spans="1:7">
      <c r="A13" s="4" t="s">
        <v>432</v>
      </c>
    </row>
    <row r="14" spans="1:7">
      <c r="A14" s="3" t="s">
        <v>423</v>
      </c>
    </row>
    <row r="15" spans="1:7">
      <c r="A15" s="4" t="s">
        <v>433</v>
      </c>
      <c r="C15" s="6" t="n">
        <v>9900000</v>
      </c>
      <c r="E15" s="6" t="n">
        <v>9900000</v>
      </c>
      <c r="F15" s="6" t="n">
        <v>13300</v>
      </c>
    </row>
    <row r="16" spans="1:7">
      <c r="A16" s="4" t="s">
        <v>61</v>
      </c>
    </row>
    <row r="17" spans="1:7">
      <c r="A17" s="3" t="s">
        <v>423</v>
      </c>
    </row>
    <row r="18" spans="1:7">
      <c r="A18" s="4" t="s">
        <v>434</v>
      </c>
      <c r="E18" s="6" t="n">
        <v>59600000</v>
      </c>
    </row>
    <row r="19" spans="1:7">
      <c r="A19" s="4" t="s">
        <v>427</v>
      </c>
      <c r="C19" s="5" t="n">
        <v>27579000</v>
      </c>
    </row>
    <row r="20" spans="1:7">
      <c r="A20" s="4" t="s">
        <v>435</v>
      </c>
      <c r="C20" s="6" t="n">
        <v>20000000</v>
      </c>
    </row>
    <row r="21" spans="1:7">
      <c r="A21" s="4" t="s">
        <v>436</v>
      </c>
      <c r="B21" s="8" t="n">
        <v>5.95</v>
      </c>
      <c r="C21" s="8" t="n">
        <v>5.95</v>
      </c>
    </row>
    <row r="22" spans="1:7">
      <c r="A22" s="4" t="s">
        <v>437</v>
      </c>
      <c r="C22" s="6" t="n">
        <v>6000000</v>
      </c>
    </row>
    <row r="23" spans="1:7">
      <c r="A23" s="4" t="s">
        <v>438</v>
      </c>
    </row>
    <row r="24" spans="1:7">
      <c r="A24" s="3" t="s">
        <v>423</v>
      </c>
    </row>
    <row r="25" spans="1:7">
      <c r="A25" s="4" t="s">
        <v>439</v>
      </c>
      <c r="C25" s="8" t="n">
        <v>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9</v>
      </c>
    </row>
    <row r="3" spans="1:3">
      <c r="A3" s="3" t="s">
        <v>441</v>
      </c>
    </row>
    <row r="4" spans="1:3">
      <c r="A4" s="4" t="s">
        <v>129</v>
      </c>
      <c r="B4" s="6" t="n">
        <v>-184123</v>
      </c>
      <c r="C4" s="6" t="n">
        <v>-29369</v>
      </c>
    </row>
    <row r="5" spans="1:3">
      <c r="A5" s="4" t="s">
        <v>165</v>
      </c>
      <c r="B5" s="6" t="n">
        <v>-16707</v>
      </c>
      <c r="C5" s="5" t="n">
        <v>-456</v>
      </c>
    </row>
    <row r="6" spans="1:3">
      <c r="A6" s="4" t="s">
        <v>442</v>
      </c>
    </row>
    <row r="7" spans="1:3">
      <c r="A7" s="3" t="s">
        <v>441</v>
      </c>
    </row>
    <row r="8" spans="1:3">
      <c r="A8" s="4" t="s">
        <v>129</v>
      </c>
      <c r="C8" s="5" t="n">
        <v>-30301</v>
      </c>
    </row>
    <row r="9" spans="1:3">
      <c r="A9" s="4" t="s">
        <v>165</v>
      </c>
      <c r="C9" s="5" t="n">
        <v>933</v>
      </c>
    </row>
    <row r="10" spans="1:3">
      <c r="A10" s="4" t="s">
        <v>443</v>
      </c>
    </row>
    <row r="11" spans="1:3">
      <c r="A11" s="3" t="s">
        <v>441</v>
      </c>
    </row>
    <row r="12" spans="1:3">
      <c r="A12" s="4" t="s">
        <v>129</v>
      </c>
      <c r="C12" s="5" t="n">
        <v>1389</v>
      </c>
    </row>
    <row r="13" spans="1:3">
      <c r="A13" s="4" t="s">
        <v>165</v>
      </c>
      <c r="C13" s="5" t="n">
        <v>-1389</v>
      </c>
    </row>
    <row r="14" spans="1:3">
      <c r="A14" s="4" t="s">
        <v>444</v>
      </c>
    </row>
    <row r="15" spans="1:3">
      <c r="A15" s="3" t="s">
        <v>441</v>
      </c>
    </row>
    <row r="16" spans="1:3">
      <c r="A16" s="4" t="s">
        <v>129</v>
      </c>
      <c r="C16" s="5" t="n">
        <v>-27</v>
      </c>
    </row>
    <row r="17" spans="1:3">
      <c r="A17" s="4" t="s">
        <v>445</v>
      </c>
    </row>
    <row r="18" spans="1:3">
      <c r="A18" s="3" t="s">
        <v>441</v>
      </c>
    </row>
    <row r="19" spans="1:3">
      <c r="A19" s="4" t="s">
        <v>129</v>
      </c>
      <c r="C19" s="6" t="n">
        <v>-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47</v>
      </c>
      <c r="C1" s="2" t="s">
        <v>448</v>
      </c>
    </row>
    <row r="2" spans="1:3">
      <c r="A2" s="3" t="s">
        <v>364</v>
      </c>
    </row>
    <row r="3" spans="1:3">
      <c r="A3" s="4" t="s">
        <v>449</v>
      </c>
      <c r="C3" s="6" t="n">
        <v>7011000</v>
      </c>
    </row>
    <row r="4" spans="1:3">
      <c r="A4" s="4" t="s">
        <v>450</v>
      </c>
      <c r="C4" s="6" t="n">
        <v>28900000</v>
      </c>
    </row>
    <row r="5" spans="1:3">
      <c r="A5" s="4" t="s">
        <v>451</v>
      </c>
    </row>
    <row r="6" spans="1:3">
      <c r="A6" s="3" t="s">
        <v>364</v>
      </c>
    </row>
    <row r="7" spans="1:3">
      <c r="A7" s="4" t="s">
        <v>452</v>
      </c>
      <c r="B7" s="6" t="n">
        <v>10000000</v>
      </c>
    </row>
    <row r="8" spans="1:3">
      <c r="A8" s="4" t="s">
        <v>453</v>
      </c>
    </row>
    <row r="9" spans="1:3">
      <c r="A9" s="3" t="s">
        <v>364</v>
      </c>
    </row>
    <row r="10" spans="1:3">
      <c r="A10" s="4" t="s">
        <v>454</v>
      </c>
      <c r="B10" s="6" t="n">
        <v>-83333000</v>
      </c>
    </row>
    <row r="11" spans="1:3">
      <c r="A11" s="4" t="s">
        <v>455</v>
      </c>
    </row>
    <row r="12" spans="1:3">
      <c r="A12" s="3" t="s">
        <v>364</v>
      </c>
    </row>
    <row r="13" spans="1:3">
      <c r="A13" s="4" t="s">
        <v>456</v>
      </c>
      <c r="B13" s="4" t="s">
        <v>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8</v>
      </c>
      <c r="B1" s="2" t="s">
        <v>2</v>
      </c>
      <c r="C1" s="2" t="s">
        <v>63</v>
      </c>
    </row>
    <row r="2" spans="1:3">
      <c r="A2" s="3" t="s">
        <v>234</v>
      </c>
    </row>
    <row r="3" spans="1:3">
      <c r="A3" s="4" t="s">
        <v>459</v>
      </c>
      <c r="B3" s="6" t="n">
        <v>20336</v>
      </c>
      <c r="C3" s="6" t="n">
        <v>15926</v>
      </c>
    </row>
    <row r="4" spans="1:3">
      <c r="A4" s="4" t="s">
        <v>460</v>
      </c>
      <c r="B4" s="5" t="n">
        <v>62584</v>
      </c>
      <c r="C4" s="5" t="n">
        <v>53973</v>
      </c>
    </row>
    <row r="5" spans="1:3">
      <c r="A5" s="4" t="s">
        <v>461</v>
      </c>
      <c r="B5" s="5" t="n">
        <v>12666</v>
      </c>
      <c r="C5" s="5" t="n">
        <v>17962</v>
      </c>
    </row>
    <row r="6" spans="1:3">
      <c r="A6" s="4" t="s">
        <v>462</v>
      </c>
      <c r="B6" s="6" t="n">
        <v>95586</v>
      </c>
      <c r="C6" s="6" t="n">
        <v>878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9</v>
      </c>
    </row>
    <row r="3" spans="1:3">
      <c r="A3" s="3" t="s">
        <v>464</v>
      </c>
    </row>
    <row r="4" spans="1:3">
      <c r="A4" s="4" t="s">
        <v>187</v>
      </c>
      <c r="B4" s="6" t="n">
        <v>4044</v>
      </c>
      <c r="C4" s="6" t="n">
        <v>324</v>
      </c>
    </row>
    <row r="5" spans="1:3">
      <c r="A5" s="4" t="s">
        <v>465</v>
      </c>
    </row>
    <row r="6" spans="1:3">
      <c r="A6" s="3" t="s">
        <v>464</v>
      </c>
    </row>
    <row r="7" spans="1:3">
      <c r="A7" s="4" t="s">
        <v>187</v>
      </c>
      <c r="B7" s="5" t="n">
        <v>85</v>
      </c>
    </row>
    <row r="8" spans="1:3">
      <c r="A8" s="4" t="s">
        <v>466</v>
      </c>
    </row>
    <row r="9" spans="1:3">
      <c r="A9" s="3" t="s">
        <v>464</v>
      </c>
    </row>
    <row r="10" spans="1:3">
      <c r="A10" s="4" t="s">
        <v>187</v>
      </c>
      <c r="B10" s="5" t="n">
        <v>2853</v>
      </c>
      <c r="C10" s="6" t="n">
        <v>324</v>
      </c>
    </row>
    <row r="11" spans="1:3">
      <c r="A11" s="4" t="s">
        <v>467</v>
      </c>
    </row>
    <row r="12" spans="1:3">
      <c r="A12" s="3" t="s">
        <v>464</v>
      </c>
    </row>
    <row r="13" spans="1:3">
      <c r="A13" s="4" t="s">
        <v>187</v>
      </c>
      <c r="B13" s="6" t="n">
        <v>11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8</v>
      </c>
      <c r="B1" s="2" t="s">
        <v>1</v>
      </c>
    </row>
    <row r="2" spans="1:3">
      <c r="B2" s="2" t="s">
        <v>2</v>
      </c>
      <c r="C2" s="2" t="s">
        <v>109</v>
      </c>
    </row>
    <row r="3" spans="1:3">
      <c r="A3" s="4" t="s">
        <v>469</v>
      </c>
    </row>
    <row r="4" spans="1:3">
      <c r="A4" s="3" t="s">
        <v>464</v>
      </c>
    </row>
    <row r="5" spans="1:3">
      <c r="A5" s="4" t="s">
        <v>470</v>
      </c>
      <c r="B5" s="6" t="n">
        <v>3247</v>
      </c>
      <c r="C5" s="6" t="n">
        <v>324</v>
      </c>
    </row>
    <row r="6" spans="1:3">
      <c r="A6" s="4" t="s">
        <v>471</v>
      </c>
    </row>
    <row r="7" spans="1:3">
      <c r="A7" s="3" t="s">
        <v>464</v>
      </c>
    </row>
    <row r="8" spans="1:3">
      <c r="A8" s="4" t="s">
        <v>470</v>
      </c>
      <c r="B8" s="6" t="n">
        <v>797</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4" t="s">
        <v>141</v>
      </c>
    </row>
    <row r="4" spans="1:2">
      <c r="A4" s="4" t="s">
        <v>183</v>
      </c>
      <c r="B4" s="6" t="n">
        <v>27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3</v>
      </c>
    </row>
    <row r="2" spans="1:3">
      <c r="A2" s="3" t="s">
        <v>237</v>
      </c>
    </row>
    <row r="3" spans="1:3">
      <c r="A3" s="4" t="s">
        <v>473</v>
      </c>
      <c r="B3" s="6" t="n">
        <v>20079</v>
      </c>
      <c r="C3" s="6" t="n">
        <v>25490</v>
      </c>
    </row>
    <row r="4" spans="1:3">
      <c r="A4" s="4" t="s">
        <v>474</v>
      </c>
      <c r="B4" s="5" t="n">
        <v>4376</v>
      </c>
      <c r="C4" s="5" t="n">
        <v>5847</v>
      </c>
    </row>
    <row r="5" spans="1:3">
      <c r="A5" s="4" t="s">
        <v>475</v>
      </c>
      <c r="B5" s="5" t="n">
        <v>6611</v>
      </c>
      <c r="C5" s="5" t="n">
        <v>6165</v>
      </c>
    </row>
    <row r="6" spans="1:3">
      <c r="A6" s="4" t="s">
        <v>476</v>
      </c>
      <c r="C6" s="5" t="n">
        <v>671</v>
      </c>
    </row>
    <row r="7" spans="1:3">
      <c r="A7" s="4" t="s">
        <v>140</v>
      </c>
      <c r="B7" s="6" t="n">
        <v>31066</v>
      </c>
      <c r="C7" s="6" t="n">
        <v>38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3</v>
      </c>
    </row>
    <row r="2" spans="1:3">
      <c r="A2" s="3" t="s">
        <v>240</v>
      </c>
    </row>
    <row r="3" spans="1:3">
      <c r="A3" s="4" t="s">
        <v>478</v>
      </c>
      <c r="B3" s="6" t="n">
        <v>1838</v>
      </c>
      <c r="C3" s="6" t="n">
        <v>4183</v>
      </c>
    </row>
    <row r="4" spans="1:3">
      <c r="A4" s="4" t="s">
        <v>479</v>
      </c>
      <c r="B4" s="5" t="n">
        <v>14232</v>
      </c>
      <c r="C4" s="5" t="n">
        <v>14954</v>
      </c>
    </row>
    <row r="5" spans="1:3">
      <c r="A5" s="4" t="s">
        <v>480</v>
      </c>
      <c r="B5" s="5" t="n">
        <v>5180</v>
      </c>
      <c r="C5" s="5" t="n">
        <v>5047</v>
      </c>
    </row>
    <row r="6" spans="1:3">
      <c r="A6" s="4" t="s">
        <v>481</v>
      </c>
      <c r="B6" s="6" t="n">
        <v>21250</v>
      </c>
      <c r="C6" s="6" t="n">
        <v>24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82</v>
      </c>
      <c r="B1" s="2" t="s">
        <v>1</v>
      </c>
      <c r="D1" s="2" t="s">
        <v>483</v>
      </c>
    </row>
    <row r="2" spans="1:4">
      <c r="B2" s="2" t="s">
        <v>2</v>
      </c>
      <c r="C2" s="2" t="s">
        <v>109</v>
      </c>
      <c r="D2" s="2" t="s">
        <v>63</v>
      </c>
    </row>
    <row r="3" spans="1:4">
      <c r="A3" s="3" t="s">
        <v>484</v>
      </c>
    </row>
    <row r="4" spans="1:4">
      <c r="A4" s="4" t="s">
        <v>485</v>
      </c>
      <c r="B4" s="6" t="n">
        <v>-1534000</v>
      </c>
      <c r="C4" s="6" t="n">
        <v>1396000</v>
      </c>
    </row>
    <row r="5" spans="1:4">
      <c r="A5" s="4" t="s">
        <v>486</v>
      </c>
      <c r="B5" s="5" t="n">
        <v>0</v>
      </c>
      <c r="C5" s="5" t="n">
        <v>0</v>
      </c>
    </row>
    <row r="6" spans="1:4">
      <c r="A6" s="4" t="s">
        <v>197</v>
      </c>
      <c r="B6" s="5" t="n">
        <v>46000</v>
      </c>
      <c r="C6" s="5" t="n">
        <v>536000</v>
      </c>
    </row>
    <row r="7" spans="1:4">
      <c r="A7" s="4" t="s">
        <v>487</v>
      </c>
      <c r="B7" s="5" t="n">
        <v>8827000</v>
      </c>
      <c r="D7" s="6" t="n">
        <v>11448000</v>
      </c>
    </row>
    <row r="8" spans="1:4">
      <c r="A8" s="4" t="s">
        <v>488</v>
      </c>
    </row>
    <row r="9" spans="1:4">
      <c r="A9" s="3" t="s">
        <v>484</v>
      </c>
    </row>
    <row r="10" spans="1:4">
      <c r="A10" s="4" t="s">
        <v>487</v>
      </c>
      <c r="B10" s="5" t="n">
        <v>5419000</v>
      </c>
      <c r="D10" s="5" t="n">
        <v>7836000</v>
      </c>
    </row>
    <row r="11" spans="1:4">
      <c r="A11" s="4" t="s">
        <v>489</v>
      </c>
    </row>
    <row r="12" spans="1:4">
      <c r="A12" s="3" t="s">
        <v>484</v>
      </c>
    </row>
    <row r="13" spans="1:4">
      <c r="A13" s="4" t="s">
        <v>487</v>
      </c>
      <c r="B13" s="5" t="n">
        <v>0</v>
      </c>
      <c r="C13" s="5" t="n">
        <v>0</v>
      </c>
    </row>
    <row r="14" spans="1:4">
      <c r="A14" s="4" t="s">
        <v>490</v>
      </c>
      <c r="B14" s="5" t="n">
        <v>1880000</v>
      </c>
      <c r="C14" s="5" t="n">
        <v>0</v>
      </c>
    </row>
    <row r="15" spans="1:4">
      <c r="A15" s="4" t="s">
        <v>491</v>
      </c>
    </row>
    <row r="16" spans="1:4">
      <c r="A16" s="3" t="s">
        <v>484</v>
      </c>
    </row>
    <row r="17" spans="1:4">
      <c r="A17" s="4" t="s">
        <v>490</v>
      </c>
      <c r="B17" s="5" t="n">
        <v>1022000</v>
      </c>
      <c r="D17" s="5" t="n">
        <v>388000</v>
      </c>
    </row>
    <row r="18" spans="1:4">
      <c r="A18" s="4" t="s">
        <v>492</v>
      </c>
    </row>
    <row r="19" spans="1:4">
      <c r="A19" s="3" t="s">
        <v>484</v>
      </c>
    </row>
    <row r="20" spans="1:4">
      <c r="A20" s="4" t="s">
        <v>487</v>
      </c>
      <c r="B20" s="5" t="n">
        <v>3408000</v>
      </c>
      <c r="D20" s="5" t="n">
        <v>3612000</v>
      </c>
    </row>
    <row r="21" spans="1:4">
      <c r="A21" s="4" t="s">
        <v>493</v>
      </c>
    </row>
    <row r="22" spans="1:4">
      <c r="A22" s="3" t="s">
        <v>484</v>
      </c>
    </row>
    <row r="23" spans="1:4">
      <c r="A23" s="4" t="s">
        <v>487</v>
      </c>
      <c r="B23" s="5" t="n">
        <v>0</v>
      </c>
      <c r="C23" s="5" t="n">
        <v>0</v>
      </c>
    </row>
    <row r="24" spans="1:4">
      <c r="A24" s="4" t="s">
        <v>494</v>
      </c>
    </row>
    <row r="25" spans="1:4">
      <c r="A25" s="3" t="s">
        <v>484</v>
      </c>
    </row>
    <row r="26" spans="1:4">
      <c r="A26" s="4" t="s">
        <v>495</v>
      </c>
      <c r="B26" s="5" t="n">
        <v>0</v>
      </c>
      <c r="D26" s="5" t="n">
        <v>0</v>
      </c>
    </row>
    <row r="27" spans="1:4">
      <c r="A27" s="4" t="s">
        <v>197</v>
      </c>
      <c r="B27" s="5" t="n">
        <v>0</v>
      </c>
      <c r="C27" s="6" t="n">
        <v>0</v>
      </c>
    </row>
    <row r="28" spans="1:4">
      <c r="A28" s="4" t="s">
        <v>496</v>
      </c>
    </row>
    <row r="29" spans="1:4">
      <c r="A29" s="3" t="s">
        <v>484</v>
      </c>
    </row>
    <row r="30" spans="1:4">
      <c r="A30" s="4" t="s">
        <v>497</v>
      </c>
      <c r="B30" s="6" t="n">
        <v>376000</v>
      </c>
      <c r="D30" s="6" t="n">
        <v>302000</v>
      </c>
    </row>
    <row r="31" spans="1:4">
      <c r="A31" s="4" t="s">
        <v>498</v>
      </c>
    </row>
    <row r="32" spans="1:4">
      <c r="A32" s="3" t="s">
        <v>484</v>
      </c>
    </row>
    <row r="33" spans="1:4">
      <c r="A33" s="4" t="s">
        <v>499</v>
      </c>
      <c r="B33" s="4" t="s">
        <v>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3</v>
      </c>
    </row>
    <row r="3" spans="1:3">
      <c r="A3" s="3" t="s">
        <v>502</v>
      </c>
    </row>
    <row r="4" spans="1:3">
      <c r="A4" s="4" t="s">
        <v>503</v>
      </c>
      <c r="B4" s="6" t="n">
        <v>8827</v>
      </c>
      <c r="C4" s="6" t="n">
        <v>11448</v>
      </c>
    </row>
    <row r="5" spans="1:3">
      <c r="A5" s="4" t="s">
        <v>504</v>
      </c>
      <c r="B5" s="6" t="n">
        <v>-1748</v>
      </c>
    </row>
    <row r="6" spans="1:3">
      <c r="A6" s="4" t="s">
        <v>488</v>
      </c>
    </row>
    <row r="7" spans="1:3">
      <c r="A7" s="3" t="s">
        <v>502</v>
      </c>
    </row>
    <row r="8" spans="1:3">
      <c r="A8" s="4" t="s">
        <v>505</v>
      </c>
      <c r="B8" s="4" t="s">
        <v>506</v>
      </c>
      <c r="C8" s="4" t="s">
        <v>506</v>
      </c>
    </row>
    <row r="9" spans="1:3">
      <c r="A9" s="4" t="s">
        <v>503</v>
      </c>
      <c r="B9" s="6" t="n">
        <v>5419</v>
      </c>
      <c r="C9" s="6" t="n">
        <v>7836</v>
      </c>
    </row>
    <row r="10" spans="1:3">
      <c r="A10" s="4" t="s">
        <v>504</v>
      </c>
      <c r="B10" s="6" t="n">
        <v>-1819</v>
      </c>
    </row>
    <row r="11" spans="1:3">
      <c r="A11" s="4" t="s">
        <v>492</v>
      </c>
    </row>
    <row r="12" spans="1:3">
      <c r="A12" s="3" t="s">
        <v>502</v>
      </c>
    </row>
    <row r="13" spans="1:3">
      <c r="A13" s="4" t="s">
        <v>505</v>
      </c>
      <c r="B13" s="4" t="s">
        <v>506</v>
      </c>
      <c r="C13" s="4" t="s">
        <v>506</v>
      </c>
    </row>
    <row r="14" spans="1:3">
      <c r="A14" s="4" t="s">
        <v>503</v>
      </c>
      <c r="B14" s="6" t="n">
        <v>3408</v>
      </c>
      <c r="C14" s="6" t="n">
        <v>3612</v>
      </c>
    </row>
    <row r="15" spans="1:3">
      <c r="A15" s="4" t="s">
        <v>504</v>
      </c>
      <c r="B15" s="6" t="n">
        <v>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3</v>
      </c>
    </row>
    <row r="3" spans="1:3">
      <c r="A3" s="3" t="s">
        <v>502</v>
      </c>
    </row>
    <row r="4" spans="1:3">
      <c r="A4" s="4" t="s">
        <v>64</v>
      </c>
      <c r="B4" s="6" t="n">
        <v>11538</v>
      </c>
      <c r="C4" s="6" t="n">
        <v>13942</v>
      </c>
    </row>
    <row r="5" spans="1:3">
      <c r="A5" s="4" t="s">
        <v>508</v>
      </c>
      <c r="B5" s="5" t="n">
        <v>4525</v>
      </c>
      <c r="C5" s="5" t="n">
        <v>4987</v>
      </c>
    </row>
    <row r="6" spans="1:3">
      <c r="A6" s="4" t="s">
        <v>78</v>
      </c>
      <c r="B6" s="5" t="n">
        <v>3472</v>
      </c>
      <c r="C6" s="6" t="n">
        <v>1561</v>
      </c>
    </row>
    <row r="7" spans="1:3">
      <c r="A7" s="4" t="s">
        <v>110</v>
      </c>
      <c r="B7" s="5" t="n">
        <v>1392</v>
      </c>
    </row>
    <row r="8" spans="1:3">
      <c r="A8" s="4" t="s">
        <v>111</v>
      </c>
      <c r="B8" s="5" t="n">
        <v>583</v>
      </c>
    </row>
    <row r="9" spans="1:3">
      <c r="A9" s="4" t="s">
        <v>129</v>
      </c>
      <c r="B9" s="6" t="n">
        <v>-3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09</v>
      </c>
    </row>
    <row r="3" spans="1:3">
      <c r="A3" s="3" t="s">
        <v>243</v>
      </c>
    </row>
    <row r="4" spans="1:3">
      <c r="A4" s="4" t="s">
        <v>510</v>
      </c>
      <c r="B4" s="6" t="n">
        <v>615</v>
      </c>
    </row>
    <row r="5" spans="1:3">
      <c r="A5" s="4" t="s">
        <v>197</v>
      </c>
      <c r="B5" s="5" t="n">
        <v>46</v>
      </c>
      <c r="C5" s="6" t="n">
        <v>536</v>
      </c>
    </row>
    <row r="6" spans="1:3">
      <c r="A6" s="4" t="s">
        <v>511</v>
      </c>
      <c r="B6" s="5" t="n">
        <v>-19</v>
      </c>
    </row>
    <row r="7" spans="1:3">
      <c r="A7" s="4" t="s">
        <v>512</v>
      </c>
      <c r="B7" s="5" t="n">
        <v>-47</v>
      </c>
    </row>
    <row r="8" spans="1:3">
      <c r="A8" s="4" t="s">
        <v>513</v>
      </c>
      <c r="B8" s="5" t="n">
        <v>595</v>
      </c>
    </row>
    <row r="9" spans="1:3">
      <c r="A9" s="4" t="s">
        <v>514</v>
      </c>
      <c r="B9" s="6" t="n">
        <v>400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31"/>
  </cols>
  <sheetData>
    <row r="1" spans="1:2">
      <c r="A1" s="1" t="s">
        <v>515</v>
      </c>
      <c r="B1" s="2" t="s">
        <v>516</v>
      </c>
    </row>
    <row r="2" spans="1:2">
      <c r="A2" s="3" t="s">
        <v>243</v>
      </c>
    </row>
    <row r="3" spans="1:2">
      <c r="A3" s="4" t="s">
        <v>517</v>
      </c>
      <c r="B3" s="5" t="n">
        <v>2</v>
      </c>
    </row>
    <row r="4" spans="1:2">
      <c r="A4" s="4" t="s">
        <v>518</v>
      </c>
      <c r="B4"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3</v>
      </c>
    </row>
    <row r="2" spans="1:3">
      <c r="A2" s="3" t="s">
        <v>240</v>
      </c>
    </row>
    <row r="3" spans="1:3">
      <c r="A3" s="4" t="s">
        <v>520</v>
      </c>
      <c r="B3" s="6" t="n">
        <v>900</v>
      </c>
      <c r="C3" s="6" t="n">
        <v>945</v>
      </c>
    </row>
    <row r="4" spans="1:3">
      <c r="A4" s="4" t="s">
        <v>521</v>
      </c>
      <c r="B4" s="6" t="n">
        <v>376</v>
      </c>
      <c r="C4" s="6" t="n">
        <v>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3</v>
      </c>
    </row>
    <row r="2" spans="1:3">
      <c r="A2" s="3" t="s">
        <v>523</v>
      </c>
    </row>
    <row r="3" spans="1:3">
      <c r="A3" s="4" t="s">
        <v>524</v>
      </c>
      <c r="B3" s="6" t="n">
        <v>205770</v>
      </c>
      <c r="C3" s="6" t="n">
        <v>201334</v>
      </c>
    </row>
    <row r="4" spans="1:3">
      <c r="A4" s="4" t="s">
        <v>525</v>
      </c>
      <c r="B4" s="5" t="n">
        <v>-18800</v>
      </c>
      <c r="C4" s="5" t="n">
        <v>-17117</v>
      </c>
    </row>
    <row r="5" spans="1:3">
      <c r="A5" s="4" t="s">
        <v>140</v>
      </c>
      <c r="B5" s="5" t="n">
        <v>186970</v>
      </c>
      <c r="C5" s="5" t="n">
        <v>184217</v>
      </c>
    </row>
    <row r="6" spans="1:3">
      <c r="A6" s="4" t="s">
        <v>526</v>
      </c>
    </row>
    <row r="7" spans="1:3">
      <c r="A7" s="3" t="s">
        <v>523</v>
      </c>
    </row>
    <row r="8" spans="1:3">
      <c r="A8" s="4" t="s">
        <v>524</v>
      </c>
      <c r="B8" s="5" t="n">
        <v>6117</v>
      </c>
      <c r="C8" s="5" t="n">
        <v>6417</v>
      </c>
    </row>
    <row r="9" spans="1:3">
      <c r="A9" s="4" t="s">
        <v>527</v>
      </c>
    </row>
    <row r="10" spans="1:3">
      <c r="A10" s="3" t="s">
        <v>523</v>
      </c>
    </row>
    <row r="11" spans="1:3">
      <c r="A11" s="4" t="s">
        <v>524</v>
      </c>
      <c r="B11" s="5" t="n">
        <v>109413</v>
      </c>
      <c r="C11" s="5" t="n">
        <v>109172</v>
      </c>
    </row>
    <row r="12" spans="1:3">
      <c r="A12" s="4" t="s">
        <v>528</v>
      </c>
    </row>
    <row r="13" spans="1:3">
      <c r="A13" s="3" t="s">
        <v>523</v>
      </c>
    </row>
    <row r="14" spans="1:3">
      <c r="A14" s="4" t="s">
        <v>524</v>
      </c>
      <c r="B14" s="5" t="n">
        <v>31508</v>
      </c>
      <c r="C14" s="5" t="n">
        <v>31173</v>
      </c>
    </row>
    <row r="15" spans="1:3">
      <c r="A15" s="4" t="s">
        <v>529</v>
      </c>
    </row>
    <row r="16" spans="1:3">
      <c r="A16" s="3" t="s">
        <v>523</v>
      </c>
    </row>
    <row r="17" spans="1:3">
      <c r="A17" s="4" t="s">
        <v>524</v>
      </c>
      <c r="B17" s="5" t="n">
        <v>2514</v>
      </c>
      <c r="C17" s="5" t="n">
        <v>2659</v>
      </c>
    </row>
    <row r="18" spans="1:3">
      <c r="A18" s="4" t="s">
        <v>530</v>
      </c>
    </row>
    <row r="19" spans="1:3">
      <c r="A19" s="3" t="s">
        <v>523</v>
      </c>
    </row>
    <row r="20" spans="1:3">
      <c r="A20" s="4" t="s">
        <v>524</v>
      </c>
      <c r="B20" s="5" t="n">
        <v>13628</v>
      </c>
      <c r="C20" s="5" t="n">
        <v>14753</v>
      </c>
    </row>
    <row r="21" spans="1:3">
      <c r="A21" s="4" t="s">
        <v>531</v>
      </c>
    </row>
    <row r="22" spans="1:3">
      <c r="A22" s="3" t="s">
        <v>523</v>
      </c>
    </row>
    <row r="23" spans="1:3">
      <c r="A23" s="4" t="s">
        <v>524</v>
      </c>
      <c r="B23" s="6" t="n">
        <v>42590</v>
      </c>
      <c r="C23" s="6" t="n">
        <v>371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33</v>
      </c>
    </row>
    <row r="3" spans="1:2">
      <c r="A3" s="3" t="s">
        <v>534</v>
      </c>
    </row>
    <row r="4" spans="1:2">
      <c r="A4" s="4" t="s">
        <v>535</v>
      </c>
      <c r="B4" s="6" t="n">
        <v>163251</v>
      </c>
    </row>
    <row r="5" spans="1:2">
      <c r="A5" s="4" t="s">
        <v>512</v>
      </c>
      <c r="B5" s="5" t="n">
        <v>-12381</v>
      </c>
    </row>
    <row r="6" spans="1:2">
      <c r="A6" s="4" t="s">
        <v>536</v>
      </c>
      <c r="B6" s="5" t="n">
        <v>150870</v>
      </c>
    </row>
    <row r="7" spans="1:2">
      <c r="A7" s="4" t="s">
        <v>471</v>
      </c>
    </row>
    <row r="8" spans="1:2">
      <c r="A8" s="3" t="s">
        <v>534</v>
      </c>
    </row>
    <row r="9" spans="1:2">
      <c r="A9" s="4" t="s">
        <v>535</v>
      </c>
      <c r="B9" s="5" t="n">
        <v>133314</v>
      </c>
    </row>
    <row r="10" spans="1:2">
      <c r="A10" s="4" t="s">
        <v>512</v>
      </c>
      <c r="B10" s="5" t="n">
        <v>-10097</v>
      </c>
    </row>
    <row r="11" spans="1:2">
      <c r="A11" s="4" t="s">
        <v>536</v>
      </c>
      <c r="B11" s="5" t="n">
        <v>123217</v>
      </c>
    </row>
    <row r="12" spans="1:2">
      <c r="A12" s="4" t="s">
        <v>469</v>
      </c>
    </row>
    <row r="13" spans="1:2">
      <c r="A13" s="3" t="s">
        <v>534</v>
      </c>
    </row>
    <row r="14" spans="1:2">
      <c r="A14" s="4" t="s">
        <v>535</v>
      </c>
      <c r="B14" s="5" t="n">
        <v>29937</v>
      </c>
    </row>
    <row r="15" spans="1:2">
      <c r="A15" s="4" t="s">
        <v>512</v>
      </c>
      <c r="B15" s="5" t="n">
        <v>-2284</v>
      </c>
    </row>
    <row r="16" spans="1:2">
      <c r="A16" s="4" t="s">
        <v>536</v>
      </c>
      <c r="B16" s="6" t="n">
        <v>276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4</v>
      </c>
      <c r="B1" s="2" t="s">
        <v>1</v>
      </c>
    </row>
    <row r="2" spans="1:3">
      <c r="B2" s="2" t="s">
        <v>2</v>
      </c>
      <c r="C2" s="2" t="s">
        <v>109</v>
      </c>
    </row>
    <row r="3" spans="1:3">
      <c r="A3" s="3" t="s">
        <v>185</v>
      </c>
    </row>
    <row r="4" spans="1:3">
      <c r="A4" s="4" t="s">
        <v>129</v>
      </c>
      <c r="B4" s="6" t="n">
        <v>-184123</v>
      </c>
      <c r="C4" s="6" t="n">
        <v>-29369</v>
      </c>
    </row>
    <row r="5" spans="1:3">
      <c r="A5" s="3" t="s">
        <v>186</v>
      </c>
    </row>
    <row r="6" spans="1:3">
      <c r="A6" s="4" t="s">
        <v>187</v>
      </c>
      <c r="B6" s="5" t="n">
        <v>4044</v>
      </c>
      <c r="C6" s="5" t="n">
        <v>324</v>
      </c>
    </row>
    <row r="7" spans="1:3">
      <c r="A7" s="4" t="s">
        <v>116</v>
      </c>
      <c r="B7" s="5" t="n">
        <v>4561</v>
      </c>
      <c r="C7" s="5" t="n">
        <v>2772</v>
      </c>
    </row>
    <row r="8" spans="1:3">
      <c r="A8" s="4" t="s">
        <v>117</v>
      </c>
      <c r="B8" s="5" t="n">
        <v>29839</v>
      </c>
    </row>
    <row r="9" spans="1:3">
      <c r="A9" s="4" t="s">
        <v>115</v>
      </c>
      <c r="B9" s="5" t="n">
        <v>7677</v>
      </c>
      <c r="C9" s="5" t="n">
        <v>5736</v>
      </c>
    </row>
    <row r="10" spans="1:3">
      <c r="A10" s="4" t="s">
        <v>122</v>
      </c>
      <c r="B10" s="5" t="n">
        <v>71978</v>
      </c>
    </row>
    <row r="11" spans="1:3">
      <c r="A11" s="4" t="s">
        <v>119</v>
      </c>
      <c r="B11" s="5" t="n">
        <v>1748</v>
      </c>
    </row>
    <row r="12" spans="1:3">
      <c r="A12" s="4" t="s">
        <v>188</v>
      </c>
      <c r="B12" s="5" t="n">
        <v>1534</v>
      </c>
      <c r="C12" s="5" t="n">
        <v>-1389</v>
      </c>
    </row>
    <row r="13" spans="1:3">
      <c r="A13" s="4" t="s">
        <v>189</v>
      </c>
      <c r="B13" s="5" t="n">
        <v>65</v>
      </c>
    </row>
    <row r="14" spans="1:3">
      <c r="A14" s="4" t="s">
        <v>190</v>
      </c>
      <c r="B14" s="5" t="n">
        <v>-221</v>
      </c>
    </row>
    <row r="15" spans="1:3">
      <c r="A15" s="4" t="s">
        <v>191</v>
      </c>
      <c r="B15" s="5" t="n">
        <v>-1272</v>
      </c>
      <c r="C15" s="5" t="n">
        <v>-3777</v>
      </c>
    </row>
    <row r="16" spans="1:3">
      <c r="A16" s="4" t="s">
        <v>192</v>
      </c>
      <c r="B16" s="5" t="n">
        <v>2597</v>
      </c>
      <c r="C16" s="5" t="n">
        <v>2501</v>
      </c>
    </row>
    <row r="17" spans="1:3">
      <c r="A17" s="4" t="s">
        <v>193</v>
      </c>
      <c r="B17" s="5" t="n">
        <v>131</v>
      </c>
    </row>
    <row r="18" spans="1:3">
      <c r="A18" s="4" t="s">
        <v>194</v>
      </c>
      <c r="B18" s="5" t="n">
        <v>28069</v>
      </c>
      <c r="C18" s="5" t="n">
        <v>-214</v>
      </c>
    </row>
    <row r="19" spans="1:3">
      <c r="A19" s="4" t="s">
        <v>195</v>
      </c>
      <c r="B19" s="5" t="n">
        <v>151</v>
      </c>
      <c r="C19" s="5" t="n">
        <v>25</v>
      </c>
    </row>
    <row r="20" spans="1:3">
      <c r="A20" s="4" t="s">
        <v>196</v>
      </c>
      <c r="B20" s="5" t="n">
        <v>3953</v>
      </c>
    </row>
    <row r="21" spans="1:3">
      <c r="A21" s="4" t="s">
        <v>197</v>
      </c>
      <c r="B21" s="5" t="n">
        <v>46</v>
      </c>
      <c r="C21" s="5" t="n">
        <v>536</v>
      </c>
    </row>
    <row r="22" spans="1:3">
      <c r="A22" s="4" t="s">
        <v>103</v>
      </c>
      <c r="B22" s="5" t="n">
        <v>-262</v>
      </c>
    </row>
    <row r="23" spans="1:3">
      <c r="A23" s="4" t="s">
        <v>198</v>
      </c>
      <c r="B23" s="5" t="n">
        <v>457</v>
      </c>
      <c r="C23" s="5" t="n">
        <v>111</v>
      </c>
    </row>
    <row r="24" spans="1:3">
      <c r="A24" s="4" t="s">
        <v>199</v>
      </c>
      <c r="B24" s="5" t="n">
        <v>138</v>
      </c>
      <c r="C24" s="5" t="n">
        <v>-322</v>
      </c>
    </row>
    <row r="25" spans="1:3">
      <c r="A25" s="3" t="s">
        <v>200</v>
      </c>
    </row>
    <row r="26" spans="1:3">
      <c r="A26" s="4" t="s">
        <v>201</v>
      </c>
      <c r="B26" s="5" t="n">
        <v>-1906</v>
      </c>
      <c r="C26" s="5" t="n">
        <v>3030</v>
      </c>
    </row>
    <row r="27" spans="1:3">
      <c r="A27" s="4" t="s">
        <v>67</v>
      </c>
      <c r="B27" s="5" t="n">
        <v>-11594</v>
      </c>
      <c r="C27" s="5" t="n">
        <v>-13307</v>
      </c>
    </row>
    <row r="28" spans="1:3">
      <c r="A28" s="4" t="s">
        <v>68</v>
      </c>
      <c r="B28" s="5" t="n">
        <v>6749</v>
      </c>
      <c r="C28" s="5" t="n">
        <v>-2143</v>
      </c>
    </row>
    <row r="29" spans="1:3">
      <c r="A29" s="4" t="s">
        <v>79</v>
      </c>
      <c r="B29" s="5" t="n">
        <v>-15218</v>
      </c>
      <c r="C29" s="5" t="n">
        <v>-1015</v>
      </c>
    </row>
    <row r="30" spans="1:3">
      <c r="A30" s="4" t="s">
        <v>80</v>
      </c>
      <c r="B30" s="5" t="n">
        <v>-3172</v>
      </c>
      <c r="C30" s="5" t="n">
        <v>11660</v>
      </c>
    </row>
    <row r="31" spans="1:3">
      <c r="A31" s="4" t="s">
        <v>202</v>
      </c>
      <c r="B31" s="5" t="n">
        <v>-54031</v>
      </c>
      <c r="C31" s="5" t="n">
        <v>-24841</v>
      </c>
    </row>
    <row r="32" spans="1:3">
      <c r="A32" s="3" t="s">
        <v>203</v>
      </c>
    </row>
    <row r="33" spans="1:3">
      <c r="A33" s="4" t="s">
        <v>204</v>
      </c>
      <c r="C33" s="5" t="n">
        <v>-124140</v>
      </c>
    </row>
    <row r="34" spans="1:3">
      <c r="A34" s="4" t="s">
        <v>205</v>
      </c>
      <c r="B34" s="5" t="n">
        <v>-927</v>
      </c>
    </row>
    <row r="35" spans="1:3">
      <c r="A35" s="4" t="s">
        <v>206</v>
      </c>
      <c r="C35" s="5" t="n">
        <v>-2914</v>
      </c>
    </row>
    <row r="36" spans="1:3">
      <c r="A36" s="4" t="s">
        <v>207</v>
      </c>
      <c r="B36" s="5" t="n">
        <v>437</v>
      </c>
    </row>
    <row r="37" spans="1:3">
      <c r="A37" s="4" t="s">
        <v>208</v>
      </c>
      <c r="B37" s="5" t="n">
        <v>-18290</v>
      </c>
      <c r="C37" s="5" t="n">
        <v>-9017</v>
      </c>
    </row>
    <row r="38" spans="1:3">
      <c r="A38" s="4" t="s">
        <v>209</v>
      </c>
      <c r="B38" s="5" t="n">
        <v>661</v>
      </c>
    </row>
    <row r="39" spans="1:3">
      <c r="A39" s="4" t="s">
        <v>210</v>
      </c>
      <c r="C39" s="5" t="n">
        <v>-92</v>
      </c>
    </row>
    <row r="40" spans="1:3">
      <c r="A40" s="4" t="s">
        <v>211</v>
      </c>
      <c r="B40" s="5" t="n">
        <v>-18119</v>
      </c>
      <c r="C40" s="5" t="n">
        <v>-169496</v>
      </c>
    </row>
    <row r="41" spans="1:3">
      <c r="A41" s="3" t="s">
        <v>212</v>
      </c>
    </row>
    <row r="42" spans="1:3">
      <c r="A42" s="4" t="s">
        <v>213</v>
      </c>
      <c r="B42" s="5" t="n">
        <v>27027</v>
      </c>
    </row>
    <row r="43" spans="1:3">
      <c r="A43" s="4" t="s">
        <v>169</v>
      </c>
      <c r="B43" s="5" t="n">
        <v>1353</v>
      </c>
    </row>
    <row r="44" spans="1:3">
      <c r="A44" s="4" t="s">
        <v>214</v>
      </c>
      <c r="B44" s="5" t="n">
        <v>85465</v>
      </c>
    </row>
    <row r="45" spans="1:3">
      <c r="A45" s="4" t="s">
        <v>215</v>
      </c>
      <c r="B45" s="5" t="n">
        <v>-1000</v>
      </c>
    </row>
    <row r="46" spans="1:3">
      <c r="A46" s="4" t="s">
        <v>216</v>
      </c>
      <c r="B46" s="5" t="n">
        <v>1813</v>
      </c>
      <c r="C46" s="5" t="n">
        <v>931</v>
      </c>
    </row>
    <row r="47" spans="1:3">
      <c r="A47" s="4" t="s">
        <v>217</v>
      </c>
      <c r="B47" s="5" t="n">
        <v>-105</v>
      </c>
      <c r="C47" s="5" t="n">
        <v>-187</v>
      </c>
    </row>
    <row r="48" spans="1:3">
      <c r="A48" s="4" t="s">
        <v>218</v>
      </c>
      <c r="B48" s="5" t="n">
        <v>-748</v>
      </c>
    </row>
    <row r="49" spans="1:3">
      <c r="A49" s="4" t="s">
        <v>219</v>
      </c>
      <c r="B49" s="5" t="n">
        <v>46395</v>
      </c>
    </row>
    <row r="50" spans="1:3">
      <c r="A50" s="4" t="s">
        <v>220</v>
      </c>
      <c r="B50" s="5" t="n">
        <v>-414</v>
      </c>
    </row>
    <row r="51" spans="1:3">
      <c r="A51" s="4" t="s">
        <v>221</v>
      </c>
      <c r="B51" s="5" t="n">
        <v>159786</v>
      </c>
      <c r="C51" s="5" t="n">
        <v>744</v>
      </c>
    </row>
    <row r="52" spans="1:3">
      <c r="A52" s="4" t="s">
        <v>222</v>
      </c>
      <c r="B52" s="5" t="n">
        <v>-10437</v>
      </c>
      <c r="C52" s="5" t="n">
        <v>543</v>
      </c>
    </row>
    <row r="53" spans="1:3">
      <c r="A53" s="4" t="s">
        <v>223</v>
      </c>
      <c r="B53" s="5" t="n">
        <v>77199</v>
      </c>
      <c r="C53" s="5" t="n">
        <v>-193050</v>
      </c>
    </row>
    <row r="54" spans="1:3">
      <c r="A54" s="4" t="s">
        <v>224</v>
      </c>
      <c r="B54" s="5" t="n">
        <v>96791</v>
      </c>
      <c r="C54" s="5" t="n">
        <v>487255</v>
      </c>
    </row>
    <row r="55" spans="1:3">
      <c r="A55" s="4" t="s">
        <v>225</v>
      </c>
      <c r="B55" s="6" t="n">
        <v>173990</v>
      </c>
      <c r="C55" s="5" t="n">
        <v>294205</v>
      </c>
    </row>
    <row r="56" spans="1:3">
      <c r="A56" s="4" t="s">
        <v>226</v>
      </c>
    </row>
    <row r="57" spans="1:3">
      <c r="A57" s="3" t="s">
        <v>203</v>
      </c>
    </row>
    <row r="58" spans="1:3">
      <c r="A58" s="4" t="s">
        <v>227</v>
      </c>
      <c r="C58" s="6" t="n">
        <v>-333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7</v>
      </c>
      <c r="B1" s="2" t="s">
        <v>1</v>
      </c>
    </row>
    <row r="2" spans="1:3">
      <c r="B2" s="2" t="s">
        <v>2</v>
      </c>
      <c r="C2" s="2" t="s">
        <v>63</v>
      </c>
    </row>
    <row r="3" spans="1:3">
      <c r="A3" s="3" t="s">
        <v>534</v>
      </c>
    </row>
    <row r="4" spans="1:3">
      <c r="A4" s="4" t="s">
        <v>73</v>
      </c>
      <c r="B4" s="6" t="n">
        <v>150870000</v>
      </c>
      <c r="C4" s="6" t="n">
        <v>163251000</v>
      </c>
    </row>
    <row r="5" spans="1:3">
      <c r="A5" s="4" t="s">
        <v>538</v>
      </c>
      <c r="B5" s="4" t="s">
        <v>539</v>
      </c>
    </row>
    <row r="6" spans="1:3">
      <c r="A6" s="4" t="s">
        <v>540</v>
      </c>
    </row>
    <row r="7" spans="1:3">
      <c r="A7" s="3" t="s">
        <v>534</v>
      </c>
    </row>
    <row r="8" spans="1:3">
      <c r="A8" s="4" t="s">
        <v>73</v>
      </c>
      <c r="B8" s="6" t="n">
        <v>123217000</v>
      </c>
    </row>
    <row r="9" spans="1:3">
      <c r="A9" s="4" t="s">
        <v>541</v>
      </c>
      <c r="B9" s="4" t="s">
        <v>542</v>
      </c>
    </row>
    <row r="10" spans="1:3">
      <c r="A10" s="4" t="s">
        <v>543</v>
      </c>
      <c r="B10" s="6" t="n">
        <v>76998000</v>
      </c>
    </row>
    <row r="11" spans="1:3">
      <c r="A11" s="4" t="s">
        <v>544</v>
      </c>
      <c r="B11" s="6" t="n">
        <v>0</v>
      </c>
    </row>
    <row r="12" spans="1:3">
      <c r="A12" s="4" t="s">
        <v>545</v>
      </c>
    </row>
    <row r="13" spans="1:3">
      <c r="A13" s="3" t="s">
        <v>534</v>
      </c>
    </row>
    <row r="14" spans="1:3">
      <c r="A14" s="4" t="s">
        <v>546</v>
      </c>
      <c r="B14" s="4" t="s">
        <v>547</v>
      </c>
    </row>
    <row r="15" spans="1:3">
      <c r="A15" s="4" t="s">
        <v>548</v>
      </c>
    </row>
    <row r="16" spans="1:3">
      <c r="A16" s="3" t="s">
        <v>534</v>
      </c>
    </row>
    <row r="17" spans="1:3">
      <c r="A17" s="4" t="s">
        <v>541</v>
      </c>
      <c r="B17" s="4" t="s">
        <v>549</v>
      </c>
    </row>
    <row r="18" spans="1:3">
      <c r="A18" s="4" t="s">
        <v>550</v>
      </c>
    </row>
    <row r="19" spans="1:3">
      <c r="A19" s="3" t="s">
        <v>534</v>
      </c>
    </row>
    <row r="20" spans="1:3">
      <c r="A20" s="4" t="s">
        <v>546</v>
      </c>
      <c r="B20" s="4" t="s">
        <v>551</v>
      </c>
    </row>
    <row r="21" spans="1:3">
      <c r="A21" s="4" t="s">
        <v>552</v>
      </c>
    </row>
    <row r="22" spans="1:3">
      <c r="A22" s="3" t="s">
        <v>534</v>
      </c>
    </row>
    <row r="23" spans="1:3">
      <c r="A23" s="4" t="s">
        <v>541</v>
      </c>
      <c r="B23" s="4" t="s">
        <v>5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4</v>
      </c>
      <c r="B1" s="2" t="s">
        <v>1</v>
      </c>
      <c r="C1" s="2" t="s">
        <v>483</v>
      </c>
    </row>
    <row r="2" spans="1:3">
      <c r="B2" s="2" t="s">
        <v>2</v>
      </c>
      <c r="C2" s="2" t="s">
        <v>63</v>
      </c>
    </row>
    <row r="3" spans="1:3">
      <c r="A3" s="3" t="s">
        <v>555</v>
      </c>
    </row>
    <row r="4" spans="1:3">
      <c r="A4" s="4" t="s">
        <v>556</v>
      </c>
      <c r="B4" s="6" t="n">
        <v>146727</v>
      </c>
      <c r="C4" s="6" t="n">
        <v>158035</v>
      </c>
    </row>
    <row r="5" spans="1:3">
      <c r="A5" s="4" t="s">
        <v>557</v>
      </c>
      <c r="B5" s="5" t="n">
        <v>13934</v>
      </c>
      <c r="C5" s="5" t="n">
        <v>12077</v>
      </c>
    </row>
    <row r="6" spans="1:3">
      <c r="A6" s="4" t="s">
        <v>558</v>
      </c>
      <c r="B6" s="5" t="n">
        <v>6063</v>
      </c>
    </row>
    <row r="7" spans="1:3">
      <c r="A7" s="4" t="s">
        <v>559</v>
      </c>
      <c r="B7" s="5" t="n">
        <v>126730</v>
      </c>
      <c r="C7" s="5" t="n">
        <v>145958</v>
      </c>
    </row>
    <row r="8" spans="1:3">
      <c r="A8" s="4" t="s">
        <v>560</v>
      </c>
      <c r="B8" s="5" t="n">
        <v>77927</v>
      </c>
      <c r="C8" s="5" t="n">
        <v>189557</v>
      </c>
    </row>
    <row r="9" spans="1:3">
      <c r="A9" s="4" t="s">
        <v>561</v>
      </c>
      <c r="B9" s="5" t="n">
        <v>16765</v>
      </c>
      <c r="C9" s="5" t="n">
        <v>106687</v>
      </c>
    </row>
    <row r="10" spans="1:3">
      <c r="A10" s="4" t="s">
        <v>562</v>
      </c>
      <c r="B10" s="5" t="n">
        <v>61162</v>
      </c>
      <c r="C10" s="5" t="n">
        <v>82870</v>
      </c>
    </row>
    <row r="11" spans="1:3">
      <c r="A11" s="4" t="s">
        <v>563</v>
      </c>
      <c r="B11" s="5" t="n">
        <v>224654</v>
      </c>
      <c r="C11" s="5" t="n">
        <v>347592</v>
      </c>
    </row>
    <row r="12" spans="1:3">
      <c r="A12" s="4" t="s">
        <v>564</v>
      </c>
      <c r="B12" s="5" t="n">
        <v>22828</v>
      </c>
      <c r="C12" s="5" t="n">
        <v>106687</v>
      </c>
    </row>
    <row r="13" spans="1:3">
      <c r="A13" s="4" t="s">
        <v>565</v>
      </c>
      <c r="B13" s="5" t="n">
        <v>187892</v>
      </c>
      <c r="C13" s="5" t="n">
        <v>228828</v>
      </c>
    </row>
    <row r="14" spans="1:3">
      <c r="A14" s="4" t="s">
        <v>566</v>
      </c>
    </row>
    <row r="15" spans="1:3">
      <c r="A15" s="3" t="s">
        <v>555</v>
      </c>
    </row>
    <row r="16" spans="1:3">
      <c r="A16" s="4" t="s">
        <v>556</v>
      </c>
      <c r="B16" s="5" t="n">
        <v>670</v>
      </c>
      <c r="C16" s="5" t="n">
        <v>716</v>
      </c>
    </row>
    <row r="17" spans="1:3">
      <c r="A17" s="4" t="s">
        <v>557</v>
      </c>
      <c r="B17" s="5" t="n">
        <v>130</v>
      </c>
      <c r="C17" s="5" t="n">
        <v>99</v>
      </c>
    </row>
    <row r="18" spans="1:3">
      <c r="A18" s="4" t="s">
        <v>559</v>
      </c>
      <c r="B18" s="5" t="n">
        <v>540</v>
      </c>
      <c r="C18" s="5" t="n">
        <v>617</v>
      </c>
    </row>
    <row r="19" spans="1:3">
      <c r="A19" s="4" t="s">
        <v>567</v>
      </c>
    </row>
    <row r="20" spans="1:3">
      <c r="A20" s="3" t="s">
        <v>555</v>
      </c>
    </row>
    <row r="21" spans="1:3">
      <c r="A21" s="4" t="s">
        <v>556</v>
      </c>
      <c r="B21" s="5" t="n">
        <v>125581</v>
      </c>
      <c r="C21" s="5" t="n">
        <v>135953</v>
      </c>
    </row>
    <row r="22" spans="1:3">
      <c r="A22" s="4" t="s">
        <v>557</v>
      </c>
      <c r="B22" s="5" t="n">
        <v>8565</v>
      </c>
      <c r="C22" s="5" t="n">
        <v>7132</v>
      </c>
    </row>
    <row r="23" spans="1:3">
      <c r="A23" s="4" t="s">
        <v>559</v>
      </c>
      <c r="B23" s="5" t="n">
        <v>117016</v>
      </c>
      <c r="C23" s="5" t="n">
        <v>128821</v>
      </c>
    </row>
    <row r="24" spans="1:3">
      <c r="A24" s="4" t="s">
        <v>568</v>
      </c>
    </row>
    <row r="25" spans="1:3">
      <c r="A25" s="3" t="s">
        <v>555</v>
      </c>
    </row>
    <row r="26" spans="1:3">
      <c r="A26" s="4" t="s">
        <v>556</v>
      </c>
      <c r="B26" s="5" t="n">
        <v>6535</v>
      </c>
      <c r="C26" s="5" t="n">
        <v>7074</v>
      </c>
    </row>
    <row r="27" spans="1:3">
      <c r="A27" s="4" t="s">
        <v>557</v>
      </c>
      <c r="B27" s="5" t="n">
        <v>708</v>
      </c>
      <c r="C27" s="5" t="n">
        <v>590</v>
      </c>
    </row>
    <row r="28" spans="1:3">
      <c r="A28" s="4" t="s">
        <v>559</v>
      </c>
      <c r="B28" s="5" t="n">
        <v>5827</v>
      </c>
      <c r="C28" s="5" t="n">
        <v>6484</v>
      </c>
    </row>
    <row r="29" spans="1:3">
      <c r="A29" s="4" t="s">
        <v>569</v>
      </c>
    </row>
    <row r="30" spans="1:3">
      <c r="A30" s="3" t="s">
        <v>555</v>
      </c>
    </row>
    <row r="31" spans="1:3">
      <c r="A31" s="4" t="s">
        <v>556</v>
      </c>
      <c r="B31" s="5" t="n">
        <v>4927</v>
      </c>
      <c r="C31" s="5" t="n">
        <v>5157</v>
      </c>
    </row>
    <row r="32" spans="1:3">
      <c r="A32" s="4" t="s">
        <v>557</v>
      </c>
      <c r="B32" s="5" t="n">
        <v>3319</v>
      </c>
      <c r="C32" s="5" t="n">
        <v>3331</v>
      </c>
    </row>
    <row r="33" spans="1:3">
      <c r="A33" s="4" t="s">
        <v>559</v>
      </c>
      <c r="B33" s="5" t="n">
        <v>1608</v>
      </c>
      <c r="C33" s="5" t="n">
        <v>1826</v>
      </c>
    </row>
    <row r="34" spans="1:3">
      <c r="A34" s="4" t="s">
        <v>570</v>
      </c>
    </row>
    <row r="35" spans="1:3">
      <c r="A35" s="3" t="s">
        <v>555</v>
      </c>
    </row>
    <row r="36" spans="1:3">
      <c r="A36" s="4" t="s">
        <v>556</v>
      </c>
      <c r="B36" s="5" t="n">
        <v>9014</v>
      </c>
      <c r="C36" s="5" t="n">
        <v>9135</v>
      </c>
    </row>
    <row r="37" spans="1:3">
      <c r="A37" s="4" t="s">
        <v>557</v>
      </c>
      <c r="B37" s="5" t="n">
        <v>1212</v>
      </c>
      <c r="C37" s="5" t="n">
        <v>925</v>
      </c>
    </row>
    <row r="38" spans="1:3">
      <c r="A38" s="4" t="s">
        <v>558</v>
      </c>
      <c r="B38" s="5" t="n">
        <v>6063</v>
      </c>
    </row>
    <row r="39" spans="1:3">
      <c r="A39" s="4" t="s">
        <v>559</v>
      </c>
      <c r="B39" s="5" t="n">
        <v>1739</v>
      </c>
      <c r="C39" s="5" t="n">
        <v>8210</v>
      </c>
    </row>
    <row r="40" spans="1:3">
      <c r="A40" s="4" t="s">
        <v>571</v>
      </c>
    </row>
    <row r="41" spans="1:3">
      <c r="A41" s="3" t="s">
        <v>555</v>
      </c>
    </row>
    <row r="42" spans="1:3">
      <c r="A42" s="4" t="s">
        <v>560</v>
      </c>
      <c r="B42" s="5" t="n">
        <v>9873</v>
      </c>
      <c r="C42" s="5" t="n">
        <v>10689</v>
      </c>
    </row>
    <row r="43" spans="1:3">
      <c r="A43" s="4" t="s">
        <v>562</v>
      </c>
      <c r="B43" s="5" t="n">
        <v>9873</v>
      </c>
      <c r="C43" s="5" t="n">
        <v>10689</v>
      </c>
    </row>
    <row r="44" spans="1:3">
      <c r="A44" s="4" t="s">
        <v>572</v>
      </c>
    </row>
    <row r="45" spans="1:3">
      <c r="A45" s="3" t="s">
        <v>555</v>
      </c>
    </row>
    <row r="46" spans="1:3">
      <c r="A46" s="4" t="s">
        <v>560</v>
      </c>
      <c r="C46" s="5" t="n">
        <v>4086</v>
      </c>
    </row>
    <row r="47" spans="1:3">
      <c r="A47" s="4" t="s">
        <v>561</v>
      </c>
      <c r="C47" s="5" t="n">
        <v>4086</v>
      </c>
    </row>
    <row r="48" spans="1:3">
      <c r="A48" s="4" t="s">
        <v>573</v>
      </c>
    </row>
    <row r="49" spans="1:3">
      <c r="A49" s="3" t="s">
        <v>555</v>
      </c>
    </row>
    <row r="50" spans="1:3">
      <c r="A50" s="4" t="s">
        <v>560</v>
      </c>
      <c r="B50" s="5" t="n">
        <v>51289</v>
      </c>
      <c r="C50" s="5" t="n">
        <v>55416</v>
      </c>
    </row>
    <row r="51" spans="1:3">
      <c r="A51" s="4" t="s">
        <v>562</v>
      </c>
      <c r="B51" s="5" t="n">
        <v>51289</v>
      </c>
      <c r="C51" s="5" t="n">
        <v>55416</v>
      </c>
    </row>
    <row r="52" spans="1:3">
      <c r="A52" s="4" t="s">
        <v>574</v>
      </c>
    </row>
    <row r="53" spans="1:3">
      <c r="A53" s="3" t="s">
        <v>555</v>
      </c>
    </row>
    <row r="54" spans="1:3">
      <c r="A54" s="4" t="s">
        <v>560</v>
      </c>
      <c r="B54" s="5" t="n">
        <v>16765</v>
      </c>
      <c r="C54" s="5" t="n">
        <v>119366</v>
      </c>
    </row>
    <row r="55" spans="1:3">
      <c r="A55" s="4" t="s">
        <v>561</v>
      </c>
      <c r="B55" s="6" t="n">
        <v>16765</v>
      </c>
      <c r="C55" s="5" t="n">
        <v>102601</v>
      </c>
    </row>
    <row r="56" spans="1:3">
      <c r="A56" s="4" t="s">
        <v>562</v>
      </c>
      <c r="C56" s="6" t="n">
        <v>167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575</v>
      </c>
      <c r="B1" s="2" t="s">
        <v>1</v>
      </c>
      <c r="D1" s="2" t="s">
        <v>483</v>
      </c>
    </row>
    <row r="2" spans="1:4">
      <c r="B2" s="2" t="s">
        <v>2</v>
      </c>
      <c r="C2" s="2" t="s">
        <v>109</v>
      </c>
      <c r="D2" s="2" t="s">
        <v>63</v>
      </c>
    </row>
    <row r="3" spans="1:4">
      <c r="A3" s="3" t="s">
        <v>576</v>
      </c>
    </row>
    <row r="4" spans="1:4">
      <c r="A4" s="4" t="s">
        <v>577</v>
      </c>
      <c r="B4" s="6" t="n">
        <v>126730000</v>
      </c>
      <c r="D4" s="6" t="n">
        <v>145958000</v>
      </c>
    </row>
    <row r="5" spans="1:4">
      <c r="A5" s="4" t="s">
        <v>578</v>
      </c>
      <c r="B5" s="5" t="n">
        <v>6063000</v>
      </c>
    </row>
    <row r="6" spans="1:4">
      <c r="A6" s="4" t="s">
        <v>578</v>
      </c>
      <c r="B6" s="5" t="n">
        <v>16765000</v>
      </c>
      <c r="D6" s="5" t="n">
        <v>106687000</v>
      </c>
    </row>
    <row r="7" spans="1:4">
      <c r="A7" s="4" t="s">
        <v>579</v>
      </c>
      <c r="B7" s="5" t="n">
        <v>1857000</v>
      </c>
      <c r="C7" s="6" t="n">
        <v>1558000</v>
      </c>
    </row>
    <row r="8" spans="1:4">
      <c r="A8" s="4" t="s">
        <v>580</v>
      </c>
    </row>
    <row r="9" spans="1:4">
      <c r="A9" s="3" t="s">
        <v>576</v>
      </c>
    </row>
    <row r="10" spans="1:4">
      <c r="A10" s="4" t="s">
        <v>577</v>
      </c>
      <c r="B10" s="5" t="n">
        <v>0</v>
      </c>
      <c r="D10" s="5" t="n">
        <v>0</v>
      </c>
    </row>
    <row r="11" spans="1:4">
      <c r="A11" s="4" t="s">
        <v>581</v>
      </c>
    </row>
    <row r="12" spans="1:4">
      <c r="A12" s="3" t="s">
        <v>576</v>
      </c>
    </row>
    <row r="13" spans="1:4">
      <c r="A13" s="4" t="s">
        <v>578</v>
      </c>
      <c r="B13" s="5" t="n">
        <v>6063000</v>
      </c>
    </row>
    <row r="14" spans="1:4">
      <c r="A14" s="4" t="s">
        <v>582</v>
      </c>
    </row>
    <row r="15" spans="1:4">
      <c r="A15" s="3" t="s">
        <v>576</v>
      </c>
    </row>
    <row r="16" spans="1:4">
      <c r="A16" s="4" t="s">
        <v>578</v>
      </c>
      <c r="B16" s="6" t="n">
        <v>16765000</v>
      </c>
      <c r="D16" s="6" t="n">
        <v>10260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3</v>
      </c>
    </row>
    <row r="2" spans="1:3">
      <c r="A2" s="3" t="s">
        <v>584</v>
      </c>
    </row>
    <row r="3" spans="1:3">
      <c r="A3" s="4" t="s">
        <v>585</v>
      </c>
      <c r="B3" s="6" t="n">
        <v>7392</v>
      </c>
    </row>
    <row r="4" spans="1:3">
      <c r="A4" s="4" t="s">
        <v>586</v>
      </c>
      <c r="B4" s="5" t="n">
        <v>9557</v>
      </c>
    </row>
    <row r="5" spans="1:3">
      <c r="A5" s="4" t="s">
        <v>500</v>
      </c>
      <c r="B5" s="5" t="n">
        <v>9033</v>
      </c>
    </row>
    <row r="6" spans="1:3">
      <c r="A6" s="4" t="s">
        <v>587</v>
      </c>
      <c r="B6" s="5" t="n">
        <v>8662</v>
      </c>
    </row>
    <row r="7" spans="1:3">
      <c r="A7" s="4" t="s">
        <v>588</v>
      </c>
      <c r="B7" s="5" t="n">
        <v>8658</v>
      </c>
    </row>
    <row r="8" spans="1:3">
      <c r="A8" s="4" t="s">
        <v>589</v>
      </c>
      <c r="B8" s="5" t="n">
        <v>83428</v>
      </c>
    </row>
    <row r="9" spans="1:3">
      <c r="A9" s="4" t="s">
        <v>559</v>
      </c>
      <c r="B9" s="6" t="n">
        <v>126730</v>
      </c>
      <c r="C9" s="6" t="n">
        <v>1459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3" t="s">
        <v>591</v>
      </c>
    </row>
    <row r="3" spans="1:3">
      <c r="A3" s="4" t="s">
        <v>592</v>
      </c>
      <c r="B3" s="6" t="n">
        <v>10986</v>
      </c>
      <c r="C3" s="6" t="n">
        <v>24765</v>
      </c>
    </row>
    <row r="4" spans="1:3">
      <c r="A4" s="4" t="s">
        <v>593</v>
      </c>
      <c r="B4" s="5" t="n">
        <v>22297</v>
      </c>
      <c r="C4" s="5" t="n">
        <v>17032</v>
      </c>
    </row>
    <row r="5" spans="1:3">
      <c r="A5" s="4" t="s">
        <v>594</v>
      </c>
      <c r="B5" s="5" t="n">
        <v>448</v>
      </c>
    </row>
    <row r="6" spans="1:3">
      <c r="A6" s="4" t="s">
        <v>595</v>
      </c>
      <c r="B6" s="5" t="n">
        <v>11875</v>
      </c>
      <c r="C6" s="5" t="n">
        <v>5938</v>
      </c>
    </row>
    <row r="7" spans="1:3">
      <c r="A7" s="4" t="s">
        <v>596</v>
      </c>
      <c r="B7" s="5" t="n">
        <v>158</v>
      </c>
      <c r="C7" s="5" t="n">
        <v>1174</v>
      </c>
    </row>
    <row r="8" spans="1:3">
      <c r="A8" s="4" t="s">
        <v>597</v>
      </c>
      <c r="B8" s="5" t="n">
        <v>393</v>
      </c>
      <c r="C8" s="5" t="n">
        <v>420</v>
      </c>
    </row>
    <row r="9" spans="1:3">
      <c r="A9" s="4" t="s">
        <v>598</v>
      </c>
      <c r="B9" s="5" t="n">
        <v>47032</v>
      </c>
      <c r="C9" s="5" t="n">
        <v>50829</v>
      </c>
    </row>
    <row r="10" spans="1:3">
      <c r="A10" s="4" t="s">
        <v>141</v>
      </c>
    </row>
    <row r="11" spans="1:3">
      <c r="A11" s="3" t="s">
        <v>591</v>
      </c>
    </row>
    <row r="12" spans="1:3">
      <c r="A12" s="4" t="s">
        <v>599</v>
      </c>
      <c r="B12" s="6" t="n">
        <v>875</v>
      </c>
      <c r="C12" s="6" t="n">
        <v>1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533</v>
      </c>
    </row>
    <row r="3" spans="1:2">
      <c r="A3" s="3" t="s">
        <v>591</v>
      </c>
    </row>
    <row r="4" spans="1:2">
      <c r="A4" s="4" t="s">
        <v>601</v>
      </c>
      <c r="B4" s="6" t="n">
        <v>1861</v>
      </c>
    </row>
    <row r="5" spans="1:2">
      <c r="A5" s="4" t="s">
        <v>602</v>
      </c>
      <c r="B5" s="5" t="n">
        <v>1523</v>
      </c>
    </row>
    <row r="6" spans="1:2">
      <c r="A6" s="4" t="s">
        <v>603</v>
      </c>
      <c r="B6" s="5" t="n">
        <v>338</v>
      </c>
    </row>
    <row r="7" spans="1:2">
      <c r="A7" s="4" t="s">
        <v>604</v>
      </c>
    </row>
    <row r="8" spans="1:2">
      <c r="A8" s="3" t="s">
        <v>591</v>
      </c>
    </row>
    <row r="9" spans="1:2">
      <c r="A9" s="4" t="s">
        <v>601</v>
      </c>
      <c r="B9" s="5" t="n">
        <v>1424</v>
      </c>
    </row>
    <row r="10" spans="1:2">
      <c r="A10" s="4" t="s">
        <v>605</v>
      </c>
    </row>
    <row r="11" spans="1:2">
      <c r="A11" s="3" t="s">
        <v>591</v>
      </c>
    </row>
    <row r="12" spans="1:2">
      <c r="A12" s="4" t="s">
        <v>601</v>
      </c>
      <c r="B12" s="5" t="n">
        <v>437</v>
      </c>
    </row>
    <row r="13" spans="1:2">
      <c r="A13" s="4" t="s">
        <v>606</v>
      </c>
    </row>
    <row r="14" spans="1:2">
      <c r="A14" s="3" t="s">
        <v>591</v>
      </c>
    </row>
    <row r="15" spans="1:2">
      <c r="A15" s="4" t="s">
        <v>601</v>
      </c>
      <c r="B15" s="5" t="n">
        <v>1580</v>
      </c>
    </row>
    <row r="16" spans="1:2">
      <c r="A16" s="4" t="s">
        <v>607</v>
      </c>
    </row>
    <row r="17" spans="1:2">
      <c r="A17" s="3" t="s">
        <v>591</v>
      </c>
    </row>
    <row r="18" spans="1:2">
      <c r="A18" s="4" t="s">
        <v>601</v>
      </c>
      <c r="B18" s="6" t="n">
        <v>2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8</v>
      </c>
      <c r="B1" s="2" t="s">
        <v>2</v>
      </c>
      <c r="C1" s="2" t="s">
        <v>63</v>
      </c>
    </row>
    <row r="2" spans="1:3">
      <c r="A2" s="4" t="s">
        <v>429</v>
      </c>
    </row>
    <row r="3" spans="1:3">
      <c r="A3" s="3" t="s">
        <v>358</v>
      </c>
    </row>
    <row r="4" spans="1:3">
      <c r="A4" s="4" t="s">
        <v>609</v>
      </c>
      <c r="B4" s="6" t="n">
        <v>475000</v>
      </c>
      <c r="C4" s="6" t="n">
        <v>47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3</v>
      </c>
    </row>
    <row r="2" spans="1:3">
      <c r="A2" s="3" t="s">
        <v>358</v>
      </c>
    </row>
    <row r="3" spans="1:3">
      <c r="A3" s="4" t="s">
        <v>611</v>
      </c>
      <c r="B3" s="6" t="n">
        <v>475000</v>
      </c>
      <c r="C3" s="6" t="n">
        <v>475000</v>
      </c>
    </row>
    <row r="4" spans="1:3">
      <c r="A4" s="4" t="s">
        <v>612</v>
      </c>
      <c r="B4" s="5" t="n">
        <v>-32210</v>
      </c>
      <c r="C4" s="5" t="n">
        <v>-34219</v>
      </c>
    </row>
    <row r="5" spans="1:3">
      <c r="A5" s="4" t="s">
        <v>613</v>
      </c>
      <c r="B5" s="5" t="n">
        <v>-9983</v>
      </c>
      <c r="C5" s="5" t="n">
        <v>-10571</v>
      </c>
    </row>
    <row r="6" spans="1:3">
      <c r="A6" s="4" t="s">
        <v>614</v>
      </c>
      <c r="B6" s="6" t="n">
        <v>432807</v>
      </c>
      <c r="C6" s="6" t="n">
        <v>430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09</v>
      </c>
    </row>
    <row r="3" spans="1:3">
      <c r="A3" s="3" t="s">
        <v>358</v>
      </c>
    </row>
    <row r="4" spans="1:3">
      <c r="A4" s="4" t="s">
        <v>616</v>
      </c>
      <c r="B4" s="6" t="n">
        <v>2597</v>
      </c>
      <c r="C4" s="6" t="n">
        <v>2501</v>
      </c>
    </row>
    <row r="5" spans="1:3">
      <c r="A5" s="4" t="s">
        <v>429</v>
      </c>
    </row>
    <row r="6" spans="1:3">
      <c r="A6" s="3" t="s">
        <v>358</v>
      </c>
    </row>
    <row r="7" spans="1:3">
      <c r="A7" s="4" t="s">
        <v>617</v>
      </c>
      <c r="B7" s="5" t="n">
        <v>5938</v>
      </c>
      <c r="C7" s="5" t="n">
        <v>5938</v>
      </c>
    </row>
    <row r="8" spans="1:3">
      <c r="A8" s="4" t="s">
        <v>616</v>
      </c>
      <c r="B8" s="5" t="n">
        <v>2009</v>
      </c>
      <c r="C8" s="5" t="n">
        <v>1892</v>
      </c>
    </row>
    <row r="9" spans="1:3">
      <c r="A9" s="4" t="s">
        <v>618</v>
      </c>
      <c r="B9" s="5" t="n">
        <v>588</v>
      </c>
      <c r="C9" s="5" t="n">
        <v>609</v>
      </c>
    </row>
    <row r="10" spans="1:3">
      <c r="A10" s="4" t="s">
        <v>140</v>
      </c>
      <c r="B10" s="6" t="n">
        <v>8535</v>
      </c>
      <c r="C10" s="6" t="n">
        <v>84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 customWidth="1" max="5" min="5" width="21"/>
  </cols>
  <sheetData>
    <row r="1" spans="1:5">
      <c r="A1" s="1" t="s">
        <v>619</v>
      </c>
      <c r="B1" s="2" t="s">
        <v>420</v>
      </c>
      <c r="C1" s="2" t="s">
        <v>421</v>
      </c>
      <c r="D1" s="2" t="s">
        <v>533</v>
      </c>
      <c r="E1" s="2" t="s">
        <v>421</v>
      </c>
    </row>
    <row r="2" spans="1:5">
      <c r="A2" s="3" t="s">
        <v>620</v>
      </c>
    </row>
    <row r="3" spans="1:5">
      <c r="A3" s="4" t="s">
        <v>621</v>
      </c>
      <c r="D3" s="4" t="s">
        <v>622</v>
      </c>
    </row>
    <row r="4" spans="1:5">
      <c r="A4" s="4" t="s">
        <v>361</v>
      </c>
    </row>
    <row r="5" spans="1:5">
      <c r="A5" s="3" t="s">
        <v>620</v>
      </c>
    </row>
    <row r="6" spans="1:5">
      <c r="A6" s="4" t="s">
        <v>621</v>
      </c>
      <c r="D6" s="4" t="s">
        <v>622</v>
      </c>
    </row>
    <row r="7" spans="1:5">
      <c r="A7" s="4" t="s">
        <v>432</v>
      </c>
    </row>
    <row r="8" spans="1:5">
      <c r="A8" s="3" t="s">
        <v>620</v>
      </c>
    </row>
    <row r="9" spans="1:5">
      <c r="A9" s="4" t="s">
        <v>623</v>
      </c>
      <c r="B9" s="6" t="n">
        <v>59600000</v>
      </c>
      <c r="E9" s="6" t="n">
        <v>79800000</v>
      </c>
    </row>
    <row r="10" spans="1:5">
      <c r="A10" s="4" t="s">
        <v>624</v>
      </c>
      <c r="B10" s="5" t="n">
        <v>49700000</v>
      </c>
      <c r="E10" s="5" t="n">
        <v>66500000</v>
      </c>
    </row>
    <row r="11" spans="1:5">
      <c r="A11" s="4" t="s">
        <v>433</v>
      </c>
      <c r="B11" s="6" t="n">
        <v>9900000</v>
      </c>
      <c r="D11" s="6" t="n">
        <v>9900000</v>
      </c>
      <c r="E11" s="5" t="n">
        <v>13300000</v>
      </c>
    </row>
    <row r="12" spans="1:5">
      <c r="A12" s="4" t="s">
        <v>621</v>
      </c>
      <c r="B12" s="4" t="s">
        <v>622</v>
      </c>
      <c r="C12" s="4" t="s">
        <v>622</v>
      </c>
    </row>
    <row r="13" spans="1:5">
      <c r="A13" s="4" t="s">
        <v>625</v>
      </c>
      <c r="B13" s="6" t="n">
        <v>394000</v>
      </c>
      <c r="C13" s="6" t="n">
        <v>554000</v>
      </c>
    </row>
    <row r="14" spans="1:5">
      <c r="A14" s="4" t="s">
        <v>626</v>
      </c>
      <c r="B14" s="6" t="n">
        <v>37788000</v>
      </c>
      <c r="E14" s="5" t="n">
        <v>53200000</v>
      </c>
    </row>
    <row r="15" spans="1:5">
      <c r="A15" s="4" t="s">
        <v>627</v>
      </c>
      <c r="B15" s="4" t="s">
        <v>628</v>
      </c>
      <c r="C15" s="4" t="s">
        <v>628</v>
      </c>
    </row>
    <row r="16" spans="1:5">
      <c r="A16" s="4" t="s">
        <v>629</v>
      </c>
      <c r="B16" s="4" t="s">
        <v>630</v>
      </c>
      <c r="C16" s="4" t="s">
        <v>630</v>
      </c>
    </row>
    <row r="17" spans="1:5">
      <c r="A17" s="4" t="s">
        <v>631</v>
      </c>
      <c r="B17" s="6" t="n">
        <v>3306000</v>
      </c>
      <c r="E17" s="5" t="n">
        <v>4425000</v>
      </c>
    </row>
    <row r="18" spans="1:5">
      <c r="A18" s="4" t="s">
        <v>632</v>
      </c>
      <c r="B18" s="5" t="n">
        <v>567000</v>
      </c>
      <c r="E18" s="5" t="n">
        <v>798000</v>
      </c>
    </row>
    <row r="19" spans="1:5">
      <c r="A19" s="4" t="s">
        <v>633</v>
      </c>
      <c r="B19" s="6" t="n">
        <v>28412000</v>
      </c>
      <c r="E19" s="6" t="n">
        <v>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33</v>
      </c>
    </row>
    <row r="2" spans="1:2">
      <c r="A2" s="3" t="s">
        <v>358</v>
      </c>
    </row>
    <row r="3" spans="1:2">
      <c r="A3" s="4" t="s">
        <v>609</v>
      </c>
      <c r="B3" s="6" t="n">
        <v>46841</v>
      </c>
    </row>
    <row r="4" spans="1:2">
      <c r="A4" s="4" t="s">
        <v>613</v>
      </c>
      <c r="B4" s="5" t="n">
        <v>-3012</v>
      </c>
    </row>
    <row r="5" spans="1:2">
      <c r="A5" s="4" t="s">
        <v>614</v>
      </c>
      <c r="B5" s="5" t="n">
        <v>43829</v>
      </c>
    </row>
    <row r="6" spans="1:2">
      <c r="A6" s="4" t="s">
        <v>635</v>
      </c>
      <c r="B6" s="5" t="n">
        <v>-4723</v>
      </c>
    </row>
    <row r="7" spans="1:2">
      <c r="A7" s="4" t="s">
        <v>636</v>
      </c>
      <c r="B7" s="6" t="n">
        <v>391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109</v>
      </c>
    </row>
    <row r="3" spans="1:3">
      <c r="A3" s="3" t="s">
        <v>358</v>
      </c>
    </row>
    <row r="4" spans="1:3">
      <c r="A4" s="4" t="s">
        <v>192</v>
      </c>
      <c r="B4" s="6" t="n">
        <v>2597</v>
      </c>
      <c r="C4" s="6" t="n">
        <v>2501</v>
      </c>
    </row>
    <row r="5" spans="1:3">
      <c r="A5" s="4" t="s">
        <v>361</v>
      </c>
    </row>
    <row r="6" spans="1:3">
      <c r="A6" s="3" t="s">
        <v>358</v>
      </c>
    </row>
    <row r="7" spans="1:3">
      <c r="A7" s="4" t="s">
        <v>638</v>
      </c>
      <c r="B7" s="5" t="n">
        <v>480</v>
      </c>
    </row>
    <row r="8" spans="1:3">
      <c r="A8" s="4" t="s">
        <v>192</v>
      </c>
      <c r="B8" s="5" t="n">
        <v>131</v>
      </c>
    </row>
    <row r="9" spans="1:3">
      <c r="A9" s="4" t="s">
        <v>140</v>
      </c>
      <c r="B9" s="6" t="n">
        <v>6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39</v>
      </c>
      <c r="B1" s="2" t="s">
        <v>1</v>
      </c>
    </row>
    <row r="2" spans="1:2">
      <c r="B2" s="2" t="s">
        <v>2</v>
      </c>
    </row>
    <row r="3" spans="1:2">
      <c r="A3" s="3" t="s">
        <v>358</v>
      </c>
    </row>
    <row r="4" spans="1:2">
      <c r="A4" s="4" t="s">
        <v>621</v>
      </c>
      <c r="B4" s="4" t="s">
        <v>622</v>
      </c>
    </row>
    <row r="5" spans="1:2">
      <c r="A5" s="4" t="s">
        <v>361</v>
      </c>
    </row>
    <row r="6" spans="1:2">
      <c r="A6" s="3" t="s">
        <v>358</v>
      </c>
    </row>
    <row r="7" spans="1:2">
      <c r="A7" s="4" t="s">
        <v>621</v>
      </c>
      <c r="B7" s="4" t="s">
        <v>6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641</v>
      </c>
      <c r="C1" s="2" t="s">
        <v>2</v>
      </c>
    </row>
    <row r="2" spans="1:3">
      <c r="A2" s="3" t="s">
        <v>364</v>
      </c>
    </row>
    <row r="3" spans="1:3">
      <c r="A3" s="4" t="s">
        <v>642</v>
      </c>
      <c r="C3" s="5" t="n">
        <v>19000000</v>
      </c>
    </row>
    <row r="4" spans="1:3">
      <c r="A4" s="4" t="s">
        <v>173</v>
      </c>
      <c r="B4" s="6" t="n">
        <v>90439</v>
      </c>
      <c r="C4" s="6" t="n">
        <v>27027</v>
      </c>
    </row>
    <row r="5" spans="1:3">
      <c r="A5" s="4" t="s">
        <v>643</v>
      </c>
      <c r="B5" s="6" t="n">
        <v>5150</v>
      </c>
    </row>
    <row r="6" spans="1:3">
      <c r="A6" s="4" t="s">
        <v>644</v>
      </c>
      <c r="B6" s="4" t="s">
        <v>645</v>
      </c>
    </row>
    <row r="7" spans="1:3">
      <c r="A7" s="4" t="s">
        <v>646</v>
      </c>
    </row>
    <row r="8" spans="1:3">
      <c r="A8" s="3" t="s">
        <v>364</v>
      </c>
    </row>
    <row r="9" spans="1:3">
      <c r="A9" s="4" t="s">
        <v>643</v>
      </c>
      <c r="B9" s="6" t="n">
        <v>3953</v>
      </c>
    </row>
    <row r="10" spans="1:3">
      <c r="A10" s="4" t="s">
        <v>647</v>
      </c>
    </row>
    <row r="11" spans="1:3">
      <c r="A11" s="3" t="s">
        <v>364</v>
      </c>
    </row>
    <row r="12" spans="1:3">
      <c r="A12" s="4" t="s">
        <v>648</v>
      </c>
      <c r="C12" s="7" t="n">
        <v>0.0001</v>
      </c>
    </row>
    <row r="13" spans="1:3">
      <c r="A13" s="4" t="s">
        <v>649</v>
      </c>
    </row>
    <row r="14" spans="1:3">
      <c r="A14" s="3" t="s">
        <v>364</v>
      </c>
    </row>
    <row r="15" spans="1:3">
      <c r="A15" s="4" t="s">
        <v>173</v>
      </c>
      <c r="B15" s="6" t="n">
        <v>69414</v>
      </c>
    </row>
    <row r="16" spans="1:3">
      <c r="A16" s="4" t="s">
        <v>61</v>
      </c>
    </row>
    <row r="17" spans="1:3">
      <c r="A17" s="3" t="s">
        <v>364</v>
      </c>
    </row>
    <row r="18" spans="1:3">
      <c r="A18" s="4" t="s">
        <v>174</v>
      </c>
      <c r="B18" s="5" t="n">
        <v>7250000</v>
      </c>
      <c r="C18" s="5" t="n">
        <v>2265115</v>
      </c>
    </row>
    <row r="19" spans="1:3">
      <c r="A19" s="4" t="s">
        <v>650</v>
      </c>
      <c r="B19" s="8" t="n">
        <v>4.76</v>
      </c>
    </row>
    <row r="20" spans="1:3">
      <c r="A20" s="4" t="s">
        <v>642</v>
      </c>
      <c r="B20" s="5" t="n">
        <v>19000000</v>
      </c>
    </row>
    <row r="21" spans="1:3">
      <c r="A21" s="4" t="s">
        <v>648</v>
      </c>
      <c r="B21" s="8" t="n">
        <v>5.95</v>
      </c>
      <c r="C21" s="8" t="n">
        <v>5.95</v>
      </c>
    </row>
    <row r="22" spans="1:3">
      <c r="A22" s="4" t="s">
        <v>173</v>
      </c>
      <c r="B22" s="6" t="n">
        <v>21025</v>
      </c>
    </row>
    <row r="23" spans="1:3">
      <c r="A23" s="4" t="s">
        <v>643</v>
      </c>
      <c r="B23" s="6" t="n">
        <v>1197</v>
      </c>
      <c r="C23" s="6" t="n">
        <v>552</v>
      </c>
    </row>
    <row r="24" spans="1:3">
      <c r="A24" s="4" t="s">
        <v>651</v>
      </c>
    </row>
    <row r="25" spans="1:3">
      <c r="A25" s="3" t="s">
        <v>364</v>
      </c>
    </row>
    <row r="26" spans="1:3">
      <c r="A26" s="4" t="s">
        <v>652</v>
      </c>
      <c r="B26" s="4" t="s">
        <v>653</v>
      </c>
    </row>
    <row r="27" spans="1:3">
      <c r="A27" s="4" t="s">
        <v>438</v>
      </c>
    </row>
    <row r="28" spans="1:3">
      <c r="A28" s="3" t="s">
        <v>364</v>
      </c>
    </row>
    <row r="29" spans="1:3">
      <c r="A29" s="4" t="s">
        <v>652</v>
      </c>
      <c r="B29" s="4" t="s">
        <v>654</v>
      </c>
    </row>
    <row r="30" spans="1:3">
      <c r="A30" s="4" t="s">
        <v>655</v>
      </c>
    </row>
    <row r="31" spans="1:3">
      <c r="A31" s="3" t="s">
        <v>364</v>
      </c>
    </row>
    <row r="32" spans="1:3">
      <c r="A32" s="4" t="s">
        <v>650</v>
      </c>
      <c r="B32" s="7" t="n">
        <v>4.7599</v>
      </c>
    </row>
    <row r="33" spans="1:3">
      <c r="A33" s="4" t="s">
        <v>642</v>
      </c>
      <c r="B33" s="5" t="n">
        <v>11750000</v>
      </c>
      <c r="C33" s="5" t="n">
        <v>11750000</v>
      </c>
    </row>
    <row r="34" spans="1:3">
      <c r="A34" s="4" t="s">
        <v>648</v>
      </c>
      <c r="B34" s="7" t="n">
        <v>0.0001</v>
      </c>
      <c r="C34" s="7" t="n">
        <v>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58</v>
      </c>
    </row>
    <row r="4" spans="1:2">
      <c r="A4" s="4" t="s">
        <v>659</v>
      </c>
      <c r="B4" s="5" t="n">
        <v>30750000</v>
      </c>
    </row>
    <row r="5" spans="1:2">
      <c r="A5" s="4" t="s">
        <v>660</v>
      </c>
      <c r="B5" s="5" t="n">
        <v>-11750000</v>
      </c>
    </row>
    <row r="6" spans="1:2">
      <c r="A6" s="4" t="s">
        <v>661</v>
      </c>
      <c r="B6" s="5" t="n">
        <v>19000000</v>
      </c>
    </row>
    <row r="7" spans="1:2">
      <c r="A7" s="4" t="s">
        <v>647</v>
      </c>
    </row>
    <row r="8" spans="1:2">
      <c r="A8" s="3" t="s">
        <v>658</v>
      </c>
    </row>
    <row r="9" spans="1:2">
      <c r="A9" s="4" t="s">
        <v>662</v>
      </c>
      <c r="B9" s="4" t="s">
        <v>663</v>
      </c>
    </row>
    <row r="10" spans="1:2">
      <c r="A10" s="4" t="s">
        <v>664</v>
      </c>
      <c r="B10" s="4" t="s">
        <v>665</v>
      </c>
    </row>
    <row r="11" spans="1:2">
      <c r="A11" s="4" t="s">
        <v>436</v>
      </c>
      <c r="B11" s="7" t="n">
        <v>0.0001</v>
      </c>
    </row>
    <row r="12" spans="1:2">
      <c r="A12" s="4" t="s">
        <v>666</v>
      </c>
      <c r="B12" s="4" t="s">
        <v>667</v>
      </c>
    </row>
    <row r="13" spans="1:2">
      <c r="A13" s="4" t="s">
        <v>659</v>
      </c>
      <c r="B13" s="5" t="n">
        <v>11750000</v>
      </c>
    </row>
    <row r="14" spans="1:2">
      <c r="A14" s="4" t="s">
        <v>660</v>
      </c>
      <c r="B14" s="5" t="n">
        <v>-11750000</v>
      </c>
    </row>
    <row r="15" spans="1:2">
      <c r="A15" s="4" t="s">
        <v>668</v>
      </c>
    </row>
    <row r="16" spans="1:2">
      <c r="A16" s="3" t="s">
        <v>658</v>
      </c>
    </row>
    <row r="17" spans="1:2">
      <c r="A17" s="4" t="s">
        <v>662</v>
      </c>
      <c r="B17" s="4" t="s">
        <v>261</v>
      </c>
    </row>
    <row r="18" spans="1:2">
      <c r="A18" s="4" t="s">
        <v>664</v>
      </c>
      <c r="B18" s="4" t="s">
        <v>665</v>
      </c>
    </row>
    <row r="19" spans="1:2">
      <c r="A19" s="4" t="s">
        <v>436</v>
      </c>
      <c r="B19" s="8" t="n">
        <v>5.95</v>
      </c>
    </row>
    <row r="20" spans="1:2">
      <c r="A20" s="4" t="s">
        <v>666</v>
      </c>
      <c r="B20" s="4" t="s">
        <v>667</v>
      </c>
    </row>
    <row r="21" spans="1:2">
      <c r="A21" s="4" t="s">
        <v>659</v>
      </c>
      <c r="B21" s="5" t="n">
        <v>19000000</v>
      </c>
    </row>
    <row r="22" spans="1:2">
      <c r="A22" s="4" t="s">
        <v>661</v>
      </c>
      <c r="B22" s="5" t="n">
        <v>19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669</v>
      </c>
      <c r="B1" s="2" t="s">
        <v>670</v>
      </c>
    </row>
    <row r="2" spans="1:2">
      <c r="A2" s="4" t="s">
        <v>671</v>
      </c>
    </row>
    <row r="3" spans="1:2">
      <c r="A3" s="3" t="s">
        <v>672</v>
      </c>
    </row>
    <row r="4" spans="1:2">
      <c r="A4" s="4" t="s">
        <v>673</v>
      </c>
      <c r="B4" s="9" t="n">
        <v>0.0094</v>
      </c>
    </row>
    <row r="5" spans="1:2">
      <c r="A5" s="4" t="s">
        <v>674</v>
      </c>
    </row>
    <row r="6" spans="1:2">
      <c r="A6" s="3" t="s">
        <v>672</v>
      </c>
    </row>
    <row r="7" spans="1:2">
      <c r="A7" s="4" t="s">
        <v>673</v>
      </c>
      <c r="B7" s="10" t="n">
        <v>1.18</v>
      </c>
    </row>
    <row r="8" spans="1:2">
      <c r="A8" s="4" t="s">
        <v>675</v>
      </c>
    </row>
    <row r="9" spans="1:2">
      <c r="A9" s="3" t="s">
        <v>672</v>
      </c>
    </row>
    <row r="10" spans="1:2">
      <c r="A10" s="4" t="s">
        <v>676</v>
      </c>
      <c r="B10" s="11" t="n">
        <v>5.5</v>
      </c>
    </row>
    <row r="11" spans="1:2">
      <c r="A11" s="4" t="s">
        <v>677</v>
      </c>
    </row>
    <row r="12" spans="1:2">
      <c r="A12" s="3" t="s">
        <v>672</v>
      </c>
    </row>
    <row r="13" spans="1:2">
      <c r="A13" s="4" t="s">
        <v>673</v>
      </c>
      <c r="B13" s="5" t="n">
        <v>0</v>
      </c>
    </row>
    <row r="14" spans="1:2">
      <c r="A14" s="4" t="s">
        <v>678</v>
      </c>
    </row>
    <row r="15" spans="1:2">
      <c r="A15" s="3" t="s">
        <v>672</v>
      </c>
    </row>
    <row r="16" spans="1:2">
      <c r="A16" s="4" t="s">
        <v>673</v>
      </c>
      <c r="B16" s="10" t="n">
        <v>5.95</v>
      </c>
    </row>
    <row r="17" spans="1:2">
      <c r="A17" s="4" t="s">
        <v>679</v>
      </c>
    </row>
    <row r="18" spans="1:2">
      <c r="A18" s="3" t="s">
        <v>672</v>
      </c>
    </row>
    <row r="19" spans="1:2">
      <c r="A19" s="4" t="s">
        <v>673</v>
      </c>
      <c r="B19" s="10" t="n">
        <v>6.88</v>
      </c>
    </row>
    <row r="20" spans="1:2">
      <c r="A20" s="4" t="s">
        <v>680</v>
      </c>
    </row>
    <row r="21" spans="1:2">
      <c r="A21" s="3" t="s">
        <v>672</v>
      </c>
    </row>
    <row r="22" spans="1:2">
      <c r="A22" s="4" t="s">
        <v>673</v>
      </c>
      <c r="B22" s="10" t="n">
        <v>0.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30"/>
  </cols>
  <sheetData>
    <row r="1" spans="1:2">
      <c r="A1" s="1" t="s">
        <v>681</v>
      </c>
      <c r="B1" s="2" t="s">
        <v>1</v>
      </c>
    </row>
    <row r="2" spans="1:2">
      <c r="B2" s="2" t="s">
        <v>657</v>
      </c>
    </row>
    <row r="3" spans="1:2">
      <c r="A3" s="4" t="s">
        <v>59</v>
      </c>
    </row>
    <row r="4" spans="1:2">
      <c r="A4" s="3" t="s">
        <v>364</v>
      </c>
    </row>
    <row r="5" spans="1:2">
      <c r="A5" s="4" t="s">
        <v>682</v>
      </c>
      <c r="B5" s="7" t="n">
        <v>0.0001</v>
      </c>
    </row>
    <row r="6" spans="1:2">
      <c r="A6" s="4" t="s">
        <v>683</v>
      </c>
      <c r="B6" s="5" t="n">
        <v>250000000</v>
      </c>
    </row>
    <row r="7" spans="1:2">
      <c r="A7" s="4" t="s">
        <v>684</v>
      </c>
      <c r="B7" s="4" t="s">
        <v>685</v>
      </c>
    </row>
    <row r="8" spans="1:2">
      <c r="A8" s="4" t="s">
        <v>61</v>
      </c>
    </row>
    <row r="9" spans="1:2">
      <c r="A9" s="3" t="s">
        <v>364</v>
      </c>
    </row>
    <row r="10" spans="1:2">
      <c r="A10" s="4" t="s">
        <v>682</v>
      </c>
      <c r="B10" s="7" t="n">
        <v>0.0001</v>
      </c>
    </row>
    <row r="11" spans="1:2">
      <c r="A11" s="4" t="s">
        <v>683</v>
      </c>
      <c r="B11" s="5" t="n">
        <v>500000000</v>
      </c>
    </row>
    <row r="12" spans="1:2">
      <c r="A12" s="4" t="s">
        <v>684</v>
      </c>
      <c r="B12" s="4" t="s">
        <v>686</v>
      </c>
    </row>
    <row r="13" spans="1:2">
      <c r="A13" s="4" t="s">
        <v>687</v>
      </c>
    </row>
    <row r="14" spans="1:2">
      <c r="A14" s="3" t="s">
        <v>364</v>
      </c>
    </row>
    <row r="15" spans="1:2">
      <c r="A15" s="4" t="s">
        <v>688</v>
      </c>
      <c r="B15" s="7" t="n">
        <v>0.0001</v>
      </c>
    </row>
    <row r="16" spans="1:2">
      <c r="A16" s="4" t="s">
        <v>689</v>
      </c>
      <c r="B16" s="5" t="n">
        <v>10000000</v>
      </c>
    </row>
    <row r="17" spans="1:2">
      <c r="A17" s="4" t="s">
        <v>690</v>
      </c>
      <c r="B17" s="4" t="s">
        <v>6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8"/>
  </cols>
  <sheetData>
    <row r="1" spans="1:2">
      <c r="A1" s="1" t="s">
        <v>692</v>
      </c>
      <c r="B1" s="2" t="s">
        <v>693</v>
      </c>
    </row>
    <row r="2" spans="1:2">
      <c r="A2" s="4" t="s">
        <v>59</v>
      </c>
    </row>
    <row r="3" spans="1:2">
      <c r="A3" s="3" t="s">
        <v>364</v>
      </c>
    </row>
    <row r="4" spans="1:2">
      <c r="A4" s="4" t="s">
        <v>694</v>
      </c>
      <c r="B4" s="5" t="n">
        <v>10</v>
      </c>
    </row>
    <row r="5" spans="1:2">
      <c r="A5" s="4" t="s">
        <v>61</v>
      </c>
    </row>
    <row r="6" spans="1:2">
      <c r="A6" s="3" t="s">
        <v>364</v>
      </c>
    </row>
    <row r="7" spans="1:2">
      <c r="A7" s="4" t="s">
        <v>694</v>
      </c>
      <c r="B7" s="5"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641</v>
      </c>
      <c r="C1" s="2" t="s">
        <v>2</v>
      </c>
    </row>
    <row r="2" spans="1:3">
      <c r="A2" s="3" t="s">
        <v>364</v>
      </c>
    </row>
    <row r="3" spans="1:3">
      <c r="A3" s="4" t="s">
        <v>642</v>
      </c>
      <c r="C3" s="5" t="n">
        <v>19000000</v>
      </c>
    </row>
    <row r="4" spans="1:3">
      <c r="A4" s="4" t="s">
        <v>696</v>
      </c>
      <c r="B4" s="6" t="n">
        <v>85289000</v>
      </c>
    </row>
    <row r="5" spans="1:3">
      <c r="A5" s="4" t="s">
        <v>697</v>
      </c>
      <c r="B5" s="6" t="n">
        <v>5150000</v>
      </c>
    </row>
    <row r="6" spans="1:3">
      <c r="A6" s="4" t="s">
        <v>647</v>
      </c>
    </row>
    <row r="7" spans="1:3">
      <c r="A7" s="3" t="s">
        <v>364</v>
      </c>
    </row>
    <row r="8" spans="1:3">
      <c r="A8" s="4" t="s">
        <v>648</v>
      </c>
      <c r="C8" s="7" t="n">
        <v>0.0001</v>
      </c>
    </row>
    <row r="9" spans="1:3">
      <c r="A9" s="4" t="s">
        <v>61</v>
      </c>
    </row>
    <row r="10" spans="1:3">
      <c r="A10" s="3" t="s">
        <v>364</v>
      </c>
    </row>
    <row r="11" spans="1:3">
      <c r="A11" s="4" t="s">
        <v>698</v>
      </c>
      <c r="B11" s="5" t="n">
        <v>7250000</v>
      </c>
      <c r="C11" s="5" t="n">
        <v>2265115</v>
      </c>
    </row>
    <row r="12" spans="1:3">
      <c r="A12" s="4" t="s">
        <v>648</v>
      </c>
      <c r="B12" s="8" t="n">
        <v>5.95</v>
      </c>
      <c r="C12" s="8" t="n">
        <v>5.95</v>
      </c>
    </row>
    <row r="13" spans="1:3">
      <c r="A13" s="4" t="s">
        <v>642</v>
      </c>
      <c r="B13" s="5" t="n">
        <v>19000000</v>
      </c>
    </row>
    <row r="14" spans="1:3">
      <c r="A14" s="4" t="s">
        <v>696</v>
      </c>
      <c r="C14" s="6" t="n">
        <v>27579000</v>
      </c>
    </row>
    <row r="15" spans="1:3">
      <c r="A15" s="4" t="s">
        <v>697</v>
      </c>
      <c r="B15" s="6" t="n">
        <v>1197000</v>
      </c>
      <c r="C15" s="5" t="n">
        <v>552000</v>
      </c>
    </row>
    <row r="16" spans="1:3">
      <c r="A16" s="4" t="s">
        <v>435</v>
      </c>
      <c r="C16" s="5" t="n">
        <v>20000000</v>
      </c>
    </row>
    <row r="17" spans="1:3">
      <c r="A17" s="4" t="s">
        <v>437</v>
      </c>
      <c r="C17" s="6" t="n">
        <v>6000000</v>
      </c>
    </row>
    <row r="18" spans="1:3">
      <c r="A18" s="4" t="s">
        <v>438</v>
      </c>
    </row>
    <row r="19" spans="1:3">
      <c r="A19" s="3" t="s">
        <v>364</v>
      </c>
    </row>
    <row r="20" spans="1:3">
      <c r="A20" s="4" t="s">
        <v>699</v>
      </c>
      <c r="C20" s="8" t="n">
        <v>11.9</v>
      </c>
    </row>
    <row r="21" spans="1:3">
      <c r="A21" s="4" t="s">
        <v>655</v>
      </c>
    </row>
    <row r="22" spans="1:3">
      <c r="A22" s="3" t="s">
        <v>364</v>
      </c>
    </row>
    <row r="23" spans="1:3">
      <c r="A23" s="4" t="s">
        <v>648</v>
      </c>
      <c r="B23" s="7" t="n">
        <v>0.0001</v>
      </c>
      <c r="C23" s="7" t="n">
        <v>0.0001</v>
      </c>
    </row>
    <row r="24" spans="1:3">
      <c r="A24" s="4" t="s">
        <v>642</v>
      </c>
      <c r="B24" s="5" t="n">
        <v>11750000</v>
      </c>
      <c r="C24" s="5" t="n">
        <v>117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0</v>
      </c>
      <c r="B1" s="2" t="s">
        <v>1</v>
      </c>
    </row>
    <row r="2" spans="1:4">
      <c r="B2" s="2" t="s">
        <v>2</v>
      </c>
      <c r="C2" s="2" t="s">
        <v>109</v>
      </c>
      <c r="D2" s="2" t="s">
        <v>63</v>
      </c>
    </row>
    <row r="3" spans="1:4">
      <c r="A3" s="4" t="s">
        <v>375</v>
      </c>
    </row>
    <row r="4" spans="1:4">
      <c r="A4" s="3" t="s">
        <v>701</v>
      </c>
    </row>
    <row r="5" spans="1:4">
      <c r="A5" s="4" t="s">
        <v>702</v>
      </c>
      <c r="B5" s="6" t="n">
        <v>162</v>
      </c>
      <c r="C5" s="6" t="n">
        <v>110</v>
      </c>
    </row>
    <row r="6" spans="1:4">
      <c r="A6" s="4" t="s">
        <v>703</v>
      </c>
      <c r="B6" s="6" t="n">
        <v>676</v>
      </c>
    </row>
    <row r="7" spans="1:4">
      <c r="A7" s="4" t="s">
        <v>704</v>
      </c>
      <c r="B7" s="4" t="s">
        <v>705</v>
      </c>
    </row>
    <row r="8" spans="1:4">
      <c r="A8" s="4" t="s">
        <v>706</v>
      </c>
      <c r="B8" s="5" t="n">
        <v>0</v>
      </c>
      <c r="C8" s="5" t="n">
        <v>0</v>
      </c>
    </row>
    <row r="9" spans="1:4">
      <c r="A9" s="4" t="s">
        <v>707</v>
      </c>
      <c r="B9" s="6" t="n">
        <v>169</v>
      </c>
      <c r="C9" s="6" t="n">
        <v>95</v>
      </c>
    </row>
    <row r="10" spans="1:4">
      <c r="A10" s="4" t="s">
        <v>708</v>
      </c>
    </row>
    <row r="11" spans="1:4">
      <c r="A11" s="3" t="s">
        <v>701</v>
      </c>
    </row>
    <row r="12" spans="1:4">
      <c r="A12" s="4" t="s">
        <v>702</v>
      </c>
      <c r="B12" s="5" t="n">
        <v>7515</v>
      </c>
      <c r="C12" s="6" t="n">
        <v>5626</v>
      </c>
    </row>
    <row r="13" spans="1:4">
      <c r="A13" s="4" t="s">
        <v>703</v>
      </c>
      <c r="B13" s="6" t="n">
        <v>58318</v>
      </c>
    </row>
    <row r="14" spans="1:4">
      <c r="A14" s="4" t="s">
        <v>704</v>
      </c>
      <c r="B14" s="4" t="s">
        <v>709</v>
      </c>
    </row>
    <row r="15" spans="1:4">
      <c r="A15" s="4" t="s">
        <v>378</v>
      </c>
    </row>
    <row r="16" spans="1:4">
      <c r="A16" s="3" t="s">
        <v>701</v>
      </c>
    </row>
    <row r="17" spans="1:4">
      <c r="A17" s="4" t="s">
        <v>706</v>
      </c>
      <c r="B17" s="5" t="n">
        <v>0</v>
      </c>
      <c r="C17" s="5" t="n">
        <v>10000</v>
      </c>
    </row>
    <row r="18" spans="1:4">
      <c r="A18" s="4" t="s">
        <v>707</v>
      </c>
      <c r="B18" s="6" t="n">
        <v>25426</v>
      </c>
      <c r="C18" s="6" t="n">
        <v>6085</v>
      </c>
    </row>
    <row r="19" spans="1:4">
      <c r="A19" s="4" t="s">
        <v>710</v>
      </c>
      <c r="B19" s="6" t="n">
        <v>0</v>
      </c>
      <c r="C19" s="8" t="n">
        <v>45.67</v>
      </c>
    </row>
    <row r="20" spans="1:4">
      <c r="A20" s="4" t="s">
        <v>380</v>
      </c>
    </row>
    <row r="21" spans="1:4">
      <c r="A21" s="3" t="s">
        <v>701</v>
      </c>
    </row>
    <row r="22" spans="1:4">
      <c r="A22" s="4" t="s">
        <v>706</v>
      </c>
      <c r="B22" s="5" t="n">
        <v>0</v>
      </c>
      <c r="C22" s="5" t="n">
        <v>0</v>
      </c>
    </row>
    <row r="23" spans="1:4">
      <c r="A23" s="4" t="s">
        <v>707</v>
      </c>
      <c r="B23" s="6" t="n">
        <v>0</v>
      </c>
      <c r="C23" s="6" t="n">
        <v>955</v>
      </c>
    </row>
    <row r="24" spans="1:4">
      <c r="A24" s="4" t="s">
        <v>382</v>
      </c>
    </row>
    <row r="25" spans="1:4">
      <c r="A25" s="3" t="s">
        <v>701</v>
      </c>
    </row>
    <row r="26" spans="1:4">
      <c r="A26" s="4" t="s">
        <v>711</v>
      </c>
      <c r="B26" s="5" t="n">
        <v>752283</v>
      </c>
      <c r="C26" s="5" t="n">
        <v>320351</v>
      </c>
    </row>
    <row r="27" spans="1:4">
      <c r="A27" s="4" t="s">
        <v>712</v>
      </c>
      <c r="B27" s="5" t="n">
        <v>154642</v>
      </c>
      <c r="C27" s="5" t="n">
        <v>0</v>
      </c>
    </row>
    <row r="28" spans="1:4">
      <c r="A28" s="4" t="s">
        <v>385</v>
      </c>
    </row>
    <row r="29" spans="1:4">
      <c r="A29" s="3" t="s">
        <v>701</v>
      </c>
    </row>
    <row r="30" spans="1:4">
      <c r="A30" s="4" t="s">
        <v>711</v>
      </c>
      <c r="B30" s="5" t="n">
        <v>0</v>
      </c>
      <c r="C30" s="5" t="n">
        <v>0</v>
      </c>
    </row>
    <row r="31" spans="1:4">
      <c r="A31" s="4" t="s">
        <v>712</v>
      </c>
      <c r="B31" s="5" t="n">
        <v>53125</v>
      </c>
      <c r="C31" s="5" t="n">
        <v>425000</v>
      </c>
    </row>
    <row r="32" spans="1:4">
      <c r="A32" s="4" t="s">
        <v>713</v>
      </c>
    </row>
    <row r="33" spans="1:4">
      <c r="A33" s="3" t="s">
        <v>701</v>
      </c>
    </row>
    <row r="34" spans="1:4">
      <c r="A34" s="4" t="s">
        <v>714</v>
      </c>
      <c r="B34" s="4" t="s">
        <v>715</v>
      </c>
    </row>
    <row r="35" spans="1:4">
      <c r="A35" s="4" t="s">
        <v>716</v>
      </c>
    </row>
    <row r="36" spans="1:4">
      <c r="A36" s="3" t="s">
        <v>701</v>
      </c>
    </row>
    <row r="37" spans="1:4">
      <c r="A37" s="4" t="s">
        <v>717</v>
      </c>
      <c r="B37" s="4" t="s">
        <v>718</v>
      </c>
    </row>
    <row r="38" spans="1:4">
      <c r="A38" s="4" t="s">
        <v>719</v>
      </c>
    </row>
    <row r="39" spans="1:4">
      <c r="A39" s="3" t="s">
        <v>701</v>
      </c>
    </row>
    <row r="40" spans="1:4">
      <c r="A40" s="4" t="s">
        <v>720</v>
      </c>
      <c r="B40" s="5" t="n">
        <v>17037421</v>
      </c>
      <c r="D40" s="5" t="n">
        <v>129261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721</v>
      </c>
      <c r="B1" s="2" t="s">
        <v>1</v>
      </c>
      <c r="D1" s="2" t="s">
        <v>483</v>
      </c>
    </row>
    <row r="2" spans="1:4">
      <c r="B2" s="2" t="s">
        <v>2</v>
      </c>
      <c r="C2" s="2" t="s">
        <v>109</v>
      </c>
      <c r="D2" s="2" t="s">
        <v>63</v>
      </c>
    </row>
    <row r="3" spans="1:4">
      <c r="A3" s="4" t="s">
        <v>375</v>
      </c>
    </row>
    <row r="4" spans="1:4">
      <c r="A4" s="3" t="s">
        <v>722</v>
      </c>
    </row>
    <row r="5" spans="1:4">
      <c r="A5" s="4" t="s">
        <v>723</v>
      </c>
      <c r="B5" s="5" t="n">
        <v>3014004</v>
      </c>
    </row>
    <row r="6" spans="1:4">
      <c r="A6" s="4" t="s">
        <v>724</v>
      </c>
      <c r="B6" s="5" t="n">
        <v>0</v>
      </c>
      <c r="C6" s="5" t="n">
        <v>0</v>
      </c>
    </row>
    <row r="7" spans="1:4">
      <c r="A7" s="4" t="s">
        <v>725</v>
      </c>
      <c r="B7" s="5" t="n">
        <v>-217982</v>
      </c>
    </row>
    <row r="8" spans="1:4">
      <c r="A8" s="4" t="s">
        <v>726</v>
      </c>
      <c r="B8" s="5" t="n">
        <v>-36612</v>
      </c>
    </row>
    <row r="9" spans="1:4">
      <c r="A9" s="4" t="s">
        <v>727</v>
      </c>
      <c r="B9" s="5" t="n">
        <v>-3197</v>
      </c>
    </row>
    <row r="10" spans="1:4">
      <c r="A10" s="4" t="s">
        <v>728</v>
      </c>
      <c r="B10" s="5" t="n">
        <v>2756213</v>
      </c>
      <c r="D10" s="5" t="n">
        <v>3014004</v>
      </c>
    </row>
    <row r="11" spans="1:4">
      <c r="A11" s="4" t="s">
        <v>729</v>
      </c>
      <c r="B11" s="5" t="n">
        <v>2742644</v>
      </c>
    </row>
    <row r="12" spans="1:4">
      <c r="A12" s="4" t="s">
        <v>730</v>
      </c>
      <c r="B12" s="5" t="n">
        <v>2563446</v>
      </c>
    </row>
    <row r="13" spans="1:4">
      <c r="A13" s="3" t="s">
        <v>731</v>
      </c>
    </row>
    <row r="14" spans="1:4">
      <c r="A14" s="4" t="s">
        <v>732</v>
      </c>
      <c r="B14" s="8" t="n">
        <v>3.04</v>
      </c>
    </row>
    <row r="15" spans="1:4">
      <c r="A15" s="4" t="s">
        <v>733</v>
      </c>
      <c r="B15" s="10" t="n">
        <v>0.27</v>
      </c>
    </row>
    <row r="16" spans="1:4">
      <c r="A16" s="4" t="s">
        <v>734</v>
      </c>
      <c r="B16" s="10" t="n">
        <v>4.21</v>
      </c>
    </row>
    <row r="17" spans="1:4">
      <c r="A17" s="4" t="s">
        <v>735</v>
      </c>
      <c r="B17" s="10" t="n">
        <v>4.44</v>
      </c>
    </row>
    <row r="18" spans="1:4">
      <c r="A18" s="4" t="s">
        <v>736</v>
      </c>
      <c r="B18" s="10" t="n">
        <v>3.2</v>
      </c>
      <c r="D18" s="8" t="n">
        <v>3.04</v>
      </c>
    </row>
    <row r="19" spans="1:4">
      <c r="A19" s="4" t="s">
        <v>737</v>
      </c>
      <c r="B19" s="10" t="n">
        <v>3.18</v>
      </c>
    </row>
    <row r="20" spans="1:4">
      <c r="A20" s="4" t="s">
        <v>738</v>
      </c>
      <c r="B20" s="6" t="n">
        <v>3</v>
      </c>
    </row>
    <row r="21" spans="1:4">
      <c r="A21" s="3" t="s">
        <v>739</v>
      </c>
    </row>
    <row r="22" spans="1:4">
      <c r="A22" s="4" t="s">
        <v>740</v>
      </c>
      <c r="B22" s="4" t="s">
        <v>741</v>
      </c>
      <c r="D22" s="4" t="s">
        <v>742</v>
      </c>
    </row>
    <row r="23" spans="1:4">
      <c r="A23" s="4" t="s">
        <v>743</v>
      </c>
      <c r="B23" s="4" t="s">
        <v>741</v>
      </c>
    </row>
    <row r="24" spans="1:4">
      <c r="A24" s="4" t="s">
        <v>744</v>
      </c>
      <c r="B24" s="4" t="s">
        <v>745</v>
      </c>
    </row>
    <row r="25" spans="1:4">
      <c r="A25" s="3" t="s">
        <v>746</v>
      </c>
    </row>
    <row r="26" spans="1:4">
      <c r="A26" s="4" t="s">
        <v>746</v>
      </c>
      <c r="B26" s="6" t="n">
        <v>39680</v>
      </c>
      <c r="D26" s="6" t="n">
        <v>44108</v>
      </c>
    </row>
    <row r="27" spans="1:4">
      <c r="A27" s="4" t="s">
        <v>747</v>
      </c>
      <c r="B27" s="5" t="n">
        <v>39525</v>
      </c>
    </row>
    <row r="28" spans="1:4">
      <c r="A28" s="4" t="s">
        <v>748</v>
      </c>
      <c r="B28" s="6" t="n">
        <v>37319</v>
      </c>
    </row>
    <row r="29" spans="1:4">
      <c r="A29" s="4" t="s">
        <v>378</v>
      </c>
    </row>
    <row r="30" spans="1:4">
      <c r="A30" s="3" t="s">
        <v>722</v>
      </c>
    </row>
    <row r="31" spans="1:4">
      <c r="A31" s="4" t="s">
        <v>723</v>
      </c>
      <c r="B31" s="5" t="n">
        <v>5307130</v>
      </c>
    </row>
    <row r="32" spans="1:4">
      <c r="A32" s="4" t="s">
        <v>724</v>
      </c>
      <c r="B32" s="5" t="n">
        <v>0</v>
      </c>
      <c r="C32" s="5" t="n">
        <v>10000</v>
      </c>
    </row>
    <row r="33" spans="1:4">
      <c r="A33" s="4" t="s">
        <v>725</v>
      </c>
      <c r="B33" s="5" t="n">
        <v>-169817</v>
      </c>
    </row>
    <row r="34" spans="1:4">
      <c r="A34" s="4" t="s">
        <v>726</v>
      </c>
      <c r="B34" s="5" t="n">
        <v>-95340</v>
      </c>
    </row>
    <row r="35" spans="1:4">
      <c r="A35" s="4" t="s">
        <v>727</v>
      </c>
      <c r="B35" s="5" t="n">
        <v>-5596</v>
      </c>
    </row>
    <row r="36" spans="1:4">
      <c r="A36" s="4" t="s">
        <v>728</v>
      </c>
      <c r="B36" s="5" t="n">
        <v>5036377</v>
      </c>
      <c r="D36" s="5" t="n">
        <v>5307130</v>
      </c>
    </row>
    <row r="37" spans="1:4">
      <c r="A37" s="4" t="s">
        <v>729</v>
      </c>
      <c r="B37" s="5" t="n">
        <v>4863171</v>
      </c>
    </row>
    <row r="38" spans="1:4">
      <c r="A38" s="4" t="s">
        <v>730</v>
      </c>
      <c r="B38" s="5" t="n">
        <v>2707014</v>
      </c>
    </row>
    <row r="39" spans="1:4">
      <c r="A39" s="3" t="s">
        <v>731</v>
      </c>
    </row>
    <row r="40" spans="1:4">
      <c r="A40" s="4" t="s">
        <v>732</v>
      </c>
      <c r="B40" s="8" t="n">
        <v>14.04</v>
      </c>
    </row>
    <row r="41" spans="1:4">
      <c r="A41" s="4" t="s">
        <v>733</v>
      </c>
      <c r="B41" s="10" t="n">
        <v>7.76</v>
      </c>
    </row>
    <row r="42" spans="1:4">
      <c r="A42" s="4" t="s">
        <v>734</v>
      </c>
      <c r="B42" s="10" t="n">
        <v>17.04</v>
      </c>
    </row>
    <row r="43" spans="1:4">
      <c r="A43" s="4" t="s">
        <v>735</v>
      </c>
      <c r="B43" s="10" t="n">
        <v>62.32</v>
      </c>
    </row>
    <row r="44" spans="1:4">
      <c r="A44" s="4" t="s">
        <v>736</v>
      </c>
      <c r="B44" s="10" t="n">
        <v>14.14</v>
      </c>
      <c r="D44" s="8" t="n">
        <v>14.04</v>
      </c>
    </row>
    <row r="45" spans="1:4">
      <c r="A45" s="4" t="s">
        <v>737</v>
      </c>
      <c r="B45" s="10" t="n">
        <v>13.93</v>
      </c>
    </row>
    <row r="46" spans="1:4">
      <c r="A46" s="4" t="s">
        <v>738</v>
      </c>
      <c r="B46" s="8" t="n">
        <v>12.29</v>
      </c>
    </row>
    <row r="47" spans="1:4">
      <c r="A47" s="3" t="s">
        <v>739</v>
      </c>
    </row>
    <row r="48" spans="1:4">
      <c r="A48" s="4" t="s">
        <v>740</v>
      </c>
      <c r="B48" s="4" t="s">
        <v>749</v>
      </c>
      <c r="D48" s="4" t="s">
        <v>750</v>
      </c>
    </row>
    <row r="49" spans="1:4">
      <c r="A49" s="4" t="s">
        <v>743</v>
      </c>
      <c r="B49" s="4" t="s">
        <v>749</v>
      </c>
    </row>
    <row r="50" spans="1:4">
      <c r="A50" s="4" t="s">
        <v>744</v>
      </c>
      <c r="B50" s="4" t="s">
        <v>749</v>
      </c>
    </row>
    <row r="51" spans="1:4">
      <c r="A51" s="3" t="s">
        <v>746</v>
      </c>
    </row>
    <row r="52" spans="1:4">
      <c r="A52" s="4" t="s">
        <v>746</v>
      </c>
      <c r="D52" s="6" t="n">
        <v>44297</v>
      </c>
    </row>
    <row r="53" spans="1:4">
      <c r="A53" s="4" t="s">
        <v>380</v>
      </c>
    </row>
    <row r="54" spans="1:4">
      <c r="A54" s="3" t="s">
        <v>722</v>
      </c>
    </row>
    <row r="55" spans="1:4">
      <c r="A55" s="4" t="s">
        <v>723</v>
      </c>
      <c r="B55" s="5" t="n">
        <v>520000</v>
      </c>
    </row>
    <row r="56" spans="1:4">
      <c r="A56" s="4" t="s">
        <v>724</v>
      </c>
      <c r="B56" s="5" t="n">
        <v>0</v>
      </c>
      <c r="C56" s="5" t="n">
        <v>0</v>
      </c>
    </row>
    <row r="57" spans="1:4">
      <c r="A57" s="4" t="s">
        <v>728</v>
      </c>
      <c r="B57" s="5" t="n">
        <v>520000</v>
      </c>
      <c r="D57" s="5" t="n">
        <v>520000</v>
      </c>
    </row>
    <row r="58" spans="1:4">
      <c r="A58" s="4" t="s">
        <v>729</v>
      </c>
      <c r="B58" s="5" t="n">
        <v>520000</v>
      </c>
    </row>
    <row r="59" spans="1:4">
      <c r="A59" s="4" t="s">
        <v>730</v>
      </c>
      <c r="B59" s="5" t="n">
        <v>520000</v>
      </c>
    </row>
    <row r="60" spans="1:4">
      <c r="A60" s="3" t="s">
        <v>731</v>
      </c>
    </row>
    <row r="61" spans="1:4">
      <c r="A61" s="4" t="s">
        <v>732</v>
      </c>
      <c r="B61" s="8" t="n">
        <v>7.76</v>
      </c>
    </row>
    <row r="62" spans="1:4">
      <c r="A62" s="4" t="s">
        <v>736</v>
      </c>
      <c r="B62" s="10" t="n">
        <v>7.76</v>
      </c>
      <c r="D62" s="8" t="n">
        <v>7.76</v>
      </c>
    </row>
    <row r="63" spans="1:4">
      <c r="A63" s="4" t="s">
        <v>737</v>
      </c>
      <c r="B63" s="10" t="n">
        <v>7.76</v>
      </c>
    </row>
    <row r="64" spans="1:4">
      <c r="A64" s="4" t="s">
        <v>738</v>
      </c>
      <c r="B64" s="8" t="n">
        <v>7.76</v>
      </c>
    </row>
    <row r="65" spans="1:4">
      <c r="A65" s="3" t="s">
        <v>739</v>
      </c>
    </row>
    <row r="66" spans="1:4">
      <c r="A66" s="4" t="s">
        <v>740</v>
      </c>
      <c r="B66" s="4" t="s">
        <v>749</v>
      </c>
      <c r="D66" s="4" t="s">
        <v>750</v>
      </c>
    </row>
    <row r="67" spans="1:4">
      <c r="A67" s="4" t="s">
        <v>743</v>
      </c>
      <c r="B67" s="4" t="s">
        <v>749</v>
      </c>
    </row>
    <row r="68" spans="1:4">
      <c r="A68" s="4" t="s">
        <v>744</v>
      </c>
      <c r="B68" s="4" t="s">
        <v>749</v>
      </c>
    </row>
    <row r="69" spans="1:4">
      <c r="A69" s="3" t="s">
        <v>746</v>
      </c>
    </row>
    <row r="70" spans="1:4">
      <c r="A70" s="4" t="s">
        <v>746</v>
      </c>
      <c r="D70" s="6" t="n">
        <v>48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109</v>
      </c>
    </row>
    <row r="3" spans="1:3">
      <c r="A3" s="4" t="s">
        <v>752</v>
      </c>
    </row>
    <row r="4" spans="1:3">
      <c r="A4" s="3" t="s">
        <v>701</v>
      </c>
    </row>
    <row r="5" spans="1:3">
      <c r="A5" s="4" t="s">
        <v>753</v>
      </c>
      <c r="B5" s="5" t="n">
        <v>1423392</v>
      </c>
    </row>
    <row r="6" spans="1:3">
      <c r="A6" s="4" t="s">
        <v>754</v>
      </c>
      <c r="B6" s="5" t="n">
        <v>752283</v>
      </c>
      <c r="C6" s="5" t="n">
        <v>320351</v>
      </c>
    </row>
    <row r="7" spans="1:3">
      <c r="A7" s="4" t="s">
        <v>755</v>
      </c>
      <c r="B7" s="5" t="n">
        <v>-154642</v>
      </c>
      <c r="C7" s="5" t="n">
        <v>0</v>
      </c>
    </row>
    <row r="8" spans="1:3">
      <c r="A8" s="4" t="s">
        <v>756</v>
      </c>
      <c r="B8" s="5" t="n">
        <v>-186454</v>
      </c>
    </row>
    <row r="9" spans="1:3">
      <c r="A9" s="4" t="s">
        <v>757</v>
      </c>
      <c r="B9" s="5" t="n">
        <v>1834579</v>
      </c>
    </row>
    <row r="10" spans="1:3">
      <c r="A10" s="4" t="s">
        <v>758</v>
      </c>
      <c r="B10" s="8" t="n">
        <v>42.05</v>
      </c>
    </row>
    <row r="11" spans="1:3">
      <c r="A11" s="4" t="s">
        <v>759</v>
      </c>
      <c r="B11" s="10" t="n">
        <v>11.2</v>
      </c>
    </row>
    <row r="12" spans="1:3">
      <c r="A12" s="4" t="s">
        <v>760</v>
      </c>
      <c r="B12" s="10" t="n">
        <v>55.92</v>
      </c>
    </row>
    <row r="13" spans="1:3">
      <c r="A13" s="4" t="s">
        <v>761</v>
      </c>
      <c r="B13" s="10" t="n">
        <v>45.27</v>
      </c>
    </row>
    <row r="14" spans="1:3">
      <c r="A14" s="4" t="s">
        <v>762</v>
      </c>
      <c r="B14" s="8" t="n">
        <v>27.9</v>
      </c>
    </row>
    <row r="15" spans="1:3">
      <c r="A15" s="4" t="s">
        <v>763</v>
      </c>
    </row>
    <row r="16" spans="1:3">
      <c r="A16" s="3" t="s">
        <v>701</v>
      </c>
    </row>
    <row r="17" spans="1:3">
      <c r="A17" s="4" t="s">
        <v>753</v>
      </c>
      <c r="B17" s="5" t="n">
        <v>265625</v>
      </c>
    </row>
    <row r="18" spans="1:3">
      <c r="A18" s="4" t="s">
        <v>754</v>
      </c>
      <c r="B18" s="5" t="n">
        <v>0</v>
      </c>
      <c r="C18" s="5" t="n">
        <v>0</v>
      </c>
    </row>
    <row r="19" spans="1:3">
      <c r="A19" s="4" t="s">
        <v>755</v>
      </c>
      <c r="B19" s="5" t="n">
        <v>-53125</v>
      </c>
      <c r="C19" s="5" t="n">
        <v>-425000</v>
      </c>
    </row>
    <row r="20" spans="1:3">
      <c r="A20" s="4" t="s">
        <v>757</v>
      </c>
      <c r="B20" s="5" t="n">
        <v>212500</v>
      </c>
    </row>
    <row r="21" spans="1:3">
      <c r="A21" s="4" t="s">
        <v>758</v>
      </c>
      <c r="B21" s="8" t="n">
        <v>7.76</v>
      </c>
    </row>
    <row r="22" spans="1:3">
      <c r="A22" s="4" t="s">
        <v>760</v>
      </c>
      <c r="B22" s="10" t="n">
        <v>7.76</v>
      </c>
    </row>
    <row r="23" spans="1:3">
      <c r="A23" s="4" t="s">
        <v>762</v>
      </c>
      <c r="B23" s="8" t="n">
        <v>7.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109</v>
      </c>
    </row>
    <row r="3" spans="1:3">
      <c r="A3" s="3" t="s">
        <v>765</v>
      </c>
    </row>
    <row r="4" spans="1:3">
      <c r="A4" s="4" t="s">
        <v>766</v>
      </c>
      <c r="B4" s="6" t="n">
        <v>9719</v>
      </c>
    </row>
    <row r="5" spans="1:3">
      <c r="A5" s="4" t="s">
        <v>767</v>
      </c>
      <c r="B5" s="5" t="n">
        <v>-16633</v>
      </c>
      <c r="C5" s="6" t="n">
        <v>-475</v>
      </c>
    </row>
    <row r="6" spans="1:3">
      <c r="A6" s="4" t="s">
        <v>768</v>
      </c>
      <c r="B6" s="5" t="n">
        <v>-74</v>
      </c>
    </row>
    <row r="7" spans="1:3">
      <c r="A7" s="4" t="s">
        <v>769</v>
      </c>
      <c r="B7" s="5" t="n">
        <v>-6988</v>
      </c>
    </row>
    <row r="8" spans="1:3">
      <c r="A8" s="4" t="s">
        <v>770</v>
      </c>
    </row>
    <row r="9" spans="1:3">
      <c r="A9" s="3" t="s">
        <v>765</v>
      </c>
    </row>
    <row r="10" spans="1:3">
      <c r="A10" s="4" t="s">
        <v>766</v>
      </c>
      <c r="B10" s="5" t="n">
        <v>10021</v>
      </c>
    </row>
    <row r="11" spans="1:3">
      <c r="A11" s="4" t="s">
        <v>767</v>
      </c>
      <c r="B11" s="5" t="n">
        <v>-16633</v>
      </c>
    </row>
    <row r="12" spans="1:3">
      <c r="A12" s="4" t="s">
        <v>769</v>
      </c>
      <c r="B12" s="5" t="n">
        <v>-6612</v>
      </c>
    </row>
    <row r="13" spans="1:3">
      <c r="A13" s="4" t="s">
        <v>771</v>
      </c>
    </row>
    <row r="14" spans="1:3">
      <c r="A14" s="3" t="s">
        <v>765</v>
      </c>
    </row>
    <row r="15" spans="1:3">
      <c r="A15" s="4" t="s">
        <v>766</v>
      </c>
      <c r="B15" s="5" t="n">
        <v>-302</v>
      </c>
    </row>
    <row r="16" spans="1:3">
      <c r="A16" s="4" t="s">
        <v>768</v>
      </c>
      <c r="B16" s="5" t="n">
        <v>-74</v>
      </c>
    </row>
    <row r="17" spans="1:3">
      <c r="A17" s="4" t="s">
        <v>769</v>
      </c>
      <c r="B17" s="6" t="n">
        <v>-37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33</v>
      </c>
    </row>
    <row r="2" spans="1:2">
      <c r="A2" s="3" t="s">
        <v>773</v>
      </c>
    </row>
    <row r="3" spans="1:2">
      <c r="A3" s="4" t="s">
        <v>585</v>
      </c>
      <c r="B3" s="6" t="n">
        <v>2799</v>
      </c>
    </row>
    <row r="4" spans="1:2">
      <c r="A4" s="4" t="s">
        <v>586</v>
      </c>
      <c r="B4" s="5" t="n">
        <v>3025</v>
      </c>
    </row>
    <row r="5" spans="1:2">
      <c r="A5" s="4" t="s">
        <v>500</v>
      </c>
      <c r="B5" s="5" t="n">
        <v>2944</v>
      </c>
    </row>
    <row r="6" spans="1:2">
      <c r="A6" s="4" t="s">
        <v>587</v>
      </c>
      <c r="B6" s="5" t="n">
        <v>2844</v>
      </c>
    </row>
    <row r="7" spans="1:2">
      <c r="A7" s="4" t="s">
        <v>588</v>
      </c>
      <c r="B7" s="5" t="n">
        <v>2443</v>
      </c>
    </row>
    <row r="8" spans="1:2">
      <c r="A8" s="4" t="s">
        <v>589</v>
      </c>
      <c r="B8" s="5" t="n">
        <v>7801</v>
      </c>
    </row>
    <row r="9" spans="1:2">
      <c r="A9" s="4" t="s">
        <v>774</v>
      </c>
      <c r="B9" s="5" t="n">
        <v>21856</v>
      </c>
    </row>
    <row r="10" spans="1:2">
      <c r="A10" s="4" t="s">
        <v>775</v>
      </c>
      <c r="B10" s="5" t="n">
        <v>3161</v>
      </c>
    </row>
    <row r="11" spans="1:2">
      <c r="A11" s="4" t="s">
        <v>776</v>
      </c>
      <c r="B11" s="5" t="n">
        <v>18695</v>
      </c>
    </row>
    <row r="12" spans="1:2">
      <c r="A12" s="3" t="s">
        <v>777</v>
      </c>
    </row>
    <row r="13" spans="1:2">
      <c r="A13" s="4" t="s">
        <v>585</v>
      </c>
      <c r="B13" s="5" t="n">
        <v>614</v>
      </c>
    </row>
    <row r="14" spans="1:2">
      <c r="A14" s="4" t="s">
        <v>586</v>
      </c>
      <c r="B14" s="5" t="n">
        <v>798</v>
      </c>
    </row>
    <row r="15" spans="1:2">
      <c r="A15" s="4" t="s">
        <v>500</v>
      </c>
      <c r="B15" s="5" t="n">
        <v>5686</v>
      </c>
    </row>
    <row r="16" spans="1:2">
      <c r="A16" s="4" t="s">
        <v>587</v>
      </c>
      <c r="B16" s="5" t="n">
        <v>11545</v>
      </c>
    </row>
    <row r="17" spans="1:2">
      <c r="A17" s="4" t="s">
        <v>774</v>
      </c>
      <c r="B17" s="5" t="n">
        <v>18643</v>
      </c>
    </row>
    <row r="18" spans="1:2">
      <c r="A18" s="4" t="s">
        <v>775</v>
      </c>
      <c r="B18" s="5" t="n">
        <v>5430</v>
      </c>
    </row>
    <row r="19" spans="1:2">
      <c r="A19" s="4" t="s">
        <v>776</v>
      </c>
      <c r="B19" s="6" t="n">
        <v>132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33</v>
      </c>
    </row>
    <row r="2" spans="1:2">
      <c r="A2" s="3" t="s">
        <v>779</v>
      </c>
    </row>
    <row r="3" spans="1:2">
      <c r="A3" s="4" t="s">
        <v>140</v>
      </c>
      <c r="B3" s="6" t="n">
        <v>113047</v>
      </c>
    </row>
    <row r="4" spans="1:2">
      <c r="A4" s="4" t="s">
        <v>585</v>
      </c>
      <c r="B4" s="5" t="n">
        <v>111445</v>
      </c>
    </row>
    <row r="5" spans="1:2">
      <c r="A5" s="4" t="s">
        <v>586</v>
      </c>
      <c r="B5" s="5" t="n">
        <v>1530</v>
      </c>
    </row>
    <row r="6" spans="1:2">
      <c r="A6" s="4" t="s">
        <v>500</v>
      </c>
      <c r="B6" s="5" t="n">
        <v>36</v>
      </c>
    </row>
    <row r="7" spans="1:2">
      <c r="A7" s="4" t="s">
        <v>587</v>
      </c>
      <c r="B7" s="5" t="n">
        <v>36</v>
      </c>
    </row>
    <row r="8" spans="1:2">
      <c r="A8" s="4" t="s">
        <v>780</v>
      </c>
    </row>
    <row r="9" spans="1:2">
      <c r="A9" s="3" t="s">
        <v>779</v>
      </c>
    </row>
    <row r="10" spans="1:2">
      <c r="A10" s="4" t="s">
        <v>140</v>
      </c>
      <c r="B10" s="5" t="n">
        <v>113047</v>
      </c>
    </row>
    <row r="11" spans="1:2">
      <c r="A11" s="4" t="s">
        <v>585</v>
      </c>
      <c r="B11" s="5" t="n">
        <v>111445</v>
      </c>
    </row>
    <row r="12" spans="1:2">
      <c r="A12" s="4" t="s">
        <v>586</v>
      </c>
      <c r="B12" s="5" t="n">
        <v>1530</v>
      </c>
    </row>
    <row r="13" spans="1:2">
      <c r="A13" s="4" t="s">
        <v>500</v>
      </c>
      <c r="B13" s="5" t="n">
        <v>36</v>
      </c>
    </row>
    <row r="14" spans="1:2">
      <c r="A14" s="4" t="s">
        <v>587</v>
      </c>
      <c r="B14" s="6" t="n">
        <v>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781</v>
      </c>
      <c r="B1" s="2" t="s">
        <v>483</v>
      </c>
    </row>
    <row r="2" spans="1:2">
      <c r="B2" s="2" t="s">
        <v>782</v>
      </c>
    </row>
    <row r="3" spans="1:2">
      <c r="A3" s="3" t="s">
        <v>783</v>
      </c>
    </row>
    <row r="4" spans="1:2">
      <c r="A4" s="4" t="s">
        <v>784</v>
      </c>
      <c r="B4" s="5" t="n">
        <v>2000</v>
      </c>
    </row>
    <row r="5" spans="1:2">
      <c r="A5" s="4" t="s">
        <v>785</v>
      </c>
      <c r="B5" s="4" t="s">
        <v>786</v>
      </c>
    </row>
    <row r="6" spans="1:2">
      <c r="A6" s="4" t="s">
        <v>469</v>
      </c>
    </row>
    <row r="7" spans="1:2">
      <c r="A7" s="3" t="s">
        <v>783</v>
      </c>
    </row>
    <row r="8" spans="1:2">
      <c r="A8" s="4" t="s">
        <v>787</v>
      </c>
      <c r="B8" s="4" t="s">
        <v>788</v>
      </c>
    </row>
    <row r="9" spans="1:2">
      <c r="A9" s="4" t="s">
        <v>789</v>
      </c>
    </row>
    <row r="10" spans="1:2">
      <c r="A10" s="3" t="s">
        <v>783</v>
      </c>
    </row>
    <row r="11" spans="1:2">
      <c r="A11" s="4" t="s">
        <v>790</v>
      </c>
      <c r="B11" s="4" t="s">
        <v>654</v>
      </c>
    </row>
    <row r="12" spans="1:2">
      <c r="A12" s="4" t="s">
        <v>791</v>
      </c>
    </row>
    <row r="13" spans="1:2">
      <c r="A13" s="3" t="s">
        <v>783</v>
      </c>
    </row>
    <row r="14" spans="1:2">
      <c r="A14" s="4" t="s">
        <v>792</v>
      </c>
      <c r="B14" s="6" t="n">
        <v>384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33</v>
      </c>
    </row>
    <row r="2" spans="1:2">
      <c r="A2" s="3" t="s">
        <v>794</v>
      </c>
    </row>
    <row r="3" spans="1:2">
      <c r="A3" s="4" t="s">
        <v>140</v>
      </c>
      <c r="B3" s="6" t="n">
        <v>651188</v>
      </c>
    </row>
    <row r="4" spans="1:2">
      <c r="A4" s="4" t="s">
        <v>585</v>
      </c>
      <c r="B4" s="5" t="n">
        <v>49591</v>
      </c>
    </row>
    <row r="5" spans="1:2">
      <c r="A5" s="4" t="s">
        <v>586</v>
      </c>
      <c r="B5" s="5" t="n">
        <v>34251</v>
      </c>
    </row>
    <row r="6" spans="1:2">
      <c r="A6" s="4" t="s">
        <v>500</v>
      </c>
      <c r="B6" s="5" t="n">
        <v>64096</v>
      </c>
    </row>
    <row r="7" spans="1:2">
      <c r="A7" s="4" t="s">
        <v>587</v>
      </c>
      <c r="B7" s="5" t="n">
        <v>500250</v>
      </c>
    </row>
    <row r="8" spans="1:2">
      <c r="A8" s="4" t="s">
        <v>588</v>
      </c>
      <c r="B8" s="5" t="n">
        <v>1500</v>
      </c>
    </row>
    <row r="9" spans="1:2">
      <c r="A9" s="4" t="s">
        <v>589</v>
      </c>
      <c r="B9" s="5" t="n">
        <v>1500</v>
      </c>
    </row>
    <row r="10" spans="1:2">
      <c r="A10" s="4" t="s">
        <v>795</v>
      </c>
    </row>
    <row r="11" spans="1:2">
      <c r="A11" s="3" t="s">
        <v>794</v>
      </c>
    </row>
    <row r="12" spans="1:2">
      <c r="A12" s="4" t="s">
        <v>140</v>
      </c>
      <c r="B12" s="5" t="n">
        <v>8000</v>
      </c>
    </row>
    <row r="13" spans="1:2">
      <c r="A13" s="4" t="s">
        <v>585</v>
      </c>
      <c r="B13" s="5" t="n">
        <v>500</v>
      </c>
    </row>
    <row r="14" spans="1:2">
      <c r="A14" s="4" t="s">
        <v>586</v>
      </c>
      <c r="B14" s="5" t="n">
        <v>1500</v>
      </c>
    </row>
    <row r="15" spans="1:2">
      <c r="A15" s="4" t="s">
        <v>500</v>
      </c>
      <c r="B15" s="5" t="n">
        <v>1500</v>
      </c>
    </row>
    <row r="16" spans="1:2">
      <c r="A16" s="4" t="s">
        <v>587</v>
      </c>
      <c r="B16" s="5" t="n">
        <v>1500</v>
      </c>
    </row>
    <row r="17" spans="1:2">
      <c r="A17" s="4" t="s">
        <v>588</v>
      </c>
      <c r="B17" s="5" t="n">
        <v>1500</v>
      </c>
    </row>
    <row r="18" spans="1:2">
      <c r="A18" s="4" t="s">
        <v>589</v>
      </c>
      <c r="B18" s="5" t="n">
        <v>1500</v>
      </c>
    </row>
    <row r="19" spans="1:2">
      <c r="A19" s="4" t="s">
        <v>796</v>
      </c>
    </row>
    <row r="20" spans="1:2">
      <c r="A20" s="3" t="s">
        <v>794</v>
      </c>
    </row>
    <row r="21" spans="1:2">
      <c r="A21" s="4" t="s">
        <v>140</v>
      </c>
      <c r="B21" s="5" t="n">
        <v>570000</v>
      </c>
    </row>
    <row r="22" spans="1:2">
      <c r="A22" s="4" t="s">
        <v>585</v>
      </c>
      <c r="B22" s="5" t="n">
        <v>23750</v>
      </c>
    </row>
    <row r="23" spans="1:2">
      <c r="A23" s="4" t="s">
        <v>586</v>
      </c>
      <c r="B23" s="5" t="n">
        <v>23750</v>
      </c>
    </row>
    <row r="24" spans="1:2">
      <c r="A24" s="4" t="s">
        <v>500</v>
      </c>
      <c r="B24" s="5" t="n">
        <v>23750</v>
      </c>
    </row>
    <row r="25" spans="1:2">
      <c r="A25" s="4" t="s">
        <v>587</v>
      </c>
      <c r="B25" s="5" t="n">
        <v>498750</v>
      </c>
    </row>
    <row r="26" spans="1:2">
      <c r="A26" s="4" t="s">
        <v>797</v>
      </c>
    </row>
    <row r="27" spans="1:2">
      <c r="A27" s="3" t="s">
        <v>794</v>
      </c>
    </row>
    <row r="28" spans="1:2">
      <c r="A28" s="4" t="s">
        <v>140</v>
      </c>
      <c r="B28" s="5" t="n">
        <v>55765</v>
      </c>
    </row>
    <row r="29" spans="1:2">
      <c r="A29" s="4" t="s">
        <v>585</v>
      </c>
      <c r="B29" s="5" t="n">
        <v>7918</v>
      </c>
    </row>
    <row r="30" spans="1:2">
      <c r="A30" s="4" t="s">
        <v>586</v>
      </c>
      <c r="B30" s="5" t="n">
        <v>9001</v>
      </c>
    </row>
    <row r="31" spans="1:2">
      <c r="A31" s="4" t="s">
        <v>500</v>
      </c>
      <c r="B31" s="5" t="n">
        <v>38846</v>
      </c>
    </row>
    <row r="32" spans="1:2">
      <c r="A32" s="4" t="s">
        <v>798</v>
      </c>
    </row>
    <row r="33" spans="1:2">
      <c r="A33" s="3" t="s">
        <v>794</v>
      </c>
    </row>
    <row r="34" spans="1:2">
      <c r="A34" s="4" t="s">
        <v>140</v>
      </c>
      <c r="B34" s="5" t="n">
        <v>17423</v>
      </c>
    </row>
    <row r="35" spans="1:2">
      <c r="A35" s="4" t="s">
        <v>585</v>
      </c>
      <c r="B35" s="6" t="n">
        <v>174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799</v>
      </c>
      <c r="B1" s="2" t="s">
        <v>1</v>
      </c>
    </row>
    <row r="2" spans="1:3">
      <c r="B2" s="2" t="s">
        <v>800</v>
      </c>
      <c r="C2" s="2" t="s">
        <v>422</v>
      </c>
    </row>
    <row r="3" spans="1:3">
      <c r="A3" s="3" t="s">
        <v>276</v>
      </c>
    </row>
    <row r="4" spans="1:3">
      <c r="A4" s="4" t="s">
        <v>801</v>
      </c>
      <c r="B4" s="5" t="n">
        <v>2</v>
      </c>
    </row>
    <row r="5" spans="1:3">
      <c r="A5" s="4" t="s">
        <v>802</v>
      </c>
      <c r="B5" s="6" t="n">
        <v>0</v>
      </c>
      <c r="C5"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109</v>
      </c>
    </row>
    <row r="3" spans="1:3">
      <c r="A3" s="3" t="s">
        <v>280</v>
      </c>
    </row>
    <row r="4" spans="1:3">
      <c r="A4" s="4" t="s">
        <v>804</v>
      </c>
      <c r="B4" s="6" t="n">
        <v>7296</v>
      </c>
      <c r="C4" s="6" t="n">
        <v>6411</v>
      </c>
    </row>
    <row r="5" spans="1:3">
      <c r="A5" s="4" t="s">
        <v>805</v>
      </c>
      <c r="B5" s="5" t="n">
        <v>4521</v>
      </c>
      <c r="C5" s="5" t="n">
        <v>2457</v>
      </c>
    </row>
    <row r="6" spans="1:3">
      <c r="A6" s="4" t="s">
        <v>806</v>
      </c>
      <c r="B6" s="5" t="n">
        <v>963</v>
      </c>
      <c r="C6" s="5" t="n">
        <v>721</v>
      </c>
    </row>
    <row r="7" spans="1:3">
      <c r="A7" s="4" t="s">
        <v>807</v>
      </c>
      <c r="B7" s="5" t="n">
        <v>4493</v>
      </c>
      <c r="C7" s="5" t="n">
        <v>2698</v>
      </c>
    </row>
    <row r="8" spans="1:3">
      <c r="A8" s="4" t="s">
        <v>197</v>
      </c>
      <c r="B8" s="5" t="n">
        <v>46</v>
      </c>
      <c r="C8" s="5" t="n">
        <v>536</v>
      </c>
    </row>
    <row r="9" spans="1:3">
      <c r="A9" s="4" t="s">
        <v>198</v>
      </c>
      <c r="B9" s="5" t="n">
        <v>457</v>
      </c>
      <c r="C9" s="5" t="n">
        <v>111</v>
      </c>
    </row>
    <row r="10" spans="1:3">
      <c r="A10" s="4" t="s">
        <v>140</v>
      </c>
      <c r="B10" s="6" t="n">
        <v>17776</v>
      </c>
      <c r="C10" s="6" t="n">
        <v>1293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09</v>
      </c>
    </row>
    <row r="3" spans="1:3">
      <c r="A3" s="3" t="s">
        <v>809</v>
      </c>
    </row>
    <row r="4" spans="1:3">
      <c r="A4" s="4" t="s">
        <v>810</v>
      </c>
      <c r="B4" s="6" t="n">
        <v>704</v>
      </c>
      <c r="C4" s="6" t="n">
        <v>73</v>
      </c>
    </row>
    <row r="5" spans="1:3">
      <c r="A5" s="3" t="s">
        <v>811</v>
      </c>
    </row>
    <row r="6" spans="1:3">
      <c r="A6" s="4" t="s">
        <v>163</v>
      </c>
      <c r="C6" s="5" t="n">
        <v>649</v>
      </c>
    </row>
    <row r="7" spans="1:3">
      <c r="A7" s="4" t="s">
        <v>812</v>
      </c>
    </row>
    <row r="8" spans="1:3">
      <c r="A8" s="3" t="s">
        <v>813</v>
      </c>
    </row>
    <row r="9" spans="1:3">
      <c r="A9" s="4" t="s">
        <v>814</v>
      </c>
      <c r="C9" s="5" t="n">
        <v>195407</v>
      </c>
    </row>
    <row r="10" spans="1:3">
      <c r="A10" s="4" t="s">
        <v>815</v>
      </c>
    </row>
    <row r="11" spans="1:3">
      <c r="A11" s="3" t="s">
        <v>813</v>
      </c>
    </row>
    <row r="12" spans="1:3">
      <c r="A12" s="4" t="s">
        <v>814</v>
      </c>
      <c r="C12" s="5" t="n">
        <v>38980</v>
      </c>
    </row>
    <row r="13" spans="1:3">
      <c r="A13" s="4" t="s">
        <v>226</v>
      </c>
    </row>
    <row r="14" spans="1:3">
      <c r="A14" s="3" t="s">
        <v>813</v>
      </c>
    </row>
    <row r="15" spans="1:3">
      <c r="A15" s="4" t="s">
        <v>816</v>
      </c>
      <c r="C15" s="6" t="n">
        <v>948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0:53Z</dcterms:created>
  <dcterms:modified xmlns:dcterms="http://purl.org/dc/terms/" xmlns:xsi="http://www.w3.org/2001/XMLSchema-instance" xsi:type="dcterms:W3CDTF">2020-05-11T17:10:53Z</dcterms:modified>
</cp:coreProperties>
</file>